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Description of business and env" sheetId="9" state="visible" r:id="rId9"/>
    <sheet xmlns:r="http://schemas.openxmlformats.org/officeDocument/2006/relationships" name="Basis of presentation and signi"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Impairment loss" sheetId="15" state="visible" r:id="rId15"/>
    <sheet xmlns:r="http://schemas.openxmlformats.org/officeDocument/2006/relationships" name="Short-term borrowings" sheetId="16" state="visible" r:id="rId16"/>
    <sheet xmlns:r="http://schemas.openxmlformats.org/officeDocument/2006/relationships" name="Consideration payables for acqu" sheetId="17" state="visible" r:id="rId17"/>
    <sheet xmlns:r="http://schemas.openxmlformats.org/officeDocument/2006/relationships" name="Derivatives and hedging activit" sheetId="18" state="visible" r:id="rId18"/>
    <sheet xmlns:r="http://schemas.openxmlformats.org/officeDocument/2006/relationships" name="Other gain (loss)" sheetId="19" state="visible" r:id="rId19"/>
    <sheet xmlns:r="http://schemas.openxmlformats.org/officeDocument/2006/relationships" name="Accrued liabilities" sheetId="20" state="visible" r:id="rId20"/>
    <sheet xmlns:r="http://schemas.openxmlformats.org/officeDocument/2006/relationships" name="Related party transactions"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hare-based compensation" sheetId="26" state="visible" r:id="rId26"/>
    <sheet xmlns:r="http://schemas.openxmlformats.org/officeDocument/2006/relationships" name="Earnings per share" sheetId="27" state="visible" r:id="rId27"/>
    <sheet xmlns:r="http://schemas.openxmlformats.org/officeDocument/2006/relationships" name="Employee Benefit Plans" sheetId="28" state="visible" r:id="rId28"/>
    <sheet xmlns:r="http://schemas.openxmlformats.org/officeDocument/2006/relationships" name="Subsequent events"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Business combinations (Tables)"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Consideration payables for ac36" sheetId="36" state="visible" r:id="rId36"/>
    <sheet xmlns:r="http://schemas.openxmlformats.org/officeDocument/2006/relationships" name="Derivatives and hedging activ37" sheetId="37" state="visible" r:id="rId37"/>
    <sheet xmlns:r="http://schemas.openxmlformats.org/officeDocument/2006/relationships" name="Other gain (loss) (Tables)" sheetId="38" state="visible" r:id="rId38"/>
    <sheet xmlns:r="http://schemas.openxmlformats.org/officeDocument/2006/relationships" name="Accrued liabilities (Tables)" sheetId="39" state="visible" r:id="rId39"/>
    <sheet xmlns:r="http://schemas.openxmlformats.org/officeDocument/2006/relationships" name="Related party transactions (Tab" sheetId="40" state="visible" r:id="rId40"/>
    <sheet xmlns:r="http://schemas.openxmlformats.org/officeDocument/2006/relationships" name="Shareholders' equity (Tables)"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Employee Benefit Plans (Tables)" sheetId="47" state="visible" r:id="rId47"/>
    <sheet xmlns:r="http://schemas.openxmlformats.org/officeDocument/2006/relationships" name="Description of business and e48" sheetId="48" state="visible" r:id="rId48"/>
    <sheet xmlns:r="http://schemas.openxmlformats.org/officeDocument/2006/relationships" name="Basis of presentation and sig49" sheetId="49" state="visible" r:id="rId49"/>
    <sheet xmlns:r="http://schemas.openxmlformats.org/officeDocument/2006/relationships" name="Basis of presentation and sig50" sheetId="50" state="visible" r:id="rId50"/>
    <sheet xmlns:r="http://schemas.openxmlformats.org/officeDocument/2006/relationships" name="Basis of presentation and sig51" sheetId="51" state="visible" r:id="rId51"/>
    <sheet xmlns:r="http://schemas.openxmlformats.org/officeDocument/2006/relationships" name="Basis of presentation and sig52" sheetId="52" state="visible" r:id="rId52"/>
    <sheet xmlns:r="http://schemas.openxmlformats.org/officeDocument/2006/relationships" name="Basis of presentation and sig53" sheetId="53" state="visible" r:id="rId53"/>
    <sheet xmlns:r="http://schemas.openxmlformats.org/officeDocument/2006/relationships" name="Basis of presentation and sig54" sheetId="54" state="visible" r:id="rId54"/>
    <sheet xmlns:r="http://schemas.openxmlformats.org/officeDocument/2006/relationships" name="Basis of presentation and sig55" sheetId="55" state="visible" r:id="rId55"/>
    <sheet xmlns:r="http://schemas.openxmlformats.org/officeDocument/2006/relationships" name="Basis of presentation and sig56" sheetId="56" state="visible" r:id="rId56"/>
    <sheet xmlns:r="http://schemas.openxmlformats.org/officeDocument/2006/relationships" name="Basis of presentation and sig57" sheetId="57" state="visible" r:id="rId57"/>
    <sheet xmlns:r="http://schemas.openxmlformats.org/officeDocument/2006/relationships" name="Basis of presentation and sig58" sheetId="58" state="visible" r:id="rId58"/>
    <sheet xmlns:r="http://schemas.openxmlformats.org/officeDocument/2006/relationships" name="Basis of presentation and sig59" sheetId="59" state="visible" r:id="rId59"/>
    <sheet xmlns:r="http://schemas.openxmlformats.org/officeDocument/2006/relationships" name="Basis of presentation and sig60" sheetId="60" state="visible" r:id="rId60"/>
    <sheet xmlns:r="http://schemas.openxmlformats.org/officeDocument/2006/relationships" name="Business combinations (Details)" sheetId="61" state="visible" r:id="rId61"/>
    <sheet xmlns:r="http://schemas.openxmlformats.org/officeDocument/2006/relationships" name="Property and equipment (Details" sheetId="62" state="visible" r:id="rId62"/>
    <sheet xmlns:r="http://schemas.openxmlformats.org/officeDocument/2006/relationships" name="Goodwill (Details)" sheetId="63" state="visible" r:id="rId63"/>
    <sheet xmlns:r="http://schemas.openxmlformats.org/officeDocument/2006/relationships" name="Intangible assets (Details)" sheetId="64" state="visible" r:id="rId64"/>
    <sheet xmlns:r="http://schemas.openxmlformats.org/officeDocument/2006/relationships" name="Impairment loss (Details)" sheetId="65" state="visible" r:id="rId65"/>
    <sheet xmlns:r="http://schemas.openxmlformats.org/officeDocument/2006/relationships" name="Short-term borrowings (Details)" sheetId="66" state="visible" r:id="rId66"/>
    <sheet xmlns:r="http://schemas.openxmlformats.org/officeDocument/2006/relationships" name="Consideration payables for ac67" sheetId="67" state="visible" r:id="rId67"/>
    <sheet xmlns:r="http://schemas.openxmlformats.org/officeDocument/2006/relationships" name="Derivatives and hedging activ68" sheetId="68" state="visible" r:id="rId68"/>
    <sheet xmlns:r="http://schemas.openxmlformats.org/officeDocument/2006/relationships" name="Other gain (loss) (Details)" sheetId="69" state="visible" r:id="rId69"/>
    <sheet xmlns:r="http://schemas.openxmlformats.org/officeDocument/2006/relationships" name="Accrued liabilities (Details)" sheetId="70" state="visible" r:id="rId70"/>
    <sheet xmlns:r="http://schemas.openxmlformats.org/officeDocument/2006/relationships" name="Related party transactions (Det" sheetId="71" state="visible" r:id="rId71"/>
    <sheet xmlns:r="http://schemas.openxmlformats.org/officeDocument/2006/relationships" name="Shareholders' equity (Details)" sheetId="72" state="visible" r:id="rId72"/>
    <sheet xmlns:r="http://schemas.openxmlformats.org/officeDocument/2006/relationships" name="Income taxes - Income tax expen" sheetId="73" state="visible" r:id="rId73"/>
    <sheet xmlns:r="http://schemas.openxmlformats.org/officeDocument/2006/relationships" name="Income taxes - Reconciliation o" sheetId="74" state="visible" r:id="rId74"/>
    <sheet xmlns:r="http://schemas.openxmlformats.org/officeDocument/2006/relationships" name="Income taxes - Deferred tax ass" sheetId="75" state="visible" r:id="rId75"/>
    <sheet xmlns:r="http://schemas.openxmlformats.org/officeDocument/2006/relationships" name="Income taxes - Income before in" sheetId="76" state="visible" r:id="rId76"/>
    <sheet xmlns:r="http://schemas.openxmlformats.org/officeDocument/2006/relationships" name="Income taxes - Uncertain tax po" sheetId="77" state="visible" r:id="rId77"/>
    <sheet xmlns:r="http://schemas.openxmlformats.org/officeDocument/2006/relationships" name="Commitments and contingencies78" sheetId="78" state="visible" r:id="rId78"/>
    <sheet xmlns:r="http://schemas.openxmlformats.org/officeDocument/2006/relationships" name="Segment information - Revenues " sheetId="79" state="visible" r:id="rId79"/>
    <sheet xmlns:r="http://schemas.openxmlformats.org/officeDocument/2006/relationships" name="Segment information - Long live" sheetId="80" state="visible" r:id="rId80"/>
    <sheet xmlns:r="http://schemas.openxmlformats.org/officeDocument/2006/relationships" name="Segment information - Client in" sheetId="81" state="visible" r:id="rId81"/>
    <sheet xmlns:r="http://schemas.openxmlformats.org/officeDocument/2006/relationships" name="Share-based compensation - Plan" sheetId="82" state="visible" r:id="rId82"/>
    <sheet xmlns:r="http://schemas.openxmlformats.org/officeDocument/2006/relationships" name="Share-based compensation - Top " sheetId="83" state="visible" r:id="rId83"/>
    <sheet xmlns:r="http://schemas.openxmlformats.org/officeDocument/2006/relationships" name="Share-based compensation - CEO " sheetId="84" state="visible" r:id="rId84"/>
    <sheet xmlns:r="http://schemas.openxmlformats.org/officeDocument/2006/relationships" name="Share-based compensation - SOP " sheetId="85" state="visible" r:id="rId85"/>
    <sheet xmlns:r="http://schemas.openxmlformats.org/officeDocument/2006/relationships" name="Share-based compensation - SO86" sheetId="86" state="visible" r:id="rId86"/>
    <sheet xmlns:r="http://schemas.openxmlformats.org/officeDocument/2006/relationships" name="Share-based compensation - SO87" sheetId="87" state="visible" r:id="rId87"/>
    <sheet xmlns:r="http://schemas.openxmlformats.org/officeDocument/2006/relationships" name="Share-based compensation - SO88" sheetId="88" state="visible" r:id="rId88"/>
    <sheet xmlns:r="http://schemas.openxmlformats.org/officeDocument/2006/relationships" name="Earnings per share (Details)" sheetId="89" state="visible" r:id="rId89"/>
    <sheet xmlns:r="http://schemas.openxmlformats.org/officeDocument/2006/relationships" name="Employee Benefit Plans (Details" sheetId="90" state="visible" r:id="rId90"/>
    <sheet xmlns:r="http://schemas.openxmlformats.org/officeDocument/2006/relationships" name="Employee Benefit Plans - Inputs" sheetId="91" state="visible" r:id="rId91"/>
    <sheet xmlns:r="http://schemas.openxmlformats.org/officeDocument/2006/relationships" name="Employee Benefit Plans - Change" sheetId="92" state="visible" r:id="rId92"/>
    <sheet xmlns:r="http://schemas.openxmlformats.org/officeDocument/2006/relationships" name="Employee Benefit Plans - Plan I" sheetId="93" state="visible" r:id="rId93"/>
    <sheet xmlns:r="http://schemas.openxmlformats.org/officeDocument/2006/relationships" name="Employee Benefit Plans - Funded" sheetId="94" state="visible" r:id="rId94"/>
    <sheet xmlns:r="http://schemas.openxmlformats.org/officeDocument/2006/relationships" name="Subsequent events (Details)" sheetId="95" state="visible" r:id="rId95"/>
  </sheets>
  <definedNames/>
  <calcPr calcId="124519" fullCalcOnLoad="1"/>
</workbook>
</file>

<file path=xl/sharedStrings.xml><?xml version="1.0" encoding="utf-8"?>
<sst xmlns="http://schemas.openxmlformats.org/spreadsheetml/2006/main" uniqueCount="1018">
  <si>
    <t>Document and Entity Information</t>
  </si>
  <si>
    <t>12 Months Ended</t>
  </si>
  <si>
    <t>Mar. 31, 2017shares</t>
  </si>
  <si>
    <t>Entity Registrant Name</t>
  </si>
  <si>
    <t>Luxoft Holding, Inc</t>
  </si>
  <si>
    <t>Entity Central Index Key</t>
  </si>
  <si>
    <t>Document Type</t>
  </si>
  <si>
    <t>20-F</t>
  </si>
  <si>
    <t>Document Period End Date</t>
  </si>
  <si>
    <t>Mar. 31,
		2017</t>
  </si>
  <si>
    <t>Amendment Flag</t>
  </si>
  <si>
    <t>false</t>
  </si>
  <si>
    <t>Current Fiscal Year End Date</t>
  </si>
  <si>
    <t>--03-31</t>
  </si>
  <si>
    <t>Entity Well-known Seasoned Issuer</t>
  </si>
  <si>
    <t>No</t>
  </si>
  <si>
    <t>Entity Voluntary Filers</t>
  </si>
  <si>
    <t>Entity Current Reporting Status</t>
  </si>
  <si>
    <t>Yes</t>
  </si>
  <si>
    <t>Entity Filer Category</t>
  </si>
  <si>
    <t>Large Accelerated Filer</t>
  </si>
  <si>
    <t>Document Fiscal Year Focus</t>
  </si>
  <si>
    <t>Document Fiscal Period Focus</t>
  </si>
  <si>
    <t>FY</t>
  </si>
  <si>
    <t>Class A</t>
  </si>
  <si>
    <t>Entity Common Stock, Shares Outstanding</t>
  </si>
  <si>
    <t>Class B</t>
  </si>
  <si>
    <t>Consolidated balance sheets - USD ($) $ in Thousands</t>
  </si>
  <si>
    <t>Mar. 31, 2017</t>
  </si>
  <si>
    <t>Mar. 31, 2016</t>
  </si>
  <si>
    <t>Current assets</t>
  </si>
  <si>
    <t>Cash and cash equivalents</t>
  </si>
  <si>
    <t>Restricted cash, current</t>
  </si>
  <si>
    <t>Trade accounts receivable, net of allowance for doubtful accounts of $435 at March 31, 2017 and $79 at March 31, 2016</t>
  </si>
  <si>
    <t>Unbilled revenue</t>
  </si>
  <si>
    <t>Work-in-progress</t>
  </si>
  <si>
    <t>Due from related parties (Note 13)</t>
  </si>
  <si>
    <t>VAT and other taxes receivable</t>
  </si>
  <si>
    <t>Advances issued</t>
  </si>
  <si>
    <t>Other current assets</t>
  </si>
  <si>
    <t>Total current assets</t>
  </si>
  <si>
    <t>Non-current assets</t>
  </si>
  <si>
    <t>Restricted cash, non-current</t>
  </si>
  <si>
    <t>Deferred tax assets (Note 15)</t>
  </si>
  <si>
    <t>Property and equipment, net (Note 4)</t>
  </si>
  <si>
    <t>Intangible assets, net (Note 6 and 7)</t>
  </si>
  <si>
    <t>Goodwill (Note 5)</t>
  </si>
  <si>
    <t>Other non-current assets</t>
  </si>
  <si>
    <t>Total non-current assets</t>
  </si>
  <si>
    <t>Total assets</t>
  </si>
  <si>
    <t>Current liabilities</t>
  </si>
  <si>
    <t>Short-term borrowings (Note 8)</t>
  </si>
  <si>
    <t>Accounts payable</t>
  </si>
  <si>
    <t>Accrued liabilities (Note 12)</t>
  </si>
  <si>
    <t>Deferred revenue</t>
  </si>
  <si>
    <t>Due to related parties (Note 13)</t>
  </si>
  <si>
    <t>Taxes payable</t>
  </si>
  <si>
    <t>Payable under foreign currency forward contracts (Note 10)</t>
  </si>
  <si>
    <t>Payables for acquisitions, current (Note 2 and 9)</t>
  </si>
  <si>
    <t>Other current liabilities</t>
  </si>
  <si>
    <t>Total current liabilities</t>
  </si>
  <si>
    <t>Deferred tax liability, non-current (Note 15)</t>
  </si>
  <si>
    <t>Payables for acquisitions, non-current (Note 2 and 9)</t>
  </si>
  <si>
    <t>Other non-current liabilities</t>
  </si>
  <si>
    <t>Total liabilities</t>
  </si>
  <si>
    <t>Shareholders' equity</t>
  </si>
  <si>
    <t>Share capital (80,000,000 shares authorized; 33,540,034 issued and outstanding with no par value as at March 31, 2017, and 80,000,000 shares authorized; 33,178,641 issued and outstanding with no par value as at March 31, 2016) (Note 14)</t>
  </si>
  <si>
    <t xml:space="preserve"> </t>
  </si>
  <si>
    <t>Additional paid-in capital</t>
  </si>
  <si>
    <t>Common stock held in treasury, at cost (93,813 shares as of March 31, 2017; 35,579 shares as of March 31, 2016)</t>
  </si>
  <si>
    <t>Retained earnings</t>
  </si>
  <si>
    <t>Accumulated other comprehensive loss</t>
  </si>
  <si>
    <t>Total shareholders' equity attributable to the Group</t>
  </si>
  <si>
    <t>Non-controlling interest</t>
  </si>
  <si>
    <t>Total equity</t>
  </si>
  <si>
    <t>Total liabilities and equity</t>
  </si>
  <si>
    <t>Consolidated balance sheets (Parenthetical) - USD ($) $ in Thousands</t>
  </si>
  <si>
    <t>Consolidated balance sheets</t>
  </si>
  <si>
    <t>Trade accounts receivable, allowance for doubtful accounts (in dollars)</t>
  </si>
  <si>
    <t>Share capital, shares authorized</t>
  </si>
  <si>
    <t>Share capital, shares issued</t>
  </si>
  <si>
    <t>Share capital, shares outstanding</t>
  </si>
  <si>
    <t>Share capital, par value (in dollars per share)</t>
  </si>
  <si>
    <t>Common stock held in treasury, shares</t>
  </si>
  <si>
    <t>Consolidated statement of income - USD ($) $ in Thousands</t>
  </si>
  <si>
    <t>Mar. 31, 2015</t>
  </si>
  <si>
    <t>Consolidated statement of income</t>
  </si>
  <si>
    <t>Sales of services</t>
  </si>
  <si>
    <t>Operating expenses</t>
  </si>
  <si>
    <t>Cost of services (exclusive of depreciation and amortization)</t>
  </si>
  <si>
    <t>Selling, general and administrative expenses</t>
  </si>
  <si>
    <t>Depreciation and amortization</t>
  </si>
  <si>
    <t>(Income) loss from revaluation of contingent liability (Note 9)</t>
  </si>
  <si>
    <t>Impairment loss (Note 7)</t>
  </si>
  <si>
    <t>Operating income</t>
  </si>
  <si>
    <t>Other income and expenses</t>
  </si>
  <si>
    <t>Interest income (expense), net</t>
  </si>
  <si>
    <t>Other gain, net (Note 11)</t>
  </si>
  <si>
    <t>Gain from foreign currency exchange contracts (Note 10)</t>
  </si>
  <si>
    <t>Net foreign exchange loss</t>
  </si>
  <si>
    <t>Income before income taxes</t>
  </si>
  <si>
    <t>Income tax expense (Note 15)</t>
  </si>
  <si>
    <t>Net income</t>
  </si>
  <si>
    <t>Net income attributable to the Group</t>
  </si>
  <si>
    <t>Basic EPS per Class A and Class B ordinary share (Note 19)</t>
  </si>
  <si>
    <t>Net income attributable to the Group per ordinary share (in dollars per share)</t>
  </si>
  <si>
    <t>Weighted average ordinary shares outstanding (in shares)</t>
  </si>
  <si>
    <t>Diluted EPS per Class A and Class B ordinary share (Note 19)</t>
  </si>
  <si>
    <t>Diluted net income attributable to the Group per ordinary share (in dollars per share)</t>
  </si>
  <si>
    <t>Diluted weighted average ordinary shares outstanding</t>
  </si>
  <si>
    <t>Consolidated statement of comprehensive income - USD ($) $ in Thousands</t>
  </si>
  <si>
    <t>Consolidated statement of comprehensive income</t>
  </si>
  <si>
    <t>Other comprehensive income (loss), net of tax</t>
  </si>
  <si>
    <t>Gains/(losses) on derivative instruments, net of tax effects of $201 and $(197)</t>
  </si>
  <si>
    <t>Unrealized gains/(losses) on pension plan, net of tax effects of $(69), $40 and $28</t>
  </si>
  <si>
    <t>Translation adjustments with no tax effects</t>
  </si>
  <si>
    <t>Total other comprehensive income/ (loss)</t>
  </si>
  <si>
    <t>Comprehensive income</t>
  </si>
  <si>
    <t>Comprehensive income attributable to the Group</t>
  </si>
  <si>
    <t>Consolidated statement of comprehensive income (Parenthetical) - USD ($) $ in Thousands</t>
  </si>
  <si>
    <t>Gains/(losses) on derivative instruments, tax effects</t>
  </si>
  <si>
    <t>Unrealized gains/(losses), tax effects</t>
  </si>
  <si>
    <t>Translation adjustments, tax effects</t>
  </si>
  <si>
    <t>Consolidated statement of shareholders' equity - USD ($) $ in Thousands</t>
  </si>
  <si>
    <t>Total shareholder's equity attributable to the Group</t>
  </si>
  <si>
    <t>Share capital</t>
  </si>
  <si>
    <t>Treasury shares</t>
  </si>
  <si>
    <t>Accumulated other comprehensive loss (net of tax effect)</t>
  </si>
  <si>
    <t>Total</t>
  </si>
  <si>
    <t>Balance at Mar. 31, 2014</t>
  </si>
  <si>
    <t>Balance (in shares) at Mar. 31, 2014</t>
  </si>
  <si>
    <t>Increase (Decrease) in Shareholders' Equity</t>
  </si>
  <si>
    <t>Net income for the period</t>
  </si>
  <si>
    <t>Other Comprehensive income (loss) for the period</t>
  </si>
  <si>
    <t>Shares issued under the stock option plan (Note 18)</t>
  </si>
  <si>
    <t>Shares issued under the stock option plan (Note 18) (in shares)</t>
  </si>
  <si>
    <t>Cancellation of stock options (Note 18) (in shares)</t>
  </si>
  <si>
    <t>Equity based Compensation expenses (Note 18)</t>
  </si>
  <si>
    <t>Balance at Mar. 31, 2015</t>
  </si>
  <si>
    <t>Balance (in shares) at Mar. 31, 2015</t>
  </si>
  <si>
    <t>Stock issued in connection with acquisition of FOSS (Note 8)</t>
  </si>
  <si>
    <t>Balance at Mar. 31, 2016</t>
  </si>
  <si>
    <t>Balance (in shares) at Mar. 31, 2016</t>
  </si>
  <si>
    <t>Balance at Mar. 31, 2017</t>
  </si>
  <si>
    <t>Balance (in shares) at Mar. 31, 2017</t>
  </si>
  <si>
    <t>Consolidated statements of cash flows - USD ($) $ in Thousands</t>
  </si>
  <si>
    <t>Operating activities</t>
  </si>
  <si>
    <t>Income from operations</t>
  </si>
  <si>
    <t>Adjustments to reconcile net income to net cash provided by operating activities:</t>
  </si>
  <si>
    <t>Deferred tax benefit (Note 15)</t>
  </si>
  <si>
    <t>Foreign currency exchange contracts gain (Note 10)</t>
  </si>
  <si>
    <t>Loss on foreign exchange</t>
  </si>
  <si>
    <t>Provision for doubtful accounts (Note 2)</t>
  </si>
  <si>
    <t>(Gain)/loss from revaluation of contingent liability (Note 9)</t>
  </si>
  <si>
    <t>Share-based compensation (Note 18)</t>
  </si>
  <si>
    <t>Changes in operating assets and liabilities:</t>
  </si>
  <si>
    <t>Trade accounts receivable and unbilled revenue</t>
  </si>
  <si>
    <t>Due to and from related parties</t>
  </si>
  <si>
    <t>Accounts payable and accrued liabilities</t>
  </si>
  <si>
    <t>Changes in other assets and liabilities</t>
  </si>
  <si>
    <t>Net cash provided by operating activities</t>
  </si>
  <si>
    <t>Investing activities</t>
  </si>
  <si>
    <t>Purchases of property and equipment</t>
  </si>
  <si>
    <t>Purchases of intangible assets</t>
  </si>
  <si>
    <t>Proceeds from disposal of property and equipment</t>
  </si>
  <si>
    <t>Acquisitions, net of cash acquired (Note 2 and 9)</t>
  </si>
  <si>
    <t>Escrow deposits</t>
  </si>
  <si>
    <t>Net cash used in investing activities</t>
  </si>
  <si>
    <t>Financing activities</t>
  </si>
  <si>
    <t>Net repayment of short-term borrowings</t>
  </si>
  <si>
    <t>Acquisition of business, deferred consideration (Note 2 and 9)</t>
  </si>
  <si>
    <t>Repurchases of common stock</t>
  </si>
  <si>
    <t>Repayment of capital lease obligations</t>
  </si>
  <si>
    <t>Dividend paid</t>
  </si>
  <si>
    <t>Overdraft facilities, net</t>
  </si>
  <si>
    <t>Net cash provided by (used in) financing activities</t>
  </si>
  <si>
    <t>Effect of exchange rate changes on cash and cash equivalents</t>
  </si>
  <si>
    <t>Net increase in cash and cash equivalents</t>
  </si>
  <si>
    <t>Cash and cash equivalents at beginning of year</t>
  </si>
  <si>
    <t>Cash and cash equivalents at end of period</t>
  </si>
  <si>
    <t>Supplemental disclosure of cash flow information</t>
  </si>
  <si>
    <t>Cash paid for income tax</t>
  </si>
  <si>
    <t>Cash paid for interest</t>
  </si>
  <si>
    <t>Cash received as government grants (Note 11)</t>
  </si>
  <si>
    <t>Description of business and environment</t>
  </si>
  <si>
    <t>1. Description of business and environment
Luxoft Holding, Inc (the "Company") was incorporated as a company limited by shares under the laws of the British Virgin Islands ("BVI") on March 7, 2006. The Company has 39 subsidiaries across Europe, North America, Asia, Australia and Africa collectively referred to as "Subsidiaries". The Company and its Subsidiaries are collectively referred to as the "Group".
The Group is a leading provider of software development services and innovative IT solutions to a global client base consisting primarily of large, multinational corporations. The Group's software development services consist of core and mission custom critical software development and support, product engineering and testing, and technology consulting. The Group's solutions are based on its proprietary products and platforms that directly impact the Group's clients' business outcomes and efficiently deliver continuous innovation. The Group's products are part of its current portfolio of proprietary solutions that have not been commercialized in the past. However, the Group intends to grow its future sales using these products as stand-alone software and as a part of its software development services offering. The Group's platforms are also a part of its proprietary solutions portfolio that it utilizes within the scope of its software development services to clients. Most of the Group's platform components are available under non-commercial open source license to allow any potential user to quickly evaluate the characteristics of the technology, but these components are not sufficient for a commercial use.</t>
  </si>
  <si>
    <t>Basis of presentation and significant accounting policies</t>
  </si>
  <si>
    <t>2. Basis of presentation and significant accounting policies
Basis of presentation
The functional currency of the majority of the Group's subsidiaries is the United States dollars ("USD"). The Group operates in a multi-currency environment having transactions in such currencies as the euros ("EUR"), British pounds ("GBP"), Romanian lei ("RON"), Polish złoty ("PLN"), Swiss francs ("CHF"), Russian rubles ("RUR") and others. The subsidiaries maintain their accounting records in accordance with the local or statutory requirements of the jurisdictions in which they are incorporated. The accompanying consolidated financial statements have been prepared in accordance with U.S. generally accepted accounting principles ("US GAAP"). The accompanying consolidated financial statements differ from the financial statements of the subsidiaries issued for statutory purposes because they reflect certain adjustments, not recorded in the respective statutory accounting books that are appropriate to present the financial position, results of operations and cash flows.
Principles of consolidation
The accompanying consolidated financial statements include the accounts of the Company and its wholly and majority owned Subsidiaries. This generally includes all companies over which the Company directly or indirectly exercises control, which generally means that the Group owns more than 50% of the voting rights in the Subsidiary. Consolidation is also required when the Company is subject to a majority of the risk of loss or is entitled to receive a majority of the residual returns or both from a variable interest entity's activities. The financial statements of the Subsidiaries are prepared for the same reporting period as the Company, using consistent accounting policies. Adjustments are made to conform any dissimilar material accounting policies that may exist. All intercompany accounts and transactions have been eliminated from the consolidated financial statements.
The list of subsidiaries of the Group is the following:
% of ownership as
Subsidiary
2017
2016
Luxoft International Company Ltd.
%
%
Excelian (Singapore) Pte Ltd
%
%
Symtavision Inc(1).
n/a
%
Symtavision GmbH
%
%
Luxoft Luxembourg S.a.r.l
%
%
Luxoft Sweden
%
%
Luxoft Netherlands B.V.
%
%
Luxoft UK Ltd.
%
%
Excelian Ltd. (UK)
%
%
Luxoft USA, Inc.
%
%
Radius, Inc.
%
%
Excelian, Inc
%
%
Luxoft Canada Ltd.
%
%
Excelian Ltd. (Canada)
%
%
Luxoft Eastern Europe Ltd.
%
%
Luxoft Mexico S.A. de C.V.
%
%
Luxoft Singapore PTE. LTD.
%
%
Luxoft Poland sp.z.o.o.
%
%
Luxoft GmbH
%
%
Luxoft (Switzerland) GmbH
%
%
Luxoft Global Operations GmbH
%
%
Luxoft Vietnam Company Ltd.
%
%
Luxoft Bulgaria EOOD
%
%
Luxoft Professional Romania S.R.L.
%
%
Software ITC S.A.
%
%
Luxoft Services, LLC
%
%
Luxoft Professional, LLC
%
%
Luxoft Research, LLC
%
%
Luxoft Dubna, LLC
%
%
Luxoft Training Center, Autonomous Non-commercial Organization
%
%
Luxoft Ukraine, LLC
%
%
Luxoft Denmark ApS
%
n/a
Insys Group, Inc.
%
n/a
Intro Pro US, Inc.
%
n/a
Intro Pro Software Company Limited
%
n/a
Intro Pro Ukraine, LLC
%
n/a
Pelagicore AB
%
n/a
Pelagicore AG
%
n/a
Luxoft Malaysia Sdn Bhd
%
n/a
SME—Science Management and Engineering AG
%
n/a
Luxoft India, LLP
%
n/a
(1)
The legal entity was liquidated
The non-controlling interest is reported in the consolidated balance sheets as a separate component of equity and represents the aggregate ownership interests in the subsidiaries that are held by owners other than the Company.
Foreign currency translation
For the majority of the Subsidiaries, the functional currency is USD because the majority of their revenues, expenditures, debt and trade liabilities are either priced, incurred, payable or otherwise measured in USD. Transactions and balances not already measured in the functional currency have been re-measured in USD in accordance with the relevant provisions of ASC 830 Foreign Currency Matters. Monetary assets and liabilities denominated in currencies different from the functional currencies are re-measured at exchange rates prevailing on the balance sheet dates:
March 31, 2017
March 31, 2016
March 31, 2015
US 1$ =
0.997 CHF
US 1$ =
0.9650 CHF
US 1$ =
1.0389 CHF
US 1$ =
56.3779 RUR
US 1$ =
67.6076 RUR
US 1$ =
58.4643 RUR
US 1$ =
27.015 UAH
US 1$ =
26.2181 UAH
US 1$ =
23.4426 UAH
US 1$ =
0.93 EUR
US 1$ =
0.88 EUR
US 1$ =
0.92 EUR
US 1$ =
4.244 RON
US 1$ =
3.9349 RON
US 1$ =
4.1115 RON
US 1$ =
0.8053 GBP
US 1$ =
0.69 GBP
US 1$ =
0.67 GBP
US 1$ =
3.946 PLN
US 1$ =
3.759 PLN
US 1$ =
3.776 PLN
Non-monetary assets and liabilities, capital, revenues and costs are re-measured at historical exchange rates prevailing on the relevant transaction dates. Gains and losses on foreign currency transactions are charged or credited to operations.
The Group uses the U.S. dollar as its reporting currency. Therefore, the financial statements of the Subsidiaries that use a functional currency other than USD are translated into USD in accordance with ASC 830 using the current rate method. Assets and liabilities are translated at the rate of exchange prevailing at the balance sheet dates. Shareholders' equity is translated at the applicable historical rate. Revenue and expenses are translated at the monthly average rates of exchange. Translation gains and losses are included in accumulated other comprehensive income.
Comprehensive income
ASC 220 Comprehensive Income , requires the reporting of comprehensive income in addition to net income. Comprehensive income is defined as the change in equity of a business enterprise during a period from non-owner sources. Comprehensive income consists of foreign currency translation adjustments; effective portion of gains and losses on forward contracts that are designated as, and qualify as, cash flow hedges in accordance with ASC Subtopic No. 815-20, Hedging—General ; and adjustments to record changes in the funded status of the Group's defined benefit pension plan in accordance with ASC Subtopic No. 715-30, Defined Benefit Plans—Pension .
Cash and cash equivalents
The Group considers all highly liquid investments with a maturity of 90 days or less from the time of purchase to be cash equivalents.
Restricted cash
Restricted cash is represented by deposits on escrow accounts, related to new businesses acquisitions. As of March 31, 2017, the Group had $5,399 as restricted cash.
Accounts receivable, net
Accounts receivable are non-interest bearing and shown at their net realizable value, which approximates their fair value. Allowances for doubtful accounts are made for specific accounts in which collectability is doubtful, the Group does not make any general allowance based on the aging of accounts receivable.
Recoveries of losses from accounts receivable written-off in prior years are presented within income from operations in the Group's consolidated statements of comprehensive income. Collections in respect of prior year write-offs amounted to $60 for the year ended March 31, 2017; $818 for the year ended March 31, 2016 and $501 for the year ended March 31, 2015.
The table below summarizes changes in qualifying accounts for the years ended March 31, 2015, 2016 and 2017:
Balance at the
Charged to
Reversals /
Balance at the
Allowance for doubtful accounts
For the year ended March 31, 2015
)
For the year ended March 31, 2016
)
For the year ended March 31, 2017
)
Work-in-progress
Work-in-progress includes costs related to uncompleted contract stages. Costs include direct costs such as professional compensation (payroll and related benefits), subcontracting, travel, materials and other items.
Property and equipment
Property and equipment are carried at cost less accumulated depreciation. Depreciation is computed over the estimated useful lives of depreciable assets using the straight-line method. The estimated useful lives for property and equipment are as follows:
Buildings
25 years
Furniture and fixtures and motor vehicles
5 years
Exhibition and demonstration equipment
3 - 4 years
Assets under capital lease
3 years
Computers and office equipment
3 years
Capitalized software
3 years
Leasehold improvements
according to lease contracts
Goodwill and Long-lived intangible assets
Goodwill represents an excess of the cost of business acquired over the fair value of identifiable net assets at the date of acquisition. Intangible assets, principally software and acquired contract-based customer relationships, software and brands are amortized on a straight-line basis over their estimated useful lives, on average 5 to 10 years. The Group does not have any intangible assets with indefinite useful lives.
Goodwill and Long-lived intangible assets are reviewed for impairment annually or whenever it is determined that one or more impairment indicators exist. Upon such review, the Group considers the following factors: under-performance of the reporting unit or significant changes in its projected results; changes in the manner of utilization of an asset; severe and sustained declines in the traded price of the Company's common stock that are not attributable to factors other than the underlying value of its assets; negative market conditions or economic trends; changes in technology; new legislation, and other factors. The Group determines whether impairment has occurred by assigning goodwill to the reporting unit identified in accordance with ASC 350 Intangibles—Goodwill and Other , and comparing the carrying amount of the reporting unit to the fair value of the reporting unit. If an impairment of goodwill has occurred, the Group recognizes a loss for the difference between the carrying amount and the implied fair value of goodwill.
See also Impairment of Long lived assets and Note 7, Impairment loss, below.
Software costs
Under the provisions of ASC 350 Intangibles—Goodwill and Other , the Group capitalizes costs associated with software developed or obtained for internal use when both the preliminary project stage is completed and the Group's management has authorized further funding of the project which it deems probable to be completed and used to perform the function intended. Capitalization of such costs ceases no later than the point at which the project is substantially complete and ready for its intended purpose. Capitalized software development costs are amortized using the straight-line method over the expected useful life of the software (generally 3 to 5 years).
Research and development costs
Research and development costs are expensed as incurred.
Impairment of Long-lived assets
In accordance with ASC 360 Property, Plant, and Equipment , and ASC 205 Presentation of Financial Statements , long-lived assets to be held and used by the Group, including intangible assets that are subject to amortization are reviewed to determine whether an event or change in circumstances indicates that the carrying amount of the asset may not be recoverable. For long-lived assets to be held and used, the Group bases its evaluation on such impairment indicators as the nature of the assets, the future economic benefit of the assets, any historical or future profitability measurements, as well as other external market conditions or factors that may be present. When such impairment indicators are present or other factors exist that indicate that the carrying amount of these of an undiscounted cash flow analysis of assets at the lowest level for which identifiable cash flows exist. If impairment has occurred, the Group recognizes a loss for the difference between the carrying amount and the fair value of the asset. The fair value of the asset is measured using discounted cash flow analysis or other valuation techniques.
As of March 31, 2017, the Group performed its impairment review, which resulted in impairment loss of $5,287 attributable to the client base recognized upon acquisition of Insys Group Inc. No impairment expense related to long-lived assets was recognized during the years ending March 31, 2016 and 2015.
See below—" Fair value measurement and Intangible Assets Impairment Tests" and Note 7, Impairment loss, for valuation techniques and quantitative information about the significant unobservable inputs used in the fair value measurement.
Income taxes
The Group computes and records income tax expense in accordance with ASC 740, Income Taxes . Under the asset and liability method, deferred tax assets and liabilities are determined based on differences between the financial reporting and tax bases of assets and liabilities at each reporting date, and are measured using the enacted tax rates and laws that will be in effect when differences are expected to reverse.
ASC 740 Income Taxes , clarifies the accounting for uncertainty in income taxes. ASC 740 prescribes a recognition threshold and measurement attribute for the recognition and measurement of a tax position taken or expected to be taken in a tax return. It also provides guidance on derecognition, classification, interest and penalties, accounting in interim periods, disclosure and transition. The Group believes that its recognized income tax filing positions will be sustained on audit and does not anticipate any adjustments that will result in a material change to its financial position. However, the Group cannot predict with certainty the interpretations or positions that tax authorities may take regarding specific tax returns filed by the Group.
Revenue recognition
The Group generates revenues primarily from software development services, including in such areas of competence as (a) custom software development and support, (b) product engineering and testing and (c) technology consulting. The Group recognizes revenues when realized or realizable and earned, which is when the following criteria are met: persuasive evidence of an arrangement exists; delivery has occurred; the sales price is fixed or determinable; and collectability is reasonably assured.
The Group recognizes sales from time-and-material contracts as services are performed, based on actual hours and applicable billing rates, using the proportional performance method, with the corresponding cost of providing those services reflected as cost of sales. The majority of such sales are billed on a monthly basis whereby actual time is charged directly to the client at negotiated hourly billing rates.
The Group recognizes sales from fixed price contracts based on the proportional performance method, during the period in which amounts become billable in accordance with the terms of the Group's contracts. Services under fixed price contracts are delivered in stages. Revenues recognized for completed stages are generally representative of the percentage of completion of the entire contract, as they are based on hours incurred compared to the total hours estimated for the completion of the entire contract. Costs related to completed stages are expensed as incurred, while those related to uncompleted stages are recorded in work-in-progress on the balance sheet. In instances where final acceptance is specified by the client, sales are deferred until all acceptance criteria have been met. In the absence of a sufficient basis to measure progress towards completion, sales are recognized upon receipt of final acceptance from the client.
Revenue is stated net of any value-added taxes ("VAT") or other similar indirect taxes charged to clients.
The Group enters into multiple elements arrangements with the customers that purchase license and further maintenance and support. The Group accounts for these revenues in accordance with guidance of ASC 605-25, Revenue recognition—multiple elements arrangements . The selling price of each element is based on vendor specific objective evidence ("VSOE") if available or estimated selling price. The estimation of selling price is made through consultation with and approval by the Group's management, taking into consideration the Group's pricing model and go-to-market strategy. Some of the software arrangements include consulting implementation services sold. Consulting revenues from these arrangements are generally accounted for separately from new software licenses revenues because the arrangements qualify as services transactions as defined in ASC 985-605, Revenue recognition—Software . The more significant factors considered in determining whether the revenues should be accounted for separately include the nature of services (i.e., consideration of whether the services are essential to the functionality of the licensed product), degree of risk, availability of services from other vendors, timing of payments and impact of milestones or acceptance criteria on the realizability of the software license fee. Revenues for consulting services are generally recognized as the services are performed.
For multiple element arrangements under time-and-material contracts, revenue is recognized as services are performed for each deliverable. For arrangements under fixed-price contracts, software development revenue is recognized upon delivery of development services under the proportional performance method, as described above and for support services—on a straight-line basis over the support period, which is generally from 6 months to a year.
The Group reports gross reimbursable travel and "out-of-pocket" expenses incurred as both sales and cost of sales in the consolidated statements of operations.
Warranty Costs
In most contracts the Group warrants that the technology solutions it developed for its clients would operate in accordance with the project specifications without defects for a specified warranty period. In the event that defects that the Group is held responsible for are discovered during the warranty period, the Group is obligated to remedy the defects.
The Group provides for the estimated cost of warranties at the time the related revenue is recognized based on historical and projected warranty claim rates, historical and projected cost-per-claim and knowledge of specific product failures that are outside of the Group's typical experience. The Group has never incurred any material amounts with respect to the warranties for its solutions. Each quarter, the Group re-evaluates these estimates to assess the adequacy of its recorded warranty liabilities considering the size of the installed base of products subject to warranty protection and adjusts the amounts as necessary. If actual product failure rates or repair costs differ from estimates, revisions to the estimated warranty liabilities would be required and could materially affect the Group's results of operations.
Cash Flow
The Group utilizes invoice discounting and receivable purchase facilities as a source of short-term borrowings. The volume of such borrowings decreased significantly since the year ended March 31, 2016 as the Group changed the presentation for the year ended March 31, 2015 and 2016. Due to the fact that all short-term borrowings of the Group have quick turnover and short maturities the Group chooses, in accordance with ASC 230-10-45-8, Statement of Cash Flows—Other Presentation Matters , to present only net changes during the period in the Statement of Cash Flows, because the knowledge of the gross cash receipts and payments related to them is believed to be not necessary to understand the Group's financing activities.
Government Grants
The Group participates in government grants programs in several countries. Due to the absence of authoritative regulations for government grants in U.S. GAAP, the Group refers to IAS 20 guidance as to a non-authoritative source. The company evaluates a received grant as related to expenses or losses already incurred and recognizes it in profit or loss of the period in which the grant becomes receivable.
Business combinations
The Group accounts for its business acquisitions under the purchase method. The total cost of an acquisition is allocated to the underlying assets, including intangible assets acquired, and liabilities assumed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intangible and other asset lives and market multiples, among other items. The results of operations of acquired companies are included in the consolidated financial statements from the date of acquisition. After control is obtained, changes in ownership interests in subsidiaries that do not result in a loss of control are accounted for as equity transactions.
Acquisition-related costs are costs the Group incurs to effect a business combination. Those costs include advisory, legal, accounting, valuation, and other professional or consulting fees; general administrative costs, including the costs of maintaining an internal acquisitions department; and costs of registering and issuing debt and equity securities. The Group accounts for acquisition-related costs as expenses in the periods in which the costs are incurred and the services are received.
Advertising
The Group expenses the cost of advertising as incurred. Advertising expenses for the years ended March 31, 2017, 2016 and 2015 were $3,316, $2,942 and $2,281 respectively, and are classified as selling expenses.
Social contributions
The Group contributes to various government pension and social funds in accordance with the legislation applicable to each of the subsidiaries. The employer's part of these contributions amounted to approximately, $42,824, $31,284 and $20,608 for the years ended March 31, 2017, 2016 and 2015, respectively, and was expensed as incurred.
The majority of social contributions are made by subsidiaries in Poland, Romania, USA and Russia where social contributions charges is a mandatory tax consisting of contributions paid by employers at their own expense and on behalf of employees to the relevant pension, social security, medical and other similar funds. In most countries, where subsidiaries of the Company are located, the social contributions tax rate varies depending on employee's annual compensation and maximum taxable amount of annual or monthly compensation.
Derivative financial instruments
To protect itself from possible changes related to forecasted transactions denominated in currencies different from U.S. dollars, the Group uses forward currency exchange contracts. In accordance with ASC 815 Derivatives and Hedging , the Group recognizes all derivative financial instruments, such as foreign exchange contracts at fair value. Estimates of fair value were determined in accordance with ASC 820 Fair Value Measurements .
Due to increased volume of hedged transactions and extended periods of foreign exchange contracts there is a risk of significant fluctuations of fair values of derivatives, affecting the Company's Statement of Comprehensive income. In order to reduce such fluctuations, the Group started to apply hedge accounting to forward contracts offsetting its forecasted transactions denominated in euro and British pounds in accordance with the guidance of ASC 815-30, Cash Flow Hedges . The forward contracts concluded in 2016 calendar year are designed so that the critical terms of the hedging instrument and of the hedged forecasted transaction are the same, therefore there is no ineffectiveness to be recognized in earnings, and the Group recognizes all gain or loss on a derivative instrument designated as a cash flow hedge in other comprehensive income. Amounts in accumulated other comprehensive income are reclassified into earnings in the same period when the hedged forecasted transaction affects earnings, i.e. when a forecasted sale actually occurs or an expense is incurred. Gains or losses related to hedge of forecasted sales are recognized in Sales of services, and those attributable to forecasted expense are recognized in Cost of services.
Forward contracts concluded before January 2016 were not designated as cash flow hedge at inception and did not qualify for hedge accounting as defined by ASC 815. Gain or loss on revaluation of these contracts is recognized directly in earnings as gain or loss from foreign currency exchange contract.
In October 2016, as the euro started to depreciate against the US dollar, the Group decided to early close some of its forward euro contracts with maturity dates in 6 months or more. In accordance with ASC 815-30-40-1 and 40-2, the Group calculated the fair value of these contracts and recognized the result of the valuation in accumulated other comprehensive income. The net gain in the amount of $22 remains in the accumulated other comprehensive income until reclassified into earnings in the same periods during which the hedged forecasted transaction affects earnings. All further changes in the fair value of de-designated hedges were recognized directly in earnings in the period of revaluation. In order to lock the speculation gain achieved by the early closing, in November 2016, the Group entered into reverse contracts, i.e. to buy euros for US dollars. The new contracts matched those de-designated both in the amounts and maturity dates, resulting in early fixing of the results of the deals. The result of matching the pairs of forward contracts in amount of $941 was recognized in the earnings for the year ended March 31, 2017.
Concentration of credit risk
The concentrations of credit risk associated with trade and other receivables are mitigated by ongoing procedures to monitor the creditworthiness of customers and other debtors.
As of March 31, 2017, the largest clients' balances accounted for 18%, 18%, 6%, 6% and 3% of the total Group's accounts receivable. As of March 31, 2016, the largest clients' balances accounted for 30%, 22%, 7%, 4% and 3% of the total Group's accounts receivable. As of March 31, 2015, the largest clients' balances accounted for 32%, 21%, 9%, 4% and 3% of the total Group's accounts receivable.
For the year ended March 31, 2017, the same customers accounted for 23%, 20%, 6%, 3% and 2% of the Group's revenues. For the year ended March 31, 2016, the same customers accounted for 30%, 22%, 7%, 3% and 3% of the Group's revenues. For the year ended March 31, 2015, the same customers accounted for 36%, 20%, 8%, 4% and 4% of the Group's revenues.
Use of estimates in preparation of financial statements
The preparation of these consolidated financial statements, in conformity with US GAAP, requires management to make estimates and assumptions that affect amounts in the financial statements and accompanying notes and the reported amounts of revenues and expenses during the reporting period. Actual results could differ from those estimates.
Fair value of financial instruments
The fair value of financial instruments, including cash and cash equivalents, short-term borrowings, which are included in current assets and liabilities, accounts receivable and accounts payable approximate the carrying value of these items due to the short-term maturities of such instruments.
Fair value measurement and Intangible Assets Impairment Tests
The Group follows the provisions of ASC 820 Fair Value Measurements and Disclosures , and considers the following three levels of inputs to measure the fair value:
Level 1: Quoted prices for identical assets or liabilities in active markets that the entity has the ability to access as of the measurement date.
Level 2: Quoted prices for similar instruments in active markets; quoted prices for identical or similar instruments in markets that are non-active; inputs other than quoted prices that are observable and derived from or corroborated by observable market data.
The Group classifies its derivative assets and liabilities as Level 2. The fair value of foreign currency forward and option contracts are based on internally developed valuation models that discount cash flows resulting from the differential between the contractual foreign currency exchange rate and the reporting date market-based forward foreign currency exchange rate for a similar instrument.
Level 3: Valuations derived from valuation techniques in which one or more significant inputs are unobservable.
The Group used Level 3 inputs when determining the fair value of contingent payable for business acquisitions (Note 3); contingent payable for software acquisition (Note 9); reportable unit for the purposes of determining goodwill impairment; intangible assets for the purposes of determining their impairment (see Note 7), and the value of shares issued under the stock option plans of the Company (Note 18).
In determining the estimated fair values of the reporting units and intangible assets, the Group employed a Discounted Cash Flow ("DCF") analysis. Determining estimated fair values requires the application of significant judgment.
The basis for the Group's cash flow assumptions includes attributable forecasted revenue, operating costs and other relevant factors, including estimated capital expenditures. Assumptions under this method have been adjusted to reflect increased risk due to current economic volatility. In addition to that, the Group has to estimate the applicable discount rate and the terminal growth rates, where applicable. The significant unobservable inputs used in the fair value estimations are as following:
•
Cost of capital: The cost of capital reflects the return a hypothetical market participant would require for a long-term investment in an asset and can be viewed as a proxy for the risk of that asset. Changes in the financial markets, such as an increase in interest rates or an increase in the expected required return on equity by market participants within the industry, could increase the discount rate, thus decreasing the fair value of the assets. The cost of capital used by the Group in its analysis ranged from 11% to 20% based on the level of risk related to each particular asset or reporting unit.
•
Cost of debt: The cost of debt reflects the effective rate paid for use of current debt facilities. The cost of debt used by the Group in its analysis ranged from 2.5% to 4.0%.
•
Short- and medium-term growth rates: Short- and medium-term growth rates reflect the level of economic growth in each of the Group's markets from the last forecasted period. These assumptions are inherently uncertain and are subject to management discretion based on reasonable market expectations and the company's performance.
•
Forecasted operating costs: The level of cash flow generated by each operation is ultimately governed by the extent to which the Group manages the relationship between revenues and costs. The Group forecasts the level of operating costs by reference to (a) the historical absolute and relative levels of costs the Group has incurred in generating revenue, (b) the operating strategy of each business, (c) specific forecasted operating costs to be incurred and (d) expectations as to what these costs would be for an average market participant. The Group's estimates of forecasted operating costs are developed from a number of external sources, in combination with a process of on-going consultation with operational management.
•
Forecasted capital expenditure: The size and phasing of capital expenditure, both recurring expenditure to replace retired assets and investments in new projects, has a significant impact on cash flows. The Group forecasts the level of future capital expenditure based on current strategies and specific forecast costs to be incurred, as well as expectations of what these costs would be like for an average market participant. The Group's estimate of forecasted capital expenditure is developed from a number of external sources, in combination with a process of on-going consultation with operational management.
The most significant unobservable input used in the valuation of contingent payable is discount rate. Cost of debt is applied when the certainty of future payments is higher and cost of capital is applied where the certainty of future payments is lower.
The fair value of Group's assets and liabilities measured at fair value at the reporting date is presented below:
As of March 31, 2017
Total
Level 1
Level 2
Level 3
Recurring fair value measurements
Contingent consideration
—
—
Foreign currency derivatives asset
—
—
Foreign currency derivatives liability
)
—
)
—
​
​
​
​
​
​
​
​
​
​
​
​
​
​
Total recurring fair value measurements
$
$
—
$
$
​
​
​
​
​
​
​
​
​
​
​
​
​
​
The Group's policy is to recognize transfers to and out of Level 3 as of the date of change in circumstances that caused the transfer. During the year ended March 31, 2017, only contingent liabilities wer</t>
  </si>
  <si>
    <t>Business combinations</t>
  </si>
  <si>
    <t>3. Business combinations
During the twelve months ended March 31, 2017, the Group has completed a number of business combinations discussed below. The following is a summary of revenues and net income included in the consolidated statements of income and comprehensive income for the year ended March 31, 2017:
Insys
Pelagicore
IntroPro
Revenue
$
$
$
Net loss, including:
$
)
$
)
$
)
Impairment loss
$
)
$
—
$
—
Amortization of Intangible assets identified in business combinations
$
)
$
)
$
)
The unaudited pro-forma revenue and net income of the combined entity as though Insys, Pelagicore and IntroPro were acquired as of April 1, 2015 would have been $812,605 and $63,210 for the year ended March 31, 2017, and $752,672 and $72,669 for the year ended March 31, 2016.
These unaudited pro-forma financial amounts are being provided for informational purposes only and do not necessarily reflect what the combined Group's financial condition or results of operations would have been had the acquisition occurred on the dates indicated. The actual financial position and results of operations may differ significantly from these unaudited pro-forma amounts reflected herein due to a variety of factors.
Acquisition of Science, Management and Engineering AG (SME)
On February 9, 2017, Luxoft Global Operations GmbH has completed the acquisition of Science, Management and Engineering AG (SME), a system-independent consultancy and development company, based in Garching, Germany.
Luxoft acquired all of the issued and outstanding shares of SME for $218 of cash consideration.
This acquisition was accounted for as a business combination in accordance with ASC 805, Business Combinations. The results of SME were included in the consolidated statements of comprehensive income from February 9, 2017.
The Group's financial statements reflect the preliminary purchase price allocation based on the fair value of identified Customer relations in the amount of $1.1 million which will be amortized over a period of 10 years. The following schedule reflects the preliminary purchase price allocation to the net assets acquired:
As of
Intangible assets (Customer relations)
$
Goodwill
Other current assets
​
​
​
​
​
Total assets
​
​
​
​
​
Due to related parties
)
Taxes payable
)
Deferred Tax Liability, non-current
)
Other current liabilities
)
​
​
​
​
​
Total liabilities
)
​
​
​
​
​
Total net assets acquired
​
​
​
​
​
Total purchase consideration
$
​
​
​
​
​
​
​
​
​
​
As the value of certain assets and liabilities are preliminary in nature, they are subject to adjustment as additional information is obtained about the facts and circumstances that existed at the acquisition date. The Group is currently assessing forecasted inputs used in valuation of assets and liabilities. Any changes in this assessment may result in adjustments to identified client base, goodwill and deferred taxes.
Acquisition of IntroPro
On January 31, 2017, the Group closed an equity purchase transaction to acquire IntroPro, a group of engineering consultancy companies generating the majority of its revenue from the telecom and media sector, serving several blue chip clients based in North America.
Luxoft acquired all of the issued and outstanding shares of three companies constituting the IntroPro group, namely Intro Pro US Inc., Intro Pro Software Company Limited and Intro Pro Ukraine LLC for $28,254 of cash consideration, paid at closing, of which $5,000 was placed in escrow by the sellers for up to 3 years as security for the indemnification obligations of the sellers under the terms of the stock purchase agreement. In accordance with the agreement, the Sellers are entitled to additional cash payments, subject to achievement of certain financial performance milestones by IntroPro for its 2017 and 2018 fiscal years. As of March 31, 2017, the fair value of the contingent consideration was $24,352. This acquisition was accounted for as a business combination in accordance with ASC 805, Business Combinations. The results of IntroPro were included in the consolidated statements of comprehensive income of the Group from January 31, 2017.
The Group's financial statements reflect the preliminary purchase price allocation based on the fair value of identified Customer relations in the amount of $37,420 which will be amortized over a period of 10 years. The preliminary allocation of the purchase price to the net assets acquired comprises the following:
As of
Cash and cash equivalents
$
Trade accounts receivable
Other current assets
Property and equipment, net
Intangible assets (Customer relations)
Goodwill
​
​
​
​
​
Total assets
​
​
​
​
​
Accounts payable
)
Other current liabilities
)
Line of credit
)
Deferred Tax Liability, non-current
)
​
​
​
​
​
Total liabilities
)
​
​
​
​
​
Total net assets acquired
​
​
​
​
​
Total purchase consideration
$
​
​
​
​
​
​
​
​
​
​
As the value of certain assets and liabilities are preliminary in nature, they are subject to adjustment as additional information is obtained about the facts and circumstances that existed at the acquisition date. The Group is currently assessing forecasted inputs used in valuation of assets and liabilities. Any changes in this assessment may result in adjustments to identified customer relations, goodwill and deferred taxes.
Acquisition of Pelagicore
On September 13, 2016, the Group has completed the acquisition of Pelagicore AB, a Swedish company, provider of open source software platforms and services for in-vehicle infotainment systems and human machine interface (HMI) development.
In accordance with the stock purchase agreement, Luxoft Global Operations GmbH paid €16,862 or $18,898 upon closing of this transaction. Additionally, Luxoft agreed to pay further up to € 5,000 or $5,540 in 2017 subject to Pelagicore achieving certain order backlog from defined clients till the end of 2017 calendar year. The fair value of the contingent consideration as of March 31, 2017 was $5,368.
This acquisition was accounted for as a business combination in accordance with ASC 805, Business Combinations. The results of Pelagicore were included in the consolidated statements of comprehensive income from September 13, 2016.
The Group's financial statements reflect the preliminary purchase price allocation based on the fair value of identified IP rights in the amount of $19,225 which will be amortized over a period of 8 years.
The following reflects allocation of the final purchase price to the assets and liabilities of Pelagicore:
As of
Cash and cash equivalents
$
Accounts receivable
Other current assets
Property and equipment, net
Intangible assets (Trademark)
Intangible assets (IP rights)
Goodwill
​
​
​
​
​
Total assets
​
​
​
​
​
Accounts payable
)
Taxes payable
)
Other current liabilities
)
Deferred tax liability
)
​
​
​
​
​
Total liabilities
)
​
​
​
​
​
Total net assets acquired
​
​
​
​
​
Total purchase consideration
$
​
​
​
​
​
​
​
​
​
​
Acquisition of Insys Group, Inc. (Insys)
On July 15, 2016, the Group has completed the acquisition of Insys Group, Inc., a New Jersey corporation, an IT consulting provider focusing on advanced predictive analytics, business intelligence and data warehousing, digital marketing, and enterprise information management.
On the closing date, Luxoft USA, Inc. paid $37,896. In addition, according to the agreement, the sellers of Insys were entitled to a maximum of $2,500, $13,000 and $18,000, subject to Insys achieving certain revenue and EBITDA targets for the 2nd half of 2016 and 2017 and 2018 calendar years, respectively.
In conjunction with the mutual election under Section 338(h) of the U.S. Internal Revenue Code ("Section 338(h)"), Luxoft USA and the Insys Sellers agreed to treat the Insys purchase as an asset purchase for tax purposes.
This acquisition was accounted for as a business combination in accordance with ASC 805, Business Combinations. The results of Insys were included in the consolidated statements of comprehensive income from July 15, 2016.
The Group's financial statements reflect the purchase price allocation based on the fair value of identified Customer relations in the amount of $34,320 which will be amortized over a period of 10 years. The following schedule reflects the final purchase price allocation to the net assets acquired on July 15, 2016:
As of
Cash and cash equivalents
$
Accounts receivable
Other current assets
Property and equipment, net
Intangible assets (Customer relations)
Goodwill
​
​
​
​
​
Total assets
​
​
​
​
​
Accounts payable
)
Deferred revenue
)
Line of credit
)
​
​
​
​
​
Total liabilities
)
​
​
​
​
​
Total net assets acquired
​
​
​
​
​
Total purchase consideration
$
​
​
​
​
​
​
​
​
​
​
In March 2017, the management of Luxoft and the former shareholders of Insys Group Inc. reached an agreement in negotiations regarding certain changes to the original SPA. The main changes include re-allocation of the earn-out percentages among the former Insys shareholders and introduction of a minimum guaranteed amount of the earn-out of $2,574. As of March 31, 2017, the fair value of the contingent consideration was $7,854.
Acquisition of Symtavision GmbH ("Symtavision")
On February 23, 2016, the Group has completed the acquisition of Symtavision, a private company incorporated in Germany. Symtavision is a boutique provider of automotive software tools and consulting services focused on scheduling analysis, architecture optimization, and timing verification.
This acquisition was accounted for as a business combination in accordance with ASC 805, Business Combination. The results of Symtavision were included in the consolidated statements of comprehensive income from March 1, 2016.
In accordance with the stock purchase agreement, total purchase consideration amounted €3,889, or $4,424.
The following reflects final allocation of the purchase price to the assets and liabilities of Symtavision:
As
As of
Cash and cash equivalents
Other current assets
Intangible assets (IP rights)
Intangible assets (Brand)
Goodwill
Other non-current assets
​
​
​
​
​
​
​
​
Total assets
Other current liabilities
)
)
Deferred tax liability
)
)
​
​
​
​
​
​
​
​
Total liabilities
)
)
​
​
​
​
​
​
​
​
Total net assets acquired
​
​
​
​
​
​
​
​
Total purchase consideration
​
​
​
​
​
​
​
​
​
​
​
​
​
​
​
​
Due to finalization of inputs in the valuation of assets acquired the Company amended its preliminary purchase price allocation resulting in adjustments to goodwill, intangible assets and deferred tax liability with no change to the net assets acquired. The change in purchase price allocation is due to change in tax methodology used for deferred tax liability and tax amortization benefit calculation.
The Group's financial statements reflect the amended purchase price allocation based on the fair value of identified IP rights in the amount of $4,476 which will be amortized over a period of 8 years.</t>
  </si>
  <si>
    <t>Property and equipment</t>
  </si>
  <si>
    <t>4. Property and equipment
Property and equipment consisted of the following as of March 31:
2017
2016
Land
$
$
Buildings
Motor vehicles, furniture and fixtures
Assets under capital lease
Leasehold improvements
Software
Computers and office equipment
Total cost
Accumulated depreciation
)
)
​
​
​
​
​
​
​
​
Assets under construction
​
​
​
​
​
​
​
​
Property and equipment, net
$
$
​
​
​
​
​
​
​
​
​
​
​
​
​
​
​
​
Depreciation expense, including amortization of assets recorded under capital leases, was $19,544, $14,069 and $10,358 in 2017, 2016 and 2015, respectively.</t>
  </si>
  <si>
    <t>Goodwill</t>
  </si>
  <si>
    <t>5. Goodwill
Goodwill as of March 31, 2017, 2016 and 2015 comprises the following:
Luxoft
Balances at March 31, 2015
$
​
​
​
​
​
​
​
​
​
​
Acquisition of Symtavision
​
​
​
​
​
Balances at March 31, 2016
$
​
​
​
​
​
​
​
​
​
​
Acquisition of Pelagicore
Acquisition of Insys
Symtavision measurement period adjustment (Note 3)
)
Acquisition of IntroPro
Acquisition of SME
​
​
​
​
​
​
​
​
​
​
Total Goodwill acquired
​
​
​
​
​
Balances at March 31, 2017
$
​
​
​
​
​
​
​
​
​
​</t>
  </si>
  <si>
    <t>Intangible assets</t>
  </si>
  <si>
    <t>6. Intangible assets
Intangible assets consisted of the following:
As of March 31, 2017
As of March 2016
Weighted-
Cost
Accumulated
Cost
Accumulated
Capitalized software development costs
5 years
$
$
)
$
$
)
Contract-based customer relationships
5 - 10 years
)
)
IP rights
5 - 8 years
)
)
Trade names and brands
8 - 10 years
)
)
Other
4 - 6 years
)
)
​
​
​
​
​
​
​
​
​
​
​
​
​
​
​
​
Total
$
$
)
$
$
)
​
​
​
​
​
​
​
​
​
​
​
​
​
​
​
​
​
​
​
​
​
​
​
​
​
​
​
​
​
​
​
​
Amortization expense for intangible assets for the year ended March 31, 2017, 2016 and 2015 was $15,303, $9,745 and $6,476 respectively.
Estimated future amortization expenses related to amortizable intangible assets are as follows:
Amortization
For the year ended March 31, 2018
$
For the year ended March 31, 2019
For the year ended March 31, 2020
For the year ended March 31, 2021
For the year ended March 31, 2022 and thereafter
​
​
​
​
​
Total
$
​
​
​
​
​
​
​
​
​
​</t>
  </si>
  <si>
    <t>Impairment loss</t>
  </si>
  <si>
    <t>7. Impairment loss
During the year ended March 31, 2017, the Group recorded an impairment loss of $5,287 related to Insys client base, the asset identified upon acquisition of Insys Group, Inc., discussed in Note 3 above. The impairment loss was caused primarily by a decrease in originally anticipated revenue growth rates, resulting in lower projections of the future cash flows that were not sufficient to support the recorded net book value of the asset. Assumptions used in measuring the fair value of the client base included the discount rates, attrition and growth rates. In determining the estimated fair values of the client base, the Group employed a Discounted Cash Flow ("DCF") analysis.
The Group also performed tests for goodwill impairment. Except for Insys, no indications of goodwill impairment were identified for the Group. Due to the existing impairment indicators, an additional assessment was performed for goodwill assigned to Insys by comparing the implied fair value of goodwill to its carrying amount. In the determination of the implied fair value of goodwill the Group compared the fair value of the reporting unit to the estimated fair value of its assets and liabilities. As the implied fair value of the goodwill exceeded its carrying value, no impairment charge was recorded.
The Group considers all current information in determining the need for or calculating the amount of any impairment charges, however, future changes in events or circumstances, could result in decreases in the fair values of its intangible assets and goodwill.</t>
  </si>
  <si>
    <t>Short-term borrowings</t>
  </si>
  <si>
    <t>8. Short-term borrowings
Credit facilities
Insys Group Inc. utilizes a credit facility provided by TD Bank N.A. The Loan and Security agreement was modified effective August 29, 2016, to provide an aggregate amount of $8.0 million at LIBOR plus 2.00% interest rate. There was no outstanding amount as of March 31, 2017, under this agreement.
Excelian Ltd uses an invoice discounting facility of up to £3.0 million provided by Royal Bank of Scotland. On November 19, 2016, the facility was reduced to £1.0 million. Under this arrangement Excelian Ltd can assign certain receivables in exchange for cash less a discount based on 1.90% per annum. There was no outstanding amount as of March 31, 2017, under this agreement.
On December 27, 2016, Luxoft USA Inc. and Luxoft Global Operations GmbH respectively entered into the Facility agreement with Amsterdam Trade Bank N.V. for the aggregate available credit amount up to $18.0 million. For both of the facilities the applied interest rate is the cumulative of the applicable LIBOR and a 3% margin. There was no outstanding amount as of March 31, 2017 under these agreements.
On February 20, 2014, Luxoft USA, Inc. entered into a credit facility agreement with Citibank, N.A. for up to $5.5 million. The loan bears an interest rate LIBOR plus 1.25% per annum. There was no outstanding amount as of March 31, 2017 and as of March 31, 2016 under this agreement.
On November 20, 2013, Luxoft UK Ltd., Luxoft Eastern Europe Ltd. and Luxoft GmbH entered into an uncommitted Pre- and Post-Shipment Advances Facility Agreement with Citibank Europe PLC for up to $5.0 million. On November 13, 2014 Luxoft Global Operations GmbH acceded to the mentioned Facility Agreement as a Borrowing Entity. On November 25, 2016 Citibank increased the total credit amount available for the Group to $17.4 million. This is a continuing agreement and remains in full effect subject to its terms until 30 days after the bank's receipt of written notice of termination from the borrower's agent. Under this agreement the borrower can use pre- or post-shipment advance. The interest rate for pre-shipment is LIBOR plus 2.0% per annum and the interest rate for post-shipment is LIBOR plus 1.25% per annum. There was no outstanding amount as of March 31, 2017 and as of March 31, 2016 under this agreement.
On January 15, 2013, the Group entered into an uncommitted receivables purchase agreement with BNP Paribas Dublin Branch. Under the agreement the Group can assign certain receivables in exchange for cash based on LIBOR for the relevant purchase term (30/60 days) plus 3.0% per annum. The current limit available under this facility is up to $30 million. There was no outstanding amount as of March 31, 2017 and as of March 31, 2016 under this agreement.
Overdraft facilities
On December 27, 2016 Luxoft International Company Ltd. entered into the Facility agreement with Amsterdam Trade Bank N.V. for up to $2.0 million of the available overdraft limit. The overdraft facility bears interest at a rate of one-month LIBOR plus 3.75% per annum. There was no outstanding amount as of March 31, 2017, under this facility.
On November 12, 2013 Luxoft Professional Romania SRL entered into an overdraft facility agreement with ZAO Citibank for $0.9 million. As of March 31, 2017, this facility has not been drawn down. The overdraft facility bears interest at a rate of one-month LIBOR plus 2.00% per annum overnight interest rate paid monthly. The overdraft facility is guaranteed by Luxoft Holding, Inc. and Luxoft Professional, LLC. There was no outstanding amount as of March 31, 2017 and as of March 31, 2016, under this agreement.
On October 25, 2012 Luxoft Professional, LLC entered into an overdraft facility agreement with ZAO Citibank for $3.0 million. As of March 31, 2017, this facility has not been drawn down. The overdraft facility bears interest at a rate of one-month LIBOR plus 2.25% per annum overnight interest rate paid monthly. The overdraft facility is guaranteed by Luxoft Holding, Inc. There was no outstanding amount as of March 31, 2017 and as of March 31, 2016, under this facility.</t>
  </si>
  <si>
    <t>Consideration payables for acquisitions</t>
  </si>
  <si>
    <t>9. Consideration payables for acquisitions
Payables for acquisitions consist of contingent consideration payable for acquisitions of businesses and software and deferred consideration payable for which contingencies have resolved. Contingent consideration, resulting from business combinations, is valued at fair value at the acquisition date as part of the business combination and is subsequently remeasured to fair value at each reporting date as discussed in Note 3 above. The determination of the fair value is based on discounted cash flows. The key assumptions take into consideration the probability of meeting each performance target and the discount factor. Contingent consideration is categorized within Level 3 of the fair value hierarchy and transferred out of recurring fair value measurements when the contingency is resolved as current payable for business acquisition or software acquisition.
The following table presents the Group's consideration payable for acquisitions as of March 31, 2017 and 2016:
As of March 31,
2017
2016
Contingent payable for business acquisition
$
$
Contingent payable for software acquisition
Current payable for business acquisition
Current payable for software acquisition
—
​
​
​
​
​
​
​
​
Total payable for acquisitions, current
​
​
​
​
​
​
​
​
Contingent payable for business acquisition
Contingent payable for software acquisition
—
Non-current payable for business acquisition
—
​
​
​
​
​
​
​
​
Total payable for acquisitions, non-current
$
$
​
​
​
​
​
​
​
​
Total payable for acquisitions
$
$
​
​
​
​
​
​
​
​
The reconciliation from the opening balance to the closing balance for the Group's consideration payable is presented below:
For the years ended March 31,
2017
2016
As of the beginning of the period
$
$
Additions, net of measurement period adjustment
Payments
)
)
Transfers to additional paid-in capital
)
)
Foreign currency loss
)
)
Gain from revaluation
)
)
​
​
​
​
​
​
​
​
As of the end of the period
$
$
​
​
​
​
​
​
​
​</t>
  </si>
  <si>
    <t>Derivatives and hedging activities</t>
  </si>
  <si>
    <t>10. Derivatives and hedging activities
Operating in multiple currencies, the Group uses foreign exchange forward contracts to hedge certain exposures resulting from changes in foreign currency exchange rates. These foreign exchange contracts, carried at fair value, have maturities of up to twelve months and are recognized as derivative instruments. The Group enters into these foreign exchange contracts to hedge a portion of its forecasted foreign currency denominated revenue and expense in the normal course of business and accordingly, they are not speculative in nature.
Foreign exchange contracts are classified as either assets or liabilities on the balance sheet and measured on a recurring basis at fair value. Gains and losses resulting from changes in fair value are accounted for depending on the use of the contract and whether it is designated and qualifies for hedge accounting.
The critical terms of forward contracts concluded in 2017 calendar year are the same as those of the hedged forecasted transaction; all hedging relationships are formally documented at the inception of the hedge; therefore there is no ineffectiveness to be recognized in earnings and the Group recognizes changes in the intrinsic value of these cash flow hedges in accumulated other comprehensive income in its Consolidated Balance Sheets, until the forecasted transaction occurs.
Forward contracts concluded before January 2016 were not designated as cash flow hedge at inception and did not qualify for hedge accounting. Gain or loss on revaluation of these contracts is recognized directly in earnings as gain or loss from foreign currency exchange contract.
The fair values of the Group's net derivative receivable of $1,072 have been classified as Level 2 as discussed in Note 2 above.
The Group recognized a net gain/(loss) from foreign currency exchange contracts as gain/(loss) from foreign currency contracts in the condensed consolidated statements of comprehensive income, including foreign currency exchange contracts settled during the following periods:
Year ended March 31,
2017
2016
2015
$
$
$
The reconciliation from the opening balance to the closing balance of foreign currency derivative instruments designated as cash flow hedges and of foreign currency derivative instruments not designated as hedges for the years ended March 31, 2017 and 2016 is as follows:
Balance as of
Revaluation
(Received from)/
Balance as of
Fixing to Other income/Expenses
$
)
$
$
$
Revaluation to Other income/Expenses
)
—
—
Fixing to Revenue
—
)
Fixing to Cost of Sales
—
)
—
Revaluation to Accumulated other comprehensive loss
)
—
​
​
​
​
​
​
​
​
​
​
​
​
​
​
Total
$
)
$
$
$
​
​
​
​
​
​
​
​
​
​
​
​
​
​
​
​
​
​
​
​
​
​
​
​
​
​
​
​
Balance as of
Revaluation
Received from
Balance as of
Fixing to Other income/Expenses
$
—
$
$
)
$
)
Revaluation to Other income/Expenses
—
)
—
)
Revaluation to Accumulated other comprehensive loss
—
)
—
)
​
​
​
​
​
​
​
​
​
​
​
​
​
​
Total
$
—
$
)
$
)
$
)
​
​
​
​
​
​
​
​
​
​
​
​
​
​
​
​
​
​
​
​
​
​
​
​
​
​
​
​
As of March 31, 2017, the Group has entered into forward contracts to buy £9.7 million in total for $12.3 million in order to hedge the risk of U.S. dollar depreciation against the British pound for GBP-denominated expense; and forward contracts to sell €30.4 million in total for $32.6 million to hedge the risk of U.S. dollar appreciation against the euro for EUR-denominated revenue. All forward contracts are subject to net settlement.
The fair values of the Group's derivative assets of $1,367 and liabilities of $295 have been classified as Level 2 as discussed in Note 2 above.</t>
  </si>
  <si>
    <t>Other gain (loss)</t>
  </si>
  <si>
    <t>11. Other gain (loss)
Other gain (loss) consisted of the following:
Year ended March 31,
2017
2016
2015
Government grants
$
$
$
—
Operating rent income
Other gain/(loss)
​
​
​
​
​
​
​
​
​
​
​
Total other income/expenses
$
$
$
​
​
​
​
​
​
​
​
​
​
​
​
​
​
​
​
​
​
​
​
​
​
During the year ended March 31, 2017, the Group received five government grants in total amount of $3,415. The grants require certain investments in creation of new workplaces and maintaining them during certain periods of up to five years. The Group recognizes grants received as other non-operating income based on the evidence that the company has fulfilled the grant's requirements.</t>
  </si>
  <si>
    <t>Accrued liabilities</t>
  </si>
  <si>
    <t>12. Accrued liabilities
Accrued liabilities consist of the following as of March 31:
2017
2016
Compensation to employees
$
$
Professional services
Other
​
​
​
​
​
​
​
​
Total
$
$
​
​
​
​
​
​
​
​
​
​
​
​
​
​
​
​</t>
  </si>
  <si>
    <t>Related party transactions</t>
  </si>
  <si>
    <t>13. Related party transactions
The following table provides the balances with related parties as of March 31:
Due from related parties, current:
2017
2016
Receivable from related parties
$
$
Loans due from employees
​
​
​
​
​
​
​
​
Total due from related parties, current
$
$
​
​
​
​
​
​
​
​
​
​
​
​
​
​
​
​
Due to related parties, current:
2017
2016
Payable to related parties
$
$
​
​
​
​
​
​
​
​
Total due to related parties, current
$
$
​
​
​
​
​
​
​
​
​
​
​
​
​
​
​
​
In the ordinary course of business, the Group provides services to and purchases goods (computers and related components) and services (rent, professional, marketing, outstaffing and management services) from IBS Group subsidiaries and affiliated companies.
On June 5, 2015, Luxoft Global Operations and Area 52 Property AG, a company controlled by the Company's Chief Executive Officer and then current Chief Financial Officer, entered into a lease agreement for an office space of 388 square meters located at the 21 st floor of the building in Zug, Switzerland where the Group's operating headquarters are situated at a different floor. The lease term is from January 1, 2016 through December 31, 2020. The base rent is $300 per annum and is subject to annual increases based on index of consumer prices not to exceed 2%.
The goods and services include software customization and other software subcontracting services to IBS Group subsidiaries and other companies affiliated with IBS Group.
Sales of services included software customization and other software subcontracting services to IBS Group subsidiaries and other companies affiliated with IBS Group.
Below are the turnovers of related parties:
For the year ended March 31,
2017
2016
2015
Sales of services
$
$
$
Purchase of goods
Purchase of services</t>
  </si>
  <si>
    <t>14. Shareholders' equity
The Company is authorized to issue 50,000,000 Class A ordinary shares and 30,000,000 Class B ordinary shares which will be subject to the same provisions with reference to the payment of calls, liens, transfers, transmissions, forfeitures and otherwise as the shares in issue. As of March 31, 2017 and 2016, the Company' issued and outstanding share capital was as follows:
March 31, 2017
March 31, 2016
Common stock issued:
Class A ordinary shares
Class B ordinary shares
Less: Common stock held in treasury
)
)
​
​
​
​
​
​
​
​
Common stock outstanding
The Company's authorized and issued common stock shares have no par value.
During the year ended March 31, 2017, the Company's shares held in treasury increased by 58,234 shares or $3,363. The treasury shares were withheld to pay the withholding taxes upon the vesting of the instruments granted under SOP III program discussed in Note 18 below.
During the year ended March 31, 2017, 650,000 Class B ordinary shares were converted to Class A ordinary shares.</t>
  </si>
  <si>
    <t>Income taxes</t>
  </si>
  <si>
    <t>15. Income taxes
The Group's income is subject to taxation in the United States, United Kingdom, Switzerland and various other states and foreign jurisdictions. Our major tax jurisdictions are Switzerland, United States, United Kingdom, Russia, Romania and Poland.
Income tax expense consisted of the following:
For the years ended March 31,
2017
2016
2015
Current income tax expense
$
)
$
)
$
)
Deferred tax benefit
​
​
​
​
​
​
​
​
​
​
​
Total income tax expense
$
)
$
)
$
)
​
​
​
​
​
​
​
​
​
​
​
​
​
​
​
​
​
​
​
​
​
​
The reconciliation between the income tax expenses reported in the accompanying consolidated financial statements and income before taxes applicable to the Group's income is provided below:
Years ended March 31,
2017
2016
2015
Computed expected tax at different tax rates of subsidiaries
$
)
$
)
$
)
Tax effect of non-deductible expenses and non-taxable income at applicable tax rates
)
)
Accrued tax claims
)
)
)
Excess tax benefit on SOP
—
—
Exchange difference
)
)
Tax loss carry-forwards
)
)
)
Benefit from a change in tax position
—
​
​
​
​
​
​
​
​
​
​
​
$
)
$
)
$
)
​
​
​
​
​
​
​
​
​
​
​
​
​
​
​
​
​
​
​
​
​
​
The following table summarizes major components of the Group's deferred tax assets and liabilities:
For the years ended
2017
2016
Deferred tax assets
Accrued operating (and interest) expenses
$
$
Net operating loss / Tax loss carry forward
Contingent consideration
Accrued expense for stock-based compensation
—
Other
​
​
​
​
​
​
​
​
Total deferred tax assets
$
$
Valuation allowance
)
)
​
​
​
​
​
​
​
​
Total deferred tax assets after valuation allowance
$
$
​
​
​
​
​
​
​
​
Deferred tax liabilities
Accounts receivable and revenue accruals
)
)
Inventory and deferred cost of revenue
)
)
Property and equipment
)
)
Intangible assets
)
)
​
​
​
​
​
​
​
​
Total deferred tax liabilities
$
)
$
)
​
​
​
​
​
​
​
​
Net deferred tax asset, non-current
Net deferred tax liability, non-current
)
)
​
​
​
​
​
​
​
​
Net deferred tax liabilities
$
)
$
)
​
​
​
​
​
​
​
​
​
​
​
​
​
​
​
​
For financial reporting purposes, a valuation allowance was recorded to reflect management's best estimate of the realization of deferred tax assets related to net operating loss carry-forwards of certain lossmaking subsidiaries of the Group. Valuation allowance is provided when it is more likely than not that some or all of the deferred tax assets will not be realized in the foreseeable future. These evaluations are based on expectations of future taxable income, reversals of the various taxable temporary differences and tax planning strategies.
At March 31, 2017 the Group had net operating loss carryforwards of $20,151. Majority of those losses were incurred in Sweden, United States, Germany, United Kingdom and Canada. Group's net operating loss carryforwards are not going to expire in the foreseeable future. Tax benefit related to recognition of net operating losses was $1,807 for the year ended March 31, 2017.
Undistributed earnings of foreign subsidiaries that are indefinitely reinvested were $15,736 and $11,496 as of March 31, 2017 and 2016, respectively. The Group has not recognized deferred tax liability for temporary differences related to investments in foreign Subsidiaries of the Group that are essentially permanent in duration. If such earnings and other basis differences in our investment in foreign Subsidiaries were to be repatriated in the future, they would be subject to various income taxes and applicable withholding taxes.
The amount of the unrecognized deferred tax liability related to such investments in foreign Subsidiaries that are indefinitely reinvested were $804 and $605 as of March 31, 2017 and 2016, respectively.
The subsidiary in Poland conducts a part of its operational activities in the territory of Krakow special economic zone ("SEZ") under the permit, which entitles the Group to use a tax incentive. The Group's profit generated from operations in the SEZ is tax exempt within the amount of tax credit calculated based on eligible investments. Since the amount of the relevant tax credit currently exceeds the amount of tax payable with respect to profits earned in the SEZ, the Group pays no income tax in relation to its operations in the SEZ. The amount of tax benefit received through the utilization of investment tax credit was $581 for the year ended March 31, 2017 and $598 for the year ended March 31, 2016.
Income before income tax is attributed to the geographic locations as follows:
For the years ended
2017
2016
2015
Domestic*
$
)
$
)
$
)
Foreign
​
​
​
​
​
​
​
​
​
​
​
Total income before tax expense
$
$
$
​
​
​
​
​
​
​
​
​
​
​
​
​
​
​
​
​
​
​
​
​
​
*
Due to change of tax residence of the Group's holding company, the domestic jurisdiction was (i) the UK during the period of May 12, 2014—March 31, 2017, and (ii) Cyprus during the period of February 21, 2012—May 11, 2014.
Uncertain tax positions
The Group's policy is to recognize interest and penalties related to uncertain tax positions as a component of its provision for income taxes. There was no accrued interest and penalties resulting from such unrecognized tax benefits at March 31, 2017 and March 31, 2016. The aggregate changes in the balance of unrecognized tax benefits were as follows:
For the year
For the year
Balance, beginning of the year
$
$
—
Increases related to prior year tax positions
​
​
​
​
​
​
​
​
Balance, end of year
$
$
​
​
​
​
​
​
​
​
​
​
​
​
​
​
​
​
The total amount of unrecognized tax benefits of $408 as of March 31, 2017 and $353 as of March 31, 2016, if recognized would affect Group's effective tax rate for the respective years. It is reasonably possible that $353 of unrecognized tax benefits may significantly increase or decrease within 12 months, subject to finalization of administrative proceedings with IRS related to 2009-2011 tax audit.
Group's operations in major tax jurisdictions are subject to examination for tax years 2011 through 2017, some of which are currently under audit by local tax authorities. The IRS completed its examination through our 2009-2011 tax years. All issues have been concluded except for one issue related to application of R&amp;D tax credits, which is being resolved. The IRS is currently examining our 2012 through 2014 tax returns.</t>
  </si>
  <si>
    <t>Commitments and contingencies</t>
  </si>
  <si>
    <t>16. Commitments and contingencies
The Group leases office space from third parties, total rent expense incurred under operating leases is the following:
For the Years ended March 31,
2017
2016
2015
$
$
$
​
​
​
​
​
​
​
​
​
​
​
​
​
​
​
​
​
​
Minimal lease payments under non-cancellable operating lease contracts are expected to be as follows:
Minimal lease
For the year ended March 31, 2018
$
For the year ended March 31, 2019
For the year ended March 31, 2020
For the year ended March 31, 2021
For the year ended March 31, 2022
​
​
​
​
​
Total
$
​
​
​
​
​
​
​
​
​
​
Legal proceedings
In the ordinary course of business, the Group may be party to various legal and tax proceedings, and subject to claims, certain of which relate to the developing markets and evolving fiscal and regulatory environments in which the Group operates. In the opinion of management, the Group's liability, if any, in all pending litigation, other legal proceedings or other matters will not have a material effect upon the financial condition, results of operations or liquidity of the Group.
Operating environment of the Group
Economic environment —A significant portion of the Group's business operations relate to the Central and Eastern Europe ("CEE") countries. CEE includes Poland, Romania, Bulgaria, Russia and Ukraine. CEE countries continue economic reforms and development of their legal, tax and regulatory frameworks as required by a market economy. The future stability of the CEE countries' economies is largely dependent upon these reforms and developments and the effectiveness of economic, financial and monetary measures undertaken by the governments.
Exchange Rate —Although the Company's reporting currency is the U.S. dollar, the Group's sales are largely denominated in U.S. dollars and euros, and, to a lesser extent, in British pounds and Russian rubles, whereas the Group's expenses are largely denominated in U.S. dollars, Russian rubles, Polish złoty, British pounds and Romanian leu. As a result, currency fluctuations, and especially the appreciation of the Russian ruble relative to the U.S. dollar and the depreciation of the euro relative to U.S. dollar, affect the Company's results of operations.
During year ended March 31, 2017, USD appreciated against Euro by 5.9% and was on average 0.7% higher than during year ended March 31, 2016. British pound and Russian ruble were on average 15.7% higher and 1.5% lower, respectively, than during year ended March 31, 2016.
Taxation
The tax legislation and practice in some jurisdictions in which the Group operates is unpredictable and give a rise to significant uncertainties. In particular, the tax, currency and customs legislation in Central and Eastern European (CEE) jurisdictions are subject to varying interpretations and changes, which can occur frequently. Tax laws in these jurisdictions have been in force for a relatively short period of time as compared to tax laws in more developed market economies, and tax authorities are often somewhat less advanced in their interpretation of tax laws, as well as in their enforcement and tax collection methods. It is possible that tax positions that have not been challenged by tax authorities in the past may be contested. Significant developments in transfer pricing rules, introduction of controlled foreign corporation legislation and other recent changes in tax laws bring additional uncertainty to the Group's tax affairs.
As of March 31, 2017, management believes that its interpretation of the relevant legislation is appropriate and that the Group's tax positions will be sustained. However, due to the above reasons, it is at least reasonably possible that relevant governmental authorities in CEE countries may attempt to assess additional income and non-income taxes, against the Group or certain of its Subsidiaries. It is not practicable to determine the amount of unasserted claims that may manifest, if any, or the likelihood of any unfavorable outcome. Management will vigorously defend its positions if such claims are raised.
The Group's operations and financial position will continue to be affected by CEE countries' application and interpretation of existing and future legislation and tax regulations. Such possible occurrences and their effect could have a severe impact on the Group's operations and its financial position.
Accrued Warranty and Indemnification
The Group offers a basic labor warranty on its services. The basic warranty period for hardware products is typically one year from the date of acceptance of works by the customer. The Group provides currently for the estimated cost that may be incurred under its basic limited warranties at the time related revenue is recognized. Factors considered in determining appropriate accruals for product warranty obligations include the nature of services provided, historical and projected warranty claim rates, historical and projected cost-per-claim and knowledge of specific product failures that are outside of the Group's typical experience. The Group assesses the adequacy of its pre-existing warranty liabilities and adjusts the amounts as necessary based on actual experience and changes in future estimates.
In the normal course of business, the Group is a party to a variety of agreements under which it may be obligated to indemnify the other party for certain matters. These obligations typically arise in contracts where the Group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t>
  </si>
  <si>
    <t>Segment information</t>
  </si>
  <si>
    <t>17. Segment information
ASC 280 Disclosure about Segments of an Enterprise and Related Information , established standards for reporting information about operating segments in financial statements. Operating segments are defined as components of an enterprise engaging in business activities about which separate financial information is available that is evaluated regularly by the chief operating decision maker ("CODM") in deciding how to allocate resources and in assessing performance.
The Group's chief operating decision maker has been identified as the Chief Executive Officer, who reviews consolidated results when making decisions about allocating resources and assessing performance of the Group. Consequently, the Group operates only in one operating segment.
Geographic area information
Revenues by geographical location are as follows, based on the location of the customers:
For the years ended March 31,
2017
2016
2015
USA
$
$
$
UK
Germany
Russia
Switzerland
Poland
Romania
Singapore
Rest of Europe
Other
​
​
​
​
​
​
​
​
​
​
​
Total revenues by geographical location
$
$
$
​
​
​
​
​
​
​
​
​
​
​
​
​
​
​
​
​
​
​
​
​
​
Geographical information about the Group's long-lived assets is based on locations where the assets are accumulated:
As of March 31,
2017
2016
USA
$
$
Romania
Sweden
—
UK
Switzerland
Russia
Poland
Ukraine
Luxembourg
Germany
Other
​
​
​
​
​
​
​
​
Total
$
$
​
​
​
​
​
​
​
​
​
​
​
​
​
​
​
​
Client Information
Revenues from the transactions with external customers with individual turnover over 10% and over 5% of total revenues are the following:
For the years ended March 31,
2017
2016
2015
Revenues over 10% of total revenues
$
$
$
Revenues over 5% of the total revenues
$
$
$</t>
  </si>
  <si>
    <t>Share-based compensation</t>
  </si>
  <si>
    <t>18. Share-based compensation
During the financial year ended March 31, 2015, the Company launched a share-based remuneration plan (the Plan) for management of the Group. The Plan consists of remuneration programs for the CEO, the top management of the Company and other employees and consultants (hereinafter—"participants"). A total of 2,300,000 Class A common shares, with no par value, of the Company were authorized for issuance under the Plan. The shares that may be issued under the Plan may be authorized and unissued shares, shares held in treasury or shares purchased on the open market or by private purchase.
On November 10, 2015, the share pool available for the Plan was extended to 2,452,000 Class A common shares, with no par value. Additionally, on that date, the Company's Board approved further annual allocation of Class A common shares to the Plan. The available for issuance share pool will be not more than the lesser of 2% of the total Company's outstanding number of shares, and 1,000,000 shares.
The Plan provides for the grant of options, stock appreciation rights ("SARs"), restricted stock awards, performance share awards ("PSA"), restricted stock units ("RSUs"), cash-based awards, dividend equivalents and other stock-based awards to the Company's directors and to the Company's or affiliates' current and prospective employees and consultants and prospective employees or consultants.
All instruments granted within the Plan by the Company are accounted for as equity instruments. The compensation expense is recognized over the requisite service period which coincides with the vesting period.
Upon exercise of the instruments, the participants receive a certain number of the Company's shares. For tax residents of the USA, the UK Switzerland or Germany personal income tax arising from exercise of the instruments in accordance with the tax legislation of the country of the participant's tax residence is withheld by the Company in form of treasury shares.
The amount of expenses for years ended March 31, 2017, 2016 and 2015 included in the accompanying statements of comprehensive income was as follows:
2017
2016
2015
SOP II
$
—
$
—
$
SOP III including:
Management program
CEO remuneration
Top Management bonus in the form of shares
​
​
​
​
​
​
​
​
​
​
​
Total
$
$
$
​
​
​
​
​
​
​
​
​
​
​
​
​
​
​
​
​
​
​
​
​
​
The details of each program within the Plan are discussed below.
Top Management Bonus
On August 12, 2014, the Board of Directors adopted share-based remuneration plan ("Top bonus") for management of the Group. The program was approved by the Company's shareholders on November 14, 2014. In accordance with the terms of the Top bonus, the Company granted 164,257 RSUs which entitle the holders to receive a fixed number of Class A shares, allocated for issuance under this plan, at no cost subject to continued service conditions. The grant-date fair value of each RSU was $36.17.
The RSUs are subject to service conditions and are vesting in annual increments over a five-year period as follows:
RSUs
March 31, 2015
March 31, 2016
March 31, 2017
March 31, 2018
March 31, 2019
​
​
​
​
​
​
​
​
​
​
​
​
​
​
​
The first and the second tranches were vested and exercised as of March 31, 2017. The third tranche was pending approval of the Company's Board of Directors which took place in May 2017. The following schedule presents the information about the RSUs outstanding as of March 31, 2017 and March 31, 2016:
As of March 31,
2017
2016
The number of RSUs outstanding, units
The weighted-average remaining contractual term, days
The intrinsic value of the RSUs outstanding, in thousands of the U.S. dollars
$
$
The intrinsic value of the RSUs exercised during financial years 2017 and 2016 was $2,055 and $1,808 respectively.
As of March 31, 2017, the total compensation cost related to non-vested RSUs not yet recognized was $2,376.
Additionally, based on the results of the fiscal year ended March 31, 2017, the Board of Directors approved bonus in amount of $613 in form of shares, which resulted in issuance of 9,130 shares. This expense was included in the total expense on Top Management bonus in the form of shares.
CEO remuneration
In accordance with the program approved on November 14, 2014, 328,513 RSUs were granted to the CEO of the Company. The RSUs are subject to vesting in annual increments over a five-year period. The program does not provide for an automatic exercise of the vested RSUs and requires a submission of an exercise notice.
On November 10, 2015, additional 328,513 RSUs, subject to service and market conditions, were granted to the CEO. The RSUs will vest on August 12, 2019, subject to continued employment and certain level of average market capitalization of the Company during the last 6 months prior to the vesting date.
The grant-date share prices in U.S. dollars for the two grants were as follows:
Dec 16,
Nov 10,
Grant-date share price
The RSUs have no exercise price. The vesting schedule for both grants is presented below:
RSUs
August 12, 2015
August 12, 2016
August 12, 2017
August 12, 2018
August 12, 2019
​
​
​
​
​
​
​
​
​
​
​
​
​
​
​
As of March 31, 2017, the first and the second tranches were vested, but not exercised. The following schedule presents the information about the RSUs outstanding as of March 31, 2017 and 2016:
As of March 31,
2017
2016
The number of RSUs outstanding, units
The weighted-average remaining contractual term, days
The intrinsic value of the RSUs outstanding, in thousands of the U.S. dollars
$
$
As of March 31, 2017, the total compensation cost related to non-vested instruments not yet recognized was $20,576.
SOP III
On November 11, 2014, the Board of directors adopted the Incentive Compensation Plan for the employees and consultants of the Group ("SOP III"). The SOP III became effective on November 14, 2014, the date on which the Company's shareholders approved the program.
The SOP III provides for the grant of SARs, RSUs and PSA to the current and prospective employees and consultants of the Group. The following table presents the vesting schedule of the instruments granted:
PSAs
SARs
RSUs
January 1, 2016
January 1, 2017
January 1, 2018
January 1, 2019
​
​
​
​
​
​
​
​
​
​
​
​
​
​
​
​
​
​
​
​
​
​
​
​
​
​
​
​
​
​
​
​
​
RSUs awarded under the SOP III entitle the holder to receive a fixed number of Class A shares at no cost subject to continued service conditions. The holders of RSUs have no rights to dividends or dividends equivalent. Since the exercise price for the RSUs granted under the SOP III is zero, the fair values of the grants were measured using fair values of shares at the date of grant including 3% annual attrition rate.
SARs issued under the SOP III to certain participants who reside in the US entitle the holder to receive a number of Class A shares at no cost determined by reference to appreciation from and after the date of grant in the fair market value of a Class A share over the grant price.
PSAs awarded under the SOP III to certain participants who reside outside the US entitle the holder to receive a fixed number of Class A shares at no cost subject to continued service conditions and determined by reference to the fair market value of Class A share at the exercise date.
The fair value of SARs and PSAs was measured using Longstaff—Schwartz model. Valuation of SARs and PSAs was made using the following assumptions:
Risk free interest rate
%
Expected dividend yield
%
Attrition rate
%
Volatility factor
%
Grant date
Grant-date
Dec 16, 2014
May 12, 2015
Jan 1, 2016
Feb 11, 2016
Apr 1, 2016
June 27, 2016
Nov 10, 2016
The following table reconciles the quantity of restricted stock units, stock appreciation rights and performance share awards as of March 31, 2016, to the quantity as of March 31, 2017:
Restricted
Stock
Performance
Outstanding as of March 31, 2016
​
​
​
​
​
​
​
​
​
​
​
​
​
​
​
​
​
​
​
​
​
​
Granted during the period
Exercised during the period
)
)
)
Cancelled during the period
)
—
—
Forfeited during the period
)
)
)
​
​
​
​
​
​
​
​
​
​
​
Outstanding as of March 31, 2017
​
​
​
​
​
​
​
​
​
​
​
​
​
​
​
​
​
​
​
​
​
​
During the year ended March 31, 2017, the Company granted additional 102,181 shares as an incentive to its employees. Of those granted, 35,769 shares vested and were exercised during the year and 66,412 are expected to vest and be exercised during the year ending March 31, 2018.
The following table summarizes information about restricted stock units, stock appreciation rights and performance share awards for the period from March 31, 2016, to March 31, 2017:
Restricted
Stock
Performance
Quantity
Weighted
Quantity
Weighted
Quantity
Weighted
Non-vested as of March 31, 2016
​
​
​
​
​
​
​
​
​
​
​
​
​
​
​
​
​
​
​
​
​
​
​
​
​
​
​
​
​
​
​
​
​
​
​
​
​
​
​
​
Granted during the period
Vested during the period
)
)
)
Cancelled during the period
)
—
—
—
—
Forfeited during the period
)
)
)
​
​
​
​
​
​
​
​
​
​
​
​
​
​
​
​
​
​
​
​
Non-vested as of March 31, 2017
​
​
​
​
​
​
​
​
​
​
​
​
​
​
​
​
​
​
​
​
​
​
​
​
​
​
​
​
​
​
​
​
​
​
​
​
​
​
​
​
The schedule below summarizes the information about restricted stock units, stock appreciation rights and performance share awards outstanding and exercisable as of March 31, 2017:
Restricted
Stock
Performance
Outstanding as of March 31, 2017
Number of instruments
Intrinsic value, in thousands of the U.S. dollars
$
$
$
Weighted-average remaining contractual term, days
Vested and exercisable as of March 31, 2017
Number of instruments
—
Intrinsic value, in thousands of the U.S. dollars
$
—
$
$
No instruments were exercised during financial years 2015. The following table summarizes information about the intrinsic value of Company's restricted stock units, stock appreciation rights and performance share awards exercised during 2016 and 2017:
2017
2016
Total intrinsic value of RSUs exercised
$
$
Total intrinsic value of SARs exercised
$
$
Total intrinsic value of PSAs exercised
$
$
The total compensation cost related to non-vested awards not yet recognized is $41,905 at March 31, 2017.</t>
  </si>
  <si>
    <t>Earnings per share</t>
  </si>
  <si>
    <t>19. Earnings per share
Net income per common share for all periods presented has been determined in accordance with ASC 260, Earnings per Share , by dividing income available to ordinary shareholders of the Group by the weighted average number of ordinary shares outstanding during the period.
The vested rights to the Group's shares granted to employees under the stock option plans are considered participating securities since they have non-forfeitable rights to dividends or dividend equivalents during the period from the vesting date to the date they are transferred to the participant from Luxoft SOP S.A. and thus require the two-class method of computing EPS. When calculating diluted EPS, the numerator is computed by adding back the undistributed earnings allocated to the participating securities in arriving at the basic EPS and then reallocating such undistributed earnings among the Company's ordinary shares, participating securities and the potential ordinary shares that result from the assumed exercise of all dilutive options. The denominator is increased to include the number of additional ordinary shares that would have been outstanding had the options been exercised.
Stock splits are accounted for retrospectively assuming the number of shares for all periods presented.
The rights, including the liquidation and dividend rights, of the holders of the Groups' Class A and Class B ordinary shares are identical, except with respect to voting and dividends in the form of shares or rights to acquire shares. Each Class A ordinary share is entitled to one vote per share. Each Class B ordinary share is entitled to 10 votes per share and will be convertible at any time into one Class A ordinary share. As a result, the undistributed earnings for each year are allocated based on the contractual participation rights of the Class A and Class B ordinary shares as if the earnings for the year had been distributed. As the liquidation and dividend rights are identical (save for where dividends are paid in the form of shares or rights to acquire shares), the undistributed earnings are allocated on a proportionate basis. Further, as the Group assumes the conversion of Class B common stock in the computation of the diluted net income per Class A ordinary share, the undistributed earnings are equal to net income for that computation. The computation of the diluted net income per Class A ordinary share assumes the conversion of Class B ordinary shares, while the diluted net income per Class B ordinary share does not assume the conversion of those shares.
The following table sets forth the computation of basic and diluted earnings per share:
Years ended March 31,
2017
2016
2015
Class A
Class B
Class A
Class B
Class A
Class B
(In thousands U.S. dollars, except share amounts and EPS)
Basic EPS
Numerator
Net income attributable to the Group
$
$
$
$
$
$
​
​
​
​
​
​
​
​
​
​
​
​
​
​
​
​
​
​
​
​
Denominator
Weighted average number of ordinary shares
Basic EPS
​
​
​
​
​
​
​
​
​
​
​
​
​
​
​
​
​
​
​
​
Net income attributable to the Group
$
$
$
$
$
$
​
​
​
​
​
​
​
​
​
​
​
​
​
​
​
​
​
​
​
​
Net income attributable to the Group
Reallocation of net income as a result of conversion of Class B to Class A ordinary shares
—
—
—
​
​
​
​
​
​
​
​
​
​
​
​
​
​
​
​
​
​
​
​
Net income attributable to the Group
$
$
$
$
$
$
​
​
​
​
​
​
​
​
​
​
​
​
​
​
​
​
​
​
​
​
Denominator
Conversion of Class B to Class A shares
—
—
—
Stock option plans
​
​
​
​
​
​
​
​
​
​
​
​
​
​
​
​
​
​
​
​
Diluted weighted average number of ordinary shares outstanding
​
​
​
​
​
​
​
​
​
​
​
​
​
​
​
​
​
​
​
​
​
​
​
​
​
​
​
​
​
​
​
​
​
​
​
​
​
​
​
​
Diluted net income attributable to the Group per share
$
$
$
$
$
$
​
​
​
​
​
​
​
​
​
​
​
​
​
​
​
​
​
​
​
​
​
​
​
​
​
​
​
​
​
​
​
​
​
​
​
​
​
​
​
​</t>
  </si>
  <si>
    <t>Employee Benefit Plans</t>
  </si>
  <si>
    <t>20. Employee Benefit Plans
Luxoft Global Operations GmbH maintains a mandatory defined benefit pension plan in accordance with the legislation of Switzerland, which obliges all Swiss employers to provide a minimum pension plan for their employees. According to the plan, contributions are defined by the plan regulations and cannot be decreased without amending the plan regulations. In pension funds the employer has to pay at least as much as the employees. Swiss pension funds are legally independent from the employer. Funding is granted there by means of defined savings contributions on individual retirement assets implementing a guaranteed interest rate (1.75% for 2015, 1.25% for 2016 and 1.00% for 2017) and a fixed conversion rate (6.8%) for old age pensions of the retirement asset.
The Group accounts for its defined benefit pension plan in accordance with ASC Subtopic 715-30, Defined Benefit Plans—Pension. Benefits under this plan are based on the employees' years of service and compensation.
The present value of the Projected Benefit Obligation (PBO) is determined using the projected unit method. The following inputs were used in benefit calculations:
Years ended
2017
2016
Discount rate at April 1, 2016 and 2015
%
%
Expected rate of return on plan assets at April 1, 2016 and 2015
%
%
Discount rate at March 31, 2017 and 2016
%
%
Expected rate of return on plan assets at March 31, 2017 and 2016
%
%
Future salary increases
%
%
Future pension increases
%
%
Expected average remaining working lives in years
Mortality and disability rates used were in accordance with the mortality tables "BVG 2015" (generation tables) published in December 2015.
Luxoft Global Operations GmbH is affiliated via contract with the collective foundation AXA Foundation for Occupational Benefits. As there is no financial statement for each contract separately, the plan assets at fair value correspond to the lump sum of savings of the plan participants at reporting date. The collective foundation is responsible for the investment of the assets. The plan assets consist entirely of insurance assets.
The change in the projected benefit obligations for the years ended March 31, 2017 and 2016 is as following:
For the years
2017
2016
Balance at the beginning of period
$
$
Interest cost
Current service cost
Prior service costs
—
)
Contributions by plan participants
)
Actuarial loss on obligation
)
Foreign currency exchange rate changes
)
​
​
​
​
​
​
​
​
Balance at the end of period
$
$
​
​
​
​
​
​
​
​
​
​
​
​
​
​
​
​
The fair value of pension plan's investments is presented below. The inputs and valuation techniques used to measure the fair value of these assets are discussed in Note 2 and have been applied consistently.
For the years
2017
2016
Balance at the beginning of period
$
$
Actual return on plan assets
)
)
Contribution paid
Benefits (paid)/deposited
)
Foreign currency exchange rate changes
)
​
​
​
​
​
​
​
​
Balance at the end of period
$
$
​
​
​
​
​
​
​
​
​
​
​
​
​
​
​
​
The funded status of the plan and the amounts recognized in the statement of financial position as of March 31, 2017 and 2016, respectively, are as follows:
As of
2017
2016
Benefit obligations
$
$
Fair value of plan assets
​
​
​
​
​
​
​
​
Underfunded
$
$
​
​
​
​
​
​
​
​
​
​
​
​
​
​
​
​
At March 31, 2017 and 2016, the plan liabilities in amounts of $416 and $790, respectively, were recognized within other non-current liabilities.
For the years ended March 31, 2017, 2016 and 2015, the Group recognized $483, $413 and $99 respectively, of net periodic pension cost within selling, general and administrative expenses and $583, $378 and nil, respectively, of unrecognized actuarial loss in accumulated other comprehensive loss.
In 2018 financial year, the Group estimates to amortize $5 of prior service cost and $43 of net actuarial loss from accumulated other comprehensive income into pension cost.</t>
  </si>
  <si>
    <t>Subsequent events</t>
  </si>
  <si>
    <t>21. Subsequent events
On April 3, 2017, the Group made the final payment to former Radius shareholders in accordance with the amended SPA in the amount of $10,922.</t>
  </si>
  <si>
    <t>Basis of presentation and significant accounting policies (Policies)</t>
  </si>
  <si>
    <t>Basis of presentation</t>
  </si>
  <si>
    <t>Basis of presentation
The functional currency of the majority of the Group's subsidiaries is the United States dollars ("USD"). The Group operates in a multi-currency environment having transactions in such currencies as the euros ("EUR"), British pounds ("GBP"), Romanian lei ("RON"), Polish złoty ("PLN"), Swiss francs ("CHF"), Russian rubles ("RUR") and others. The subsidiaries maintain their accounting records in accordance with the local or statutory requirements of the jurisdictions in which they are incorporated. The accompanying consolidated financial statements have been prepared in accordance with U.S. generally accepted accounting principles ("US GAAP"). The accompanying consolidated financial statements differ from the financial statements of the subsidiaries issued for statutory purposes because they reflect certain adjustments, not recorded in the respective statutory accounting books that are appropriate to present the financial position, results of operations and cash flows.</t>
  </si>
  <si>
    <t>Principles of consolidation</t>
  </si>
  <si>
    <t>Principles of consolidation
The accompanying consolidated financial statements include the accounts of the Company and its wholly and majority owned Subsidiaries. This generally includes all companies over which the Company directly or indirectly exercises control, which generally means that the Group owns more than 50% of the voting rights in the Subsidiary. Consolidation is also required when the Company is subject to a majority of the risk of loss or is entitled to receive a majority of the residual returns or both from a variable interest entity's activities. The financial statements of the Subsidiaries are prepared for the same reporting period as the Company, using consistent accounting policies. Adjustments are made to conform any dissimilar material accounting policies that may exist. All intercompany accounts and transactions have been eliminated from the consolidated financial statements.
The list of subsidiaries of the Group is the following:
% of ownership as
Subsidiary
2017
2016
Luxoft International Company Ltd.
%
%
Excelian (Singapore) Pte Ltd
%
%
Symtavision Inc(1).
n/a
%
Symtavision GmbH
%
%
Luxoft Luxembourg S.a.r.l
%
%
Luxoft Sweden
%
%
Luxoft Netherlands B.V.
%
%
Luxoft UK Ltd.
%
%
Excelian Ltd. (UK)
%
%
Luxoft USA, Inc.
%
%
Radius, Inc.
%
%
Excelian, Inc
%
%
Luxoft Canada Ltd.
%
%
Excelian Ltd. (Canada)
%
%
Luxoft Eastern Europe Ltd.
%
%
Luxoft Mexico S.A. de C.V.
%
%
Luxoft Singapore PTE. LTD.
%
%
Luxoft Poland sp.z.o.o.
%
%
Luxoft GmbH
%
%
Luxoft (Switzerland) GmbH
%
%
Luxoft Global Operations GmbH
%
%
Luxoft Vietnam Company Ltd.
%
%
Luxoft Bulgaria EOOD
%
%
Luxoft Professional Romania S.R.L.
%
%
Software ITC S.A.
%
%
Luxoft Services, LLC
%
%
Luxoft Professional, LLC
%
%
Luxoft Research, LLC
%
%
Luxoft Dubna, LLC
%
%
Luxoft Training Center, Autonomous Non-commercial Organization
%
%
Luxoft Ukraine, LLC
%
%
Luxoft Denmark ApS
%
n/a
Insys Group, Inc.
%
n/a
Intro Pro US, Inc.
%
n/a
Intro Pro Software Company Limited
%
n/a
Intro Pro Ukraine, LLC
%
n/a
Pelagicore AB
%
n/a
Pelagicore AG
%
n/a
Luxoft Malaysia Sdn Bhd
%
n/a
SME—Science Management and Engineering AG
%
n/a
Luxoft India, LLP
%
n/a
(1)
The legal entity was liquidated
The non-controlling interest is reported in the consolidated balance sheets as a separate component of equity and represents the aggregate ownership interests in the subsidiaries that are held by owners other than the Company.</t>
  </si>
  <si>
    <t>Foreign currency translation</t>
  </si>
  <si>
    <t>Foreign currency translation
For the majority of the Subsidiaries, the functional currency is USD because the majority of their revenues, expenditures, debt and trade liabilities are either priced, incurred, payable or otherwise measured in USD. Transactions and balances not already measured in the functional currency have been re-measured in USD in accordance with the relevant provisions of ASC 830 Foreign Currency Matters. Monetary assets and liabilities denominated in currencies different from the functional currencies are re-measured at exchange rates prevailing on the balance sheet dates:
March 31, 2017
March 31, 2016
March 31, 2015
US 1$ =
0.997 CHF
US 1$ =
0.9650 CHF
US 1$ =
1.0389 CHF
US 1$ =
56.3779 RUR
US 1$ =
67.6076 RUR
US 1$ =
58.4643 RUR
US 1$ =
27.015 UAH
US 1$ =
26.2181 UAH
US 1$ =
23.4426 UAH
US 1$ =
0.93 EUR
US 1$ =
0.88 EUR
US 1$ =
0.92 EUR
US 1$ =
4.244 RON
US 1$ =
3.9349 RON
US 1$ =
4.1115 RON
US 1$ =
0.8053 GBP
US 1$ =
0.69 GBP
US 1$ =
0.67 GBP
US 1$ =
3.946 PLN
US 1$ =
3.759 PLN
US 1$ =
3.776 PLN
Non-monetary assets and liabilities, capital, revenues and costs are re-measured at historical exchange rates prevailing on the relevant transaction dates. Gains and losses on foreign currency transactions are charged or credited to operations.
The Group uses the U.S. dollar as its reporting currency. Therefore, the financial statements of the Subsidiaries that use a functional currency other than USD are translated into USD in accordance with ASC 830 using the current rate method. Assets and liabilities are translated at the rate of exchange prevailing at the balance sheet dates. Shareholders' equity is translated at the applicable historical rate. Revenue and expenses are translated at the monthly average rates of exchange. Translation gains and losses are included in accumulated other comprehensive income.</t>
  </si>
  <si>
    <t>Comprehensive income
ASC 220 Comprehensive Income , requires the reporting of comprehensive income in addition to net income. Comprehensive income is defined as the change in equity of a business enterprise during a period from non-owner sources. Comprehensive income consists of foreign currency translation adjustments; effective portion of gains and losses on forward contracts that are designated as, and qualify as, cash flow hedges in accordance with ASC Subtopic No. 815-20, Hedging—General ; and adjustments to record changes in the funded status of the Group's defined benefit pension plan in accordance with ASC Subtopic No. 715-30, Defined Benefit Plans—Pension .</t>
  </si>
  <si>
    <t>Cash and cash equivalents
The Group considers all highly liquid investments with a maturity of 90 days or less from the time of purchase to be cash equivalents.</t>
  </si>
  <si>
    <t>Restricted cash</t>
  </si>
  <si>
    <t>Restricted cash
Restricted cash is represented by deposits on escrow accounts, related to new businesses acquisitions. As of March 31, 2017, the Group had $5,399 as restricted cash.</t>
  </si>
  <si>
    <t>Accounts receivable, net</t>
  </si>
  <si>
    <t>Accounts receivable, net
Accounts receivable are non-interest bearing and shown at their net realizable value, which approximates their fair value. Allowances for doubtful accounts are made for specific accounts in which collectability is doubtful, the Group does not make any general allowance based on the aging of accounts receivable.
Recoveries of losses from accounts receivable written-off in prior years are presented within income from operations in the Group's consolidated statements of comprehensive income. Collections in respect of prior year write-offs amounted to $60 for the year ended March 31, 2017; $818 for the year ended March 31, 2016 and $501 for the year ended March 31, 2015.
The table below summarizes changes in qualifying accounts for the years ended March 31, 2015, 2016 and 2017:
Balance at the
Charged to
Reversals /
Balance at the
Allowance for doubtful accounts
For the year ended March 31, 2015
)
For the year ended March 31, 2016
)
For the year ended March 31, 2017
)</t>
  </si>
  <si>
    <t>Work-in-progress
Work-in-progress includes costs related to uncompleted contract stages. Costs include direct costs such as professional compensation (payroll and related benefits), subcontracting, travel, materials and other items.</t>
  </si>
  <si>
    <t>Property and equipment
Property and equipment are carried at cost less accumulated depreciation. Depreciation is computed over the estimated useful lives of depreciable assets using the straight-line method. The estimated useful lives for property and equipment are as follows:
Buildings
25 years
Furniture and fixtures and motor vehicles
5 years
Exhibition and demonstration equipment
3 - 4 years
Assets under capital lease
3 years
Computers and office equipment
3 years
Capitalized software
3 years
Leasehold improvements
according to lease contracts</t>
  </si>
  <si>
    <t>Goodwill and Long-lived intangible assets</t>
  </si>
  <si>
    <t>Goodwill and Long-lived intangible assets
Goodwill represents an excess of the cost of business acquired over the fair value of identifiable net assets at the date of acquisition. Intangible assets, principally software and acquired contract-based customer relationships, software and brands are amortized on a straight-line basis over their estimated useful lives, on average 5 to 10 years. The Group does not have any intangible assets with indefinite useful lives.
Goodwill and Long-lived intangible assets are reviewed for impairment annually or whenever it is determined that one or more impairment indicators exist. Upon such review, the Group considers the following factors: under-performance of the reporting unit or significant changes in its projected results; changes in the manner of utilization of an asset; severe and sustained declines in the traded price of the Company's common stock that are not attributable to factors other than the underlying value of its assets; negative market conditions or economic trends; changes in technology; new legislation, and other factors. The Group determines whether impairment has occurred by assigning goodwill to the reporting unit identified in accordance with ASC 350 Intangibles—Goodwill and Other , and comparing the carrying amount of the reporting unit to the fair value of the reporting unit. If an impairment of goodwill has occurred, the Group recognizes a loss for the difference between the carrying amount and the implied fair value of goodwill.
See also Impairment of Long lived assets and Note 7, Impairment loss, below.</t>
  </si>
  <si>
    <t>Software costs</t>
  </si>
  <si>
    <t>Software costs
Under the provisions of ASC 350 Intangibles—Goodwill and Other , the Group capitalizes costs associated with software developed or obtained for internal use when both the preliminary project stage is completed and the Group's management has authorized further funding of the project which it deems probable to be completed and used to perform the function intended. Capitalization of such costs ceases no later than the point at which the project is substantially complete and ready for its intended purpose. Capitalized software development costs are amortized using the straight-line method over the expected useful life of the software (generally 3 to 5 years).</t>
  </si>
  <si>
    <t>Research and development costs</t>
  </si>
  <si>
    <t>Research and development costs
Research and development costs are expensed as incurred.</t>
  </si>
  <si>
    <t>Impairment of Long-lived assets</t>
  </si>
  <si>
    <t>Impairment of Long-lived assets
In accordance with ASC 360 Property, Plant, and Equipment , and ASC 205 Presentation of Financial Statements , long-lived assets to be held and used by the Group, including intangible assets that are subject to amortization are reviewed to determine whether an event or change in circumstances indicates that the carrying amount of the asset may not be recoverable. For long-lived assets to be held and used, the Group bases its evaluation on such impairment indicators as the nature of the assets, the future economic benefit of the assets, any historical or future profitability measurements, as well as other external market conditions or factors that may be present. When such impairment indicators are present or other factors exist that indicate that the carrying amount of these of an undiscounted cash flow analysis of assets at the lowest level for which identifiable cash flows exist. If impairment has occurred, the Group recognizes a loss for the difference between the carrying amount and the fair value of the asset. The fair value of the asset is measured using discounted cash flow analysis or other valuation techniques.
As of March 31, 2017, the Group performed its impairment review, which resulted in impairment loss of $5,287 attributable to the client base recognized upon acquisition of Insys Group Inc. No impairment expense related to long-lived assets was recognized during the years ending March 31, 2016 and 2015.
See below—" Fair value measurement and Intangible Assets Impairment Tests" and Note 7, Impairment loss, for valuation techniques and quantitative information about the significant unobservable inputs used in the fair value measurement.</t>
  </si>
  <si>
    <t>Income taxes
The Group computes and records income tax expense in accordance with ASC 740, Income Taxes . Under the asset and liability method, deferred tax assets and liabilities are determined based on differences between the financial reporting and tax bases of assets and liabilities at each reporting date, and are measured using the enacted tax rates and laws that will be in effect when differences are expected to reverse.
ASC 740 Income Taxes , clarifies the accounting for uncertainty in income taxes. ASC 740 prescribes a recognition threshold and measurement attribute for the recognition and measurement of a tax position taken or expected to be taken in a tax return. It also provides guidance on derecognition, classification, interest and penalties, accounting in interim periods, disclosure and transition. The Group believes that its recognized income tax filing positions will be sustained on audit and does not anticipate any adjustments that will result in a material change to its financial position. However, the Group cannot predict with certainty the interpretations or positions that tax authorities may take regarding specific tax returns filed by the Group.</t>
  </si>
  <si>
    <t>Revenue recognition</t>
  </si>
  <si>
    <t>Revenue recognition
The Group generates revenues primarily from software development services, including in such areas of competence as (a) custom software development and support, (b) product engineering and testing and (c) technology consulting. The Group recognizes revenues when realized or realizable and earned, which is when the following criteria are met: persuasive evidence of an arrangement exists; delivery has occurred; the sales price is fixed or determinable; and collectability is reasonably assured.
The Group recognizes sales from time-and-material contracts as services are performed, based on actual hours and applicable billing rates, using the proportional performance method, with the corresponding cost of providing those services reflected as cost of sales. The majority of such sales are billed on a monthly basis whereby actual time is charged directly to the client at negotiated hourly billing rates.
The Group recognizes sales from fixed price contracts based on the proportional performance method, during the period in which amounts become billable in accordance with the terms of the Group's contracts. Services under fixed price contracts are delivered in stages. Revenues recognized for completed stages are generally representative of the percentage of completion of the entire contract, as they are based on hours incurred compared to the total hours estimated for the completion of the entire contract. Costs related to completed stages are expensed as incurred, while those related to uncompleted stages are recorded in work-in-progress on the balance sheet. In instances where final acceptance is specified by the client, sales are deferred until all acceptance criteria have been met. In the absence of a sufficient basis to measure progress towards completion, sales are recognized upon receipt of final acceptance from the client.
Revenue is stated net of any value-added taxes ("VAT") or other similar indirect taxes charged to clients.
The Group enters into multiple elements arrangements with the customers that purchase license and further maintenance and support. The Group accounts for these revenues in accordance with guidance of ASC 605-25, Revenue recognition—multiple elements arrangements . The selling price of each element is based on vendor specific objective evidence ("VSOE") if available or estimated selling price. The estimation of selling price is made through consultation with and approval by the Group's management, taking into consideration the Group's pricing model and go-to-market strategy. Some of the software arrangements include consulting implementation services sold. Consulting revenues from these arrangements are generally accounted for separately from new software licenses revenues because the arrangements qualify as services transactions as defined in ASC 985-605, Revenue recognition—Software . The more significant factors considered in determining whether the revenues should be accounted for separately include the nature of services (i.e., consideration of whether the services are essential to the functionality of the licensed product), degree of risk, availability of services from other vendors, timing of payments and impact of milestones or acceptance criteria on the realizability of the software license fee. Revenues for consulting services are generally recognized as the services are performed.
For multiple element arrangements under time-and-material contracts, revenue is recognized as services are performed for each deliverable. For arrangements under fixed-price contracts, software development revenue is recognized upon delivery of development services under the proportional performance method, as described above and for support services—on a straight-line basis over the support period, which is generally from 6 months to a year.
The Group reports gross reimbursable travel and "out-of-pocket" expenses incurred as both sales and cost of sales in the consolidated statements of operations.</t>
  </si>
  <si>
    <t>Warranty Costs</t>
  </si>
  <si>
    <t>Warranty Costs
In most contracts the Group warrants that the technology solutions it developed for its clients would operate in accordance with the project specifications without defects for a specified warranty period. In the event that defects that the Group is held responsible for are discovered during the warranty period, the Group is obligated to remedy the defects.
The Group provides for the estimated cost of warranties at the time the related revenue is recognized based on historical and projected warranty claim rates, historical and projected cost-per-claim and knowledge of specific product failures that are outside of the Group's typical experience. The Group has never incurred any material amounts with respect to the warranties for its solutions. Each quarter, the Group re-evaluates these estimates to assess the adequacy of its recorded warranty liabilities considering the size of the installed base of products subject to warranty protection and adjusts the amounts as necessary. If actual product failure rates or repair costs differ from estimates, revisions to the estimated warranty liabilities would be required and could materially affect the Group's results of operations.</t>
  </si>
  <si>
    <t>Cash Flow</t>
  </si>
  <si>
    <t>Cash Flow
The Group utilizes invoice discounting and receivable purchase facilities as a source of short-term borrowings. The volume of such borrowings decreased significantly since the year ended March 31, 2016 as the Group changed the presentation for the year ended March 31, 2015 and 2016. Due to the fact that all short-term borrowings of the Group have quick turnover and short maturities the Group chooses, in accordance with ASC 230-10-45-8, Statement of Cash Flows—Other Presentation Matters , to present only net changes during the period in the Statement of Cash Flows, because the knowledge of the gross cash receipts and payments related to them is believed to be not necessary to understand the Group's financing activities.</t>
  </si>
  <si>
    <t>Government Grants</t>
  </si>
  <si>
    <t>Government Grants
The Group participates in government grants programs in several countries. Due to the absence of authoritative regulations for government grants in U.S. GAAP, the Group refers to IAS 20 guidance as to a non-authoritative source. The company evaluates a received grant as related to expenses or losses already incurred and recognizes it in profit or loss of the period in which the grant becomes receivable.</t>
  </si>
  <si>
    <t>Business combinations
The Group accounts for its business acquisitions under the purchase method. The total cost of an acquisition is allocated to the underlying assets, including intangible assets acquired, and liabilities assumed based on their respective estimated fair values. Determining the fair value of assets acquired and liabilities assumed requires management's judgment and often involves the use of significant estimates and assumptions, including assumptions with respect to future cash inflows and outflows, discount rates, intangible and other asset lives and market multiples, among other items. The results of operations of acquired companies are included in the consolidated financial statements from the date of acquisition. After control is obtained, changes in ownership interests in subsidiaries that do not result in a loss of control are accounted for as equity transactions.
Acquisition-related costs are costs the Group incurs to effect a business combination. Those costs include advisory, legal, accounting, valuation, and other professional or consulting fees; general administrative costs, including the costs of maintaining an internal acquisitions department; and costs of registering and issuing debt and equity securities. The Group accounts for acquisition-related costs as expenses in the periods in which the costs are incurred and the services are received.</t>
  </si>
  <si>
    <t>Advertising</t>
  </si>
  <si>
    <t>Advertising
The Group expenses the cost of advertising as incurred. Advertising expenses for the years ended March 31, 2017, 2016 and 2015 were $3,316, $2,942 and $2,281 respectively, and are classified as selling expenses.</t>
  </si>
  <si>
    <t>Social contributions</t>
  </si>
  <si>
    <t>Social contributions
The Group contributes to various government pension and social funds in accordance with the legislation applicable to each of the subsidiaries. The employer's part of these contributions amounted to approximately, $42,824, $31,284 and $20,608 for the years ended March 31, 2017, 2016 and 2015, respectively, and was expensed as incurred.
The majority of social contributions are made by subsidiaries in Poland, Romania, USA and Russia where social contributions charges is a mandatory tax consisting of contributions paid by employers at their own expense and on behalf of employees to the relevant pension, social security, medical and other similar funds. In most countries, where subsidiaries of the Company are located, the social contributions tax rate varies depending on employee's annual compensation and maximum taxable amount of annual or monthly compensation.</t>
  </si>
  <si>
    <t>Derivative financial instruments</t>
  </si>
  <si>
    <t>Derivative financial instruments
To protect itself from possible changes related to forecasted transactions denominated in currencies different from U.S. dollars, the Group uses forward currency exchange contracts. In accordance with ASC 815 Derivatives and Hedging , the Group recognizes all derivative financial instruments, such as foreign exchange contracts at fair value. Estimates of fair value were determined in accordance with ASC 820 Fair Value Measurements .
Due to increased volume of hedged transactions and extended periods of foreign exchange contracts there is a risk of significant fluctuations of fair values of derivatives, affecting the Company's Statement of Comprehensive income. In order to reduce such fluctuations, the Group started to apply hedge accounting to forward contracts offsetting its forecasted transactions denominated in euro and British pounds in accordance with the guidance of ASC 815-30, Cash Flow Hedges . The forward contracts concluded in 2016 calendar year are designed so that the critical terms of the hedging instrument and of the hedged forecasted transaction are the same, therefore there is no ineffectiveness to be recognized in earnings, and the Group recognizes all gain or loss on a derivative instrument designated as a cash flow hedge in other comprehensive income. Amounts in accumulated other comprehensive income are reclassified into earnings in the same period when the hedged forecasted transaction affects earnings, i.e. when a forecasted sale actually occurs or an expense is incurred. Gains or losses related to hedge of forecasted sales are recognized in Sales of services, and those attributable to forecasted expense are recognized in Cost of services.
Forward contracts concluded before January 2016 were not designated as cash flow hedge at inception and did not qualify for hedge accounting as defined by ASC 815. Gain or loss on revaluation of these contracts is recognized directly in earnings as gain or loss from foreign currency exchange contract.
In October 2016, as the euro started to depreciate against the US dollar, the Group decided to early close some of its forward euro contracts with maturity dates in 6 months or more. In accordance with ASC 815-30-40-1 and 40-2, the Group calculated the fair value of these contracts and recognized the result of the valuation in accumulated other comprehensive income. The net gain in the amount of $22 remains in the accumulated other comprehensive income until reclassified into earnings in the same periods during which the hedged forecasted transaction affects earnings. All further changes in the fair value of de-designated hedges were recognized directly in earnings in the period of revaluation. In order to lock the speculation gain achieved by the early closing, in November 2016, the Group entered into reverse contracts, i.e. to buy euros for US dollars. The new contracts matched those de-designated both in the amounts and maturity dates, resulting in early fixing of the results of the deals. The result of matching the pairs of forward contracts in amount of $941 was recognized in the earnings for the year ended March 31, 2017.</t>
  </si>
  <si>
    <t>Concentration of credit risk</t>
  </si>
  <si>
    <t>Concentration of credit risk
The concentrations of credit risk associated with trade and other receivables are mitigated by ongoing procedures to monitor the creditworthiness of customers and other debtors.
As of March 31, 2017, the largest clients' balances accounted for 18%, 18%, 6%, 6% and 3% of the total Group's accounts receivable. As of March 31, 2016, the largest clients' balances accounted for 30%, 22%, 7%, 4% and 3% of the total Group's accounts receivable. As of March 31, 2015, the largest clients' balances accounted for 32%, 21%, 9%, 4% and 3% of the total Group's accounts receivable.
For the year ended March 31, 2017, the same customers accounted for 23%, 20%, 6%, 3% and 2% of the Group's revenues. For the year ended March 31, 2016, the same customers accounted for 30%, 22%, 7%, 3% and 3% of the Group's revenues. For the year ended March 31, 2015, the same customers accounted for 36%, 20%, 8%, 4% and 4% of the Group's revenues.</t>
  </si>
  <si>
    <t>Use of estimates in preparation of financial statements</t>
  </si>
  <si>
    <t>Use of estimates in preparation of financial statements
The preparation of these consolidated financial statements, in conformity with US GAAP, requires management to make estimates and assumptions that affect amounts in the financial statements and accompanying notes and the reported amounts of revenues and expenses during the reporting period. Actual results could differ from those estimates.</t>
  </si>
  <si>
    <t>Fair value of financial instruments</t>
  </si>
  <si>
    <t>Fair value of financial instruments
The fair value of financial instruments, including cash and cash equivalents, short-term borrowings, which are included in current assets and liabilities, accounts receivable and accounts payable approximate the carrying value of these items due to the short-term maturities of such instruments.</t>
  </si>
  <si>
    <t>Fair value measurement and Intangible Assets Impairment Tests</t>
  </si>
  <si>
    <t>Fair value measurement and Intangible Assets Impairment Tests
The Group follows the provisions of ASC 820 Fair Value Measurements and Disclosures , and considers the following three levels of inputs to measure the fair value:
Level 1: Quoted prices for identical assets or liabilities in active markets that the entity has the ability to access as of the measurement date.
Level 2: Quoted prices for similar instruments in active markets; quoted prices for identical or similar instruments in markets that are non-active; inputs other than quoted prices that are observable and derived from or corroborated by observable market data.
The Group classifies its derivative assets and liabilities as Level 2. The fair value of foreign currency forward and option contracts are based on internally developed valuation models that discount cash flows resulting from the differential between the contractual foreign currency exchange rate and the reporting date market-based forward foreign currency exchange rate for a similar instrument.
Level 3: Valuations derived from valuation techniques in which one or more significant inputs are unobservable.
The Group used Level 3 inputs when determining the fair value of contingent payable for business acquisitions (Note 3); contingent payable for software acquisition (Note 9); reportable unit for the purposes of determining goodwill impairment; intangible assets for the purposes of determining their impairment (see Note 7), and the value of shares issued under the stock option plans of the Company (Note 18).
In determining the estimated fair values of the reporting units and intangible assets, the Group employed a Discounted Cash Flow ("DCF") analysis. Determining estimated fair values requires the application of significant judgment.
The basis for the Group's cash flow assumptions includes attributable forecasted revenue, operating costs and other relevant factors, including estimated capital expenditures. Assumptions under this method have been adjusted to reflect increased risk due to current economic volatility. In addition to that, the Group has to estimate the applicable discount rate and the terminal growth rates, where applicable. The significant unobservable inputs used in the fair value estimations are as following:
•
Cost of capital: The cost of capital reflects the return a hypothetical market participant would require for a long-term investment in an asset and can be viewed as a proxy for the risk of that asset. Changes in the financial markets, such as an increase in interest rates or an increase in the expected required return on equity by market participants within the industry, could increase the discount rate, thus decreasing the fair value of the assets. The cost of capital used by the Group in its analysis ranged from 11% to 20% based on the level of risk related to each particular asset or reporting unit.
•
Cost of debt: The cost of debt reflects the effective rate paid for use of current debt facilities. The cost of debt used by the Group in its analysis ranged from 2.5% to 4.0%.
•
Short- and medium-term growth rates: Short- and medium-term growth rates reflect the level of economic growth in each of the Group's markets from the last forecasted period. These assumptions are inherently uncertain and are subject to management discretion based on reasonable market expectations and the company's performance.
•
Forecasted operating costs: The level of cash flow generated by each operation is ultimately governed by the extent to which the Group manages the relationship between revenues and costs. The Group forecasts the level of operating costs by reference to (a) the historical absolute and relative levels of costs the Group has incurred in generating revenue, (b) the operating strategy of each business, (c) specific forecasted operating costs to be incurred and (d) expectations as to what these costs would be for an average market participant. The Group's estimates of forecasted operating costs are developed from a number of external sources, in combination with a process of on-going consultation with operational management.
•
Forecasted capital expenditure: The size and phasing of capital expenditure, both recurring expenditure to replace retired assets and investments in new projects, has a significant impact on cash flows. The Group forecasts the level of future capital expenditure based on current strategies and specific forecast costs to be incurred, as well as expectations of what these costs would be like for an average market participant. The Group's estimate of forecasted capital expenditure is developed from a number of external sources, in combination with a process of on-going consultation with operational management.
The most significant unobservable input used in the valuation of contingent payable is discount rate. Cost of debt is applied when the certainty of future payments is higher and cost of capital is applied where the certainty of future payments is lower.
The fair value of Group's assets and liabilities measured at fair value at the reporting date is presented below:
As of March 31, 2017
Total
Level 1
Level 2
Level 3
Recurring fair value measurements
Contingent consideration
—
—
Foreign currency derivatives asset
—
—
Foreign currency derivatives liability
)
—
)
—
​
​
​
​
​
​
​
​
​
​
​
​
​
​
Total recurring fair value measurements
$
$
—
$
$
​
​
​
​
​
​
​
​
​
​
​
​
​
​
The Group's policy is to recognize transfers to and out of Level 3 as of the date of change in circumstances that caused the transfer. During the year ended March 31, 2017, only contingent liabilities were transferred out of Level 3 due to resolution of contingencies in deferred considerations payable for business acquisitions and acquisitions of software. No transfer between Level 1 and Level 2 of the fair value hierarchy occurred during the period. The reconciliation from the opening balance to the closing balance for recurring fair value measurements categorized within Level 3 of the fair value hierarchy is presented below:
Balances at March 31, 2016
$
Transfers out of Level 3
)
Gain for the period included in earnings
)
Additions and settlements
Acquisitions
Settled in cash
)
Settled in shares
)
​
​
​
​
​
Balances at March 31, 2017
$
​
​
​
​
​
​
​
​
​
​</t>
  </si>
  <si>
    <t>Share-based compensation
The Group accounts for stock-based compensation plans in accordance with ASC 718 Compensation—Stock Compensation . Under ASC 718, companies must calculate and record the cost of equity instruments, such as stock options or restricted stock, awarded to employees for services received in their consolidated statements of comprehensive income. The cost of the equity instruments is measured based on the fair value of the instruments on the date they are granted (with certain exceptions) and is required to be recognized over the period during which the employee is required to provide services in exchange for the equity instruments (see Note 18).
The Group recognizes compensation cost for an award with service conditions on a straight-line basis over the requisite service period for the entire award.</t>
  </si>
  <si>
    <t>Recent accounting pronouncements</t>
  </si>
  <si>
    <t>Recent accounting pronouncements
With the exception of the below, there have been no recent accounting pronouncements or changes in accounting pronouncements during year ended March 31, 2017 that are of significance, or potential significance, to the Company's consolidated financial statements:
In January 2017, the FASB issued ASU 2017-04, Intangibles—Goodwill and Other (Topic 350): Simplifying the Test for Goodwill Impairment .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amendments will be effective for the Group for the fiscal year beginning April 1, 2020, and are not expected to have a material effect on the consolidated financial statements.
In January 2017, the FASB issued ASU 2017-01, Business Combinations (Topic 805): Clarifying the Definition of a Business . The amendments in this update provide guidance on evaluating whether transactions should be accounted for as acquisitions (or disposals) of assets or businesses. The ASU amends ASC 805 to "provide a more robust framework to use in determining when a set of assets and activities is a business." In addition, the amendments "provide more consistency in applying the guidance, reduce the costs of application, and make the definition of a business more operable." The update will be effective for the Group starting April 1, 2018, and is not expected to have a material effect on the consolidated financial statements.
In August 2016, the FASB issued Accounting Standards Update 2016-15—Statement of Cash Flows (Topic 230): Classification of Certain Cash Receipts and Cash Payments. This Update addresses eight specific cash flow issues with the objective of reducing the existing diversity in practice. The Group adopted the amendments of this update from April 1, 2016. The ASU did not have any material effect on the Company's consolidated financial statements.
In March 2016, the FASB issued Accounting Standards Update 2016-09, Compensation—Stock Compensation (Topic 718): Improvements to Employee Share-Based Payment Accounting. The amendments in this update simplify the accounting for share-based payment transactions, including the income tax consequences, classification of awards as either equity or liabilities, an option to recognize gross share-based compensation expense with actual forfeitures recognized as they occur, and classification on the statement of cash flows. The Group adopted the amendment for the fiscal year beginning April 1, 2016. The amendment resulted in recognition of $1,411 of excess tax benefit in current year's earnings—see Note 15 Income Tax below.
In February 2016, the FASB issued Accounting Standards Update 2016-02, "Leases (Topic 842)". The purpose of this update i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The amendment is effective for fiscal years beginning after December 15, 2018, including interim reporting periods within those fiscal years. The Group is currently evaluating the impact of this accounting update on its consolidated financial statements.
In November 2015, the FASB issued Accounting Standards Update 2015-17, " Income Taxes (Topic 740): Balance Sheet Classification of Deferred Taxes ", which requires that deferred tax liabilities and assets be classified as noncurrent in a classified statement of financial position to simplify disclosure. The Group adopted the new standard from April 1, 2016, and, as a result of the implementation of this standard, changed the presentation of the prior year's deferred tax current assets and liabilities to noncurrent.
In September 2015, the FASB issued ASU 2015-16, " Business Combinations (Topic 805): Simplifying the Accounting for Measurement-Period Adjustments ". The amendments in this update require that an acquirer recognize adjustments to provisional amounts that are identified during the measurement period in the reporting period in which the adjustment amounts are determined. The update eliminates the current requirement to retrospectively adjust provisional amounts recognized at the acquisition date. The amendment is effective for the Group beginning April 1, 2016. The implementation of this standard did not have a material effect on the Group's consolidated financial statements.
Revenue from Contracts with Customers (Topic 606)
In May 2014, the FASB issued Accounting Standards Update 2014-09, " Revenue from Contracts with Customers " ("ASU 2014-09"). ASU 2014-09 and further issued Accounting Standards Updates to Topic 606(2) will replace all current U.S. GAAP guidance on this topic and eliminate all industry-specific guidance. The new guidance (i) removes inconsistencies, and weaknesses in revenue requirements, (ii) provides a more robust framework for addressing revenue issues, (iii) improves comparability of revenue recognition practices across entities, industries, jurisdictions, and capital markets, (iv) provides more useful information to users of financial statements through improved disclosure requirements, and (v) simplifies the preparation of financial statements by reducing the number of requirements to which an entity must refer. The core principle is that an entity should recognize revenue to depict the transfer of promised goods or services to customers in an amount that reflects the consideration for which the entity expects to be entitled in exchange for those goods or services. The Company intends to adopt the provisions of the new standard for its fiscal year starting April 1, 2017. The new standard allows the option of modified retrospective adoption with certain reliefs according to which the new standard will be applied to existing contracts from the initial period of adoption and thereafter with no restatement of comparative data. Alternatively, the new standard permits full retrospective adoption with certain reliefs. The Company continues to evaluate the impact of the standard, and its adoption method is subject to change. The Company is in the process of analyzing its contracts to quantify the impact that the adoption of the standard will have on revenue.</t>
  </si>
  <si>
    <t>Basis of presentation and significant accounting policies (Tables)</t>
  </si>
  <si>
    <t>Schedule of list of subsidiaries of the Group</t>
  </si>
  <si>
    <t>% of ownership as
Subsidiary
2017
2016
Luxoft International Company Ltd.
%
%
Excelian (Singapore) Pte Ltd
%
%
Symtavision Inc(1).
n/a
%
Symtavision GmbH
%
%
Luxoft Luxembourg S.a.r.l
%
%
Luxoft Sweden
%
%
Luxoft Netherlands B.V.
%
%
Luxoft UK Ltd.
%
%
Excelian Ltd. (UK)
%
%
Luxoft USA, Inc.
%
%
Radius, Inc.
%
%
Excelian, Inc
%
%
Luxoft Canada Ltd.
%
%
Excelian Ltd. (Canada)
%
%
Luxoft Eastern Europe Ltd.
%
%
Luxoft Mexico S.A. de C.V.
%
%
Luxoft Singapore PTE. LTD.
%
%
Luxoft Poland sp.z.o.o.
%
%
Luxoft GmbH
%
%
Luxoft (Switzerland) GmbH
%
%
Luxoft Global Operations GmbH
%
%
Luxoft Vietnam Company Ltd.
%
%
Luxoft Bulgaria EOOD
%
%
Luxoft Professional Romania S.R.L.
%
%
Software ITC S.A.
%
%
Luxoft Services, LLC
%
%
Luxoft Professional, LLC
%
%
Luxoft Research, LLC
%
%
Luxoft Dubna, LLC
%
%
Luxoft Training Center, Autonomous Non-commercial Organization
%
%
Luxoft Ukraine, LLC
%
%
Luxoft Denmark ApS
%
n/a
Insys Group, Inc.
%
n/a
Intro Pro US, Inc.
%
n/a
Intro Pro Software Company Limited
%
n/a
Intro Pro Ukraine, LLC
%
n/a
Pelagicore AB
%
n/a
Pelagicore AG
%
n/a
Luxoft Malaysia Sdn Bhd
%
n/a
SME—Science Management and Engineering AG
%
n/a
Luxoft India, LLP
%
n/a
(1)
The legal entity was liquidated</t>
  </si>
  <si>
    <t>Schedule of prevailing exchange rates used to re-measure monetary assets and liabilities denominated in currencies different from the functional currency</t>
  </si>
  <si>
    <t>March 31, 2017
March 31, 2016
March 31, 2015
US 1$ =
0.997 CHF
US 1$ =
0.9650 CHF
US 1$ =
1.0389 CHF
US 1$ =
56.3779 RUR
US 1$ =
67.6076 RUR
US 1$ =
58.4643 RUR
US 1$ =
27.015 UAH
US 1$ =
26.2181 UAH
US 1$ =
23.4426 UAH
US 1$ =
0.93 EUR
US 1$ =
0.88 EUR
US 1$ =
0.92 EUR
US 1$ =
4.244 RON
US 1$ =
3.9349 RON
US 1$ =
4.1115 RON
US 1$ =
0.8053 GBP
US 1$ =
0.69 GBP
US 1$ =
0.67 GBP
US 1$ =
3.946 PLN
US 1$ =
3.759 PLN
US 1$ =
3.776 PLN</t>
  </si>
  <si>
    <t>Summary of changes in qualifying accounts</t>
  </si>
  <si>
    <t>Balance at the
Charged to
Reversals /
Balance at the
Allowance for doubtful accounts
For the year ended March 31, 2015
)
For the year ended March 31, 2016
)
For the year ended March 31, 2017
)</t>
  </si>
  <si>
    <t>Schedule of estimated useful lives for property and equipment</t>
  </si>
  <si>
    <t>Buildings
25 years
Furniture and fixtures and motor vehicles
5 years
Exhibition and demonstration equipment
3 - 4 years
Assets under capital lease
3 years
Computers and office equipment
3 years
Capitalized software
3 years
Leasehold improvements
according to lease contracts</t>
  </si>
  <si>
    <t>Schedule of fair value of assets and liabilities measured at fair value</t>
  </si>
  <si>
    <t>As of March 31, 2017
Total
Level 1
Level 2
Level 3
Recurring fair value measurements
Contingent consideration
—
—
Foreign currency derivatives asset
—
—
Foreign currency derivatives liability
)
—
)
—
​
​
​
​
​
​
​
​
​
​
​
​
​
​
Total recurring fair value measurements
$
$
—
$
$
​
​
​
​
​
​
​
​
​
​
​
​
​
​</t>
  </si>
  <si>
    <t>Reconciliation from the opening balance to the closing balance for recurring fair value measurements categorized within Level 3</t>
  </si>
  <si>
    <t>Balances at March 31, 2016
$
Transfers out of Level 3
)
Gain for the period included in earnings
)
Additions and settlements
Acquisitions
Settled in cash
)
Settled in shares
)
​
​
​
​
​
Balances at March 31, 2017
$
​
​
​
​
​
​
​
​
​
​</t>
  </si>
  <si>
    <t>Business combinations (Tables)</t>
  </si>
  <si>
    <t>Summary of revenues and net income included in the consolidated statements of income and comprehensive income</t>
  </si>
  <si>
    <t>Insys
Pelagicore
IntroPro
Revenue
$
$
$
Net loss, including:
$
)
$
)
$
)
Impairment loss
$
)
$
—
$
—
Amortization of Intangible assets identified in business combinations
$
)
$
)
$
)</t>
  </si>
  <si>
    <t>SME - Science Management and Engineering AG</t>
  </si>
  <si>
    <t>Schedule of the assets and liabilities of reflecting the purchase price allocation to the net assets acquired</t>
  </si>
  <si>
    <t>As of
Intangible assets (Customer relations)
$
Goodwill
Other current assets
​
​
​
​
​
Total assets
​
​
​
​
​
Due to related parties
)
Taxes payable
)
Deferred Tax Liability, non-current
)
Other current liabilities
)
​
​
​
​
​
Total liabilities
)
​
​
​
​
​
Total net assets acquired
​
​
​
​
​
Total purchase consideration
$
​
​
​
​
​
​
​
​
​
​</t>
  </si>
  <si>
    <t>IntroPro</t>
  </si>
  <si>
    <t>As of
Cash and cash equivalents
$
Trade accounts receivable
Other current assets
Property and equipment, net
Intangible assets (Customer relations)
Goodwill
​
​
​
​
​
Total assets
​
​
​
​
​
Accounts payable
)
Other current liabilities
)
Line of credit
)
Deferred Tax Liability, non-current
)
​
​
​
​
​
Total liabilities
)
​
​
​
​
​
Total net assets acquired
​
​
​
​
​
Total purchase consideration
$
​
​
​
​
​
​
​
​
​
​</t>
  </si>
  <si>
    <t>Pelagicore</t>
  </si>
  <si>
    <t>As of
Cash and cash equivalents
$
Accounts receivable
Other current assets
Property and equipment, net
Intangible assets (Trademark)
Intangible assets (IP rights)
Goodwill
​
​
​
​
​
Total assets
​
​
​
​
​
Accounts payable
)
Taxes payable
)
Other current liabilities
)
Deferred tax liability
)
​
​
​
​
​
Total liabilities
)
​
​
​
​
​
Total net assets acquired
​
​
​
​
​
Total purchase consideration
$
​
​
​
​
​
​
​
​
​
​</t>
  </si>
  <si>
    <t>Insys Group Inc.</t>
  </si>
  <si>
    <t>As of
Cash and cash equivalents
$
Accounts receivable
Other current assets
Property and equipment, net
Intangible assets (Customer relations)
Goodwill
​
​
​
​
​
Total assets
​
​
​
​
​
Accounts payable
)
Deferred revenue
)
Line of credit
)
​
​
​
​
​
Total liabilities
)
​
​
​
​
​
Total net assets acquired
​
​
​
​
​
Total purchase consideration
$
​
​
​
​
​
​
​
​
​
​</t>
  </si>
  <si>
    <t>Symtavision</t>
  </si>
  <si>
    <t>As
As of
Cash and cash equivalents
Other current assets
Intangible assets (IP rights)
Intangible assets (Brand)
Goodwill
Other non-current assets
​
​
​
​
​
​
​
​
Total assets
Other current liabilities
)
)
Deferred tax liability
)
)
​
​
​
​
​
​
​
​
Total liabilities
)
)
​
​
​
​
​
​
​
​
Total net assets acquired
​
​
​
​
​
​
​
​
Total purchase consideration
​
​
​
​
​
​
​
​
​
​
​
​
​
​
​
​</t>
  </si>
  <si>
    <t>Property and equipment (Tables)</t>
  </si>
  <si>
    <t>Schedule of property and equipment</t>
  </si>
  <si>
    <t>Property and equipment consisted of the following as of March 31:
2017
2016
Land
$
$
Buildings
Motor vehicles, furniture and fixtures
Assets under capital lease
Leasehold improvements
Software
Computers and office equipment
Total cost
Accumulated depreciation
)
)
​
​
​
​
​
​
​
​
Assets under construction
​
​
​
​
​
​
​
​
Property and equipment, net
$
$
​
​
​
​
​
​
​
​
​
​
​
​
​
​
​
​</t>
  </si>
  <si>
    <t>Goodwill (Tables)</t>
  </si>
  <si>
    <t>Schedule of changes in goodwill</t>
  </si>
  <si>
    <t>Luxoft
Balances at March 31, 2015
$
​
​
​
​
​
​
​
​
​
​
Acquisition of Symtavision
​
​
​
​
​
Balances at March 31, 2016
$
​
​
​
​
​
​
​
​
​
​
Acquisition of Pelagicore
Acquisition of Insys
Symtavision measurement period adjustment (Note 3)
)
Acquisition of IntroPro
Acquisition of SME
​
​
​
​
​
​
​
​
​
​
Total Goodwill acquired
​
​
​
​
​
Balances at March 31, 2017
$
​
​
​
​
​
​
​
​
​
​</t>
  </si>
  <si>
    <t>Intangible assets (Tables)</t>
  </si>
  <si>
    <t>Schedule of intangible assets</t>
  </si>
  <si>
    <t>As of March 31, 2017
As of March 2016
Weighted-
Cost
Accumulated
Cost
Accumulated
Capitalized software development costs
5 years
$
$
)
$
$
)
Contract-based customer relationships
5 - 10 years
)
)
IP rights
5 - 8 years
)
)
Trade names and brands
8 - 10 years
)
)
Other
4 - 6 years
)
)
​
​
​
​
​
​
​
​
​
​
​
​
​
​
​
​
Total
$
$
)
$
$
)
​
​
​
​
​
​
​
​
​
​
​
​
​
​
​
​
​
​
​
​
​
​
​
​
​
​
​
​
​
​
​
​</t>
  </si>
  <si>
    <t>Schedule of next 5 years of amortization</t>
  </si>
  <si>
    <t>Amortization
For the year ended March 31, 2018
$
For the year ended March 31, 2019
For the year ended March 31, 2020
For the year ended March 31, 2021
For the year ended March 31, 2022 and thereafter
​
​
​
​
​
Total
$
​
​
​
​
​
​
​
​
​
​</t>
  </si>
  <si>
    <t>Consideration payables for acquisitions (Tables)</t>
  </si>
  <si>
    <t>Schedule of consideration payable</t>
  </si>
  <si>
    <t>As of March 31,
2017
2016
Contingent payable for business acquisition
$
$
Contingent payable for software acquisition
Current payable for business acquisition
Current payable for software acquisition
—
​
​
​
​
​
​
​
​
Total payable for acquisitions, current
​
​
​
​
​
​
​
​
Contingent payable for business acquisition
Contingent payable for software acquisition
—
Non-current payable for business acquisition
—
​
​
​
​
​
​
​
​
Total payable for acquisitions, non-current
$
$
​
​
​
​
​
​
​
​
Total payable for acquisitions
$
$
​
​
​
​
​
​
​
​</t>
  </si>
  <si>
    <t>Reconciliation from the opening balance to the closing balance</t>
  </si>
  <si>
    <t>For the years ended March 31,
2017
2016
As of the beginning of the period
$
$
Additions, net of measurement period adjustment
Payments
)
)
Transfers to additional paid-in capital
)
)
Foreign currency loss
)
)
Gain from revaluation
)
)
​
​
​
​
​
​
​
​
As of the end of the period
$
$
​
​
​
​
​
​
​
​</t>
  </si>
  <si>
    <t>Derivatives and hedging activities (Tables)</t>
  </si>
  <si>
    <t>Schedule of net gain/(loss) from foreign currency exchange contracts</t>
  </si>
  <si>
    <t>Year ended March 31,
2017
2016
2015
$
$
$</t>
  </si>
  <si>
    <t>Reconciliation from the opening balance to the closing balance of foreign currency derivative instruments</t>
  </si>
  <si>
    <t>Balance as of
Revaluation
(Received from)/
Balance as of
Fixing to Other income/Expenses
$
)
$
$
$
Revaluation to Other income/Expenses
)
—
—
Fixing to Revenue
—
)
Fixing to Cost of Sales
—
)
—
Revaluation to Accumulated other comprehensive loss
)
—
​
​
​
​
​
​
​
​
​
​
​
​
​
​
Total
$
)
$
$
$
​
​
​
​
​
​
​
​
​
​
​
​
​
​
​
​
​
​
​
​
​
​
​
​
​
​
​
​
Balance as of
Revaluation
Received from
Balance as of
Fixing to Other income/Expenses
$
—
$
$
)
$
)
Revaluation to Other income/Expenses
—
)
—
)
Revaluation to Accumulated other comprehensive loss
—
)
—
)
​
​
​
​
​
​
​
​
​
​
​
​
​
​
Total
$
—
$
)
$
)
$
)
​
​
​
​
​
​
​
​
​
​
​
​
​
​
​
​
​
​
​
​
​
​
​
​
​
​
​
​</t>
  </si>
  <si>
    <t>Other gain (loss) (Tables)</t>
  </si>
  <si>
    <t>Schedule of other gain (loss)</t>
  </si>
  <si>
    <t>Year ended March 31,
2017
2016
2015
Government grants
$
$
$
—
Operating rent income
Other gain/(loss)
​
​
​
​
​
​
​
​
​
​
​
Total other income/expenses
$
$
$
​
​
​
​
​
​
​
​
​
​
​
​
​
​
​
​
​
​
​
​
​
​</t>
  </si>
  <si>
    <t>Accrued liabilities (Tables)</t>
  </si>
  <si>
    <t>Schedule of accrued liabilities</t>
  </si>
  <si>
    <t>Accrued liabilities consist of the following as of March 31:
2017
2016
Compensation to employees
$
$
Professional services
Other
​
​
​
​
​
​
​
​
Total
$
$
​
​
​
​
​
​
​
​
​
​
​
​
​
​
​
​</t>
  </si>
  <si>
    <t>Related party transactions (Tables)</t>
  </si>
  <si>
    <t>Schedule of due from related parties, current</t>
  </si>
  <si>
    <t>2017
2016
Receivable from related parties
$
$
Loans due from employees
​
​
​
​
​
​
​
​
Total due from related parties, current
$
$
​
​
​
​
​
​
​
​
​
​
​
​
​
​
​
​</t>
  </si>
  <si>
    <t>Schedule of due to related parties, current</t>
  </si>
  <si>
    <t>2017
2016
Payable to related parties
$
$
​
​
​
​
​
​
​
​
Total due to related parties, current
$
$
​
​
​
​
​
​
​
​
​
​
​
​
​
​
​
​</t>
  </si>
  <si>
    <t>Schedule of turnovers of related parties</t>
  </si>
  <si>
    <t>For the year ended March 31,
2017
2016
2015
Sales of services
$
$
$
Purchase of goods
Purchase of services</t>
  </si>
  <si>
    <t>Shareholders' equity (Tables)</t>
  </si>
  <si>
    <t>Schedule of issued and outstanding share capital</t>
  </si>
  <si>
    <t>March 31, 2017
March 31, 2016
Common stock issued:
Class A ordinary shares
Class B ordinary shares
Less: Common stock held in treasury
)
)
​
​
​
​
​
​
​
​
Common stock outstanding</t>
  </si>
  <si>
    <t>Income taxes (Tables)</t>
  </si>
  <si>
    <t>Schedule of income tax expense</t>
  </si>
  <si>
    <t>For the years ended March 31,
2017
2016
2015
Current income tax expense
$
)
$
)
$
)
Deferred tax benefit
​
​
​
​
​
​
​
​
​
​
​
Total income tax expense
$
)
$
)
$
)
​
​
​
​
​
​
​
​
​
​
​
​
​
​
​
​
​
​
​
​
​
​</t>
  </si>
  <si>
    <t>Schedule of reconciliation between the income tax expenses reported in the accompanying consolidated financial statements and income before taxes applicable to the Group's income</t>
  </si>
  <si>
    <t>Years ended March 31,
2017
2016
2015
Computed expected tax at different tax rates of subsidiaries
$
)
$
)
$
)
Tax effect of non-deductible expenses and non-taxable income at applicable tax rates
)
)
Accrued tax claims
)
)
)
Excess tax benefit on SOP
—
—
Exchange difference
)
)
Tax loss carry-forwards
)
)
)
Benefit from a change in tax position
—
​
​
​
​
​
​
​
​
​
​
​
$
)
$
)
$
)
​
​
​
​
​
​
​
​
​
​
​
​
​
​
​
​
​
​
​
​
​
​</t>
  </si>
  <si>
    <t>Schedule of major components of the Group's deferred tax assets and liabilities</t>
  </si>
  <si>
    <t>For the years ended
2017
2016
Deferred tax assets
Accrued operating (and interest) expenses
$
$
Net operating loss / Tax loss carry forward
Contingent consideration
Accrued expense for stock-based compensation
—
Other
​
​
​
​
​
​
​
​
Total deferred tax assets
$
$
Valuation allowance
)
)
​
​
​
​
​
​
​
​
Total deferred tax assets after valuation allowance
$
$
​
​
​
​
​
​
​
​
Deferred tax liabilities
Accounts receivable and revenue accruals
)
)
Inventory and deferred cost of revenue
)
)
Property and equipment
)
)
Intangible assets
)
)
​
​
​
​
​
​
​
​
Total deferred tax liabilities
$
)
$
)
​
​
​
​
​
​
​
​
Net deferred tax asset, non-current
Net deferred tax liability, non-current
)
)
​
​
​
​
​
​
​
​
Net deferred tax liabilities
$
)
$
)
​
​
​
​
​
​
​
​
​
​
​
​
​
​
​
​</t>
  </si>
  <si>
    <t>Schedule of income before income tax expense by geographic locations</t>
  </si>
  <si>
    <t>For the years ended
2017
2016
2015
Domestic*
$
)
$
)
$
)
Foreign
​
​
​
​
​
​
​
​
​
​
​
Total income before tax expense
$
$
$
​
​
​
​
​
​
​
​
​
​
​
​
​
​
​
​
​
​
​
​
​
​
*
Due to change of tax residence of the Group's holding company, the domestic jurisdiction was (i) the UK during the period of May 12, 2014—March 31, 2017, and (ii) Cyprus during the period of February 21, 2012—May 11, 2014.</t>
  </si>
  <si>
    <t>Schedule of aggregate changes in the balance of unrecognized tax benefits</t>
  </si>
  <si>
    <t>For the year
For the year
Balance, beginning of the year
$
$
—
Increases related to prior year tax positions
​
​
​
​
​
​
​
​
Balance, end of year
$
$
​
​
​
​
​
​
​
​
​
​
​
​
​
​
​
​</t>
  </si>
  <si>
    <t>Commitments and contingencies (Tables)</t>
  </si>
  <si>
    <t>Schedule of total rent expense incurred under operating leases</t>
  </si>
  <si>
    <t>For the Years ended March 31,
2017
2016
2015
$
$
$
​
​
​
​
​
​
​
​
​
​
​
​
​
​
​
​
​
​</t>
  </si>
  <si>
    <t>Schedule of minimal lease payments under non-cancellable operating lease contracts</t>
  </si>
  <si>
    <t>Minimal lease
For the year ended March 31, 2018
$
For the year ended March 31, 2019
For the year ended March 31, 2020
For the year ended March 31, 2021
For the year ended March 31, 2022
​
​
​
​
​
Total
$
​
​
​
​
​
​
​
​
​
​</t>
  </si>
  <si>
    <t>Segment information (Tables)</t>
  </si>
  <si>
    <t>Schedule of revenues by geographical location</t>
  </si>
  <si>
    <t>For the years ended March 31,
2017
2016
2015
USA
$
$
$
UK
Germany
Russia
Switzerland
Poland
Romania
Singapore
Rest of Europe
Other
​
​
​
​
​
​
​
​
​
​
​
Total revenues by geographical location
$
$
$
​
​
​
​
​
​
​
​
​
​
​
​
​
​
​
​
​
​
​
​
​
​</t>
  </si>
  <si>
    <t>Schedule of geographical information of long-lived assets</t>
  </si>
  <si>
    <t>As of March 31,
2017
2016
USA
$
$
Romania
Sweden
—
UK
Switzerland
Russia
Poland
Ukraine
Luxembourg
Germany
Other
​
​
​
​
​
​
​
​
Total
$
$
​
​
​
​
​
​
​
​
​
​
​
​
​
​
​
​</t>
  </si>
  <si>
    <t>Schedule of revenues from the transactions with external customers with individual turnover over 10% and over 5% of total revenues</t>
  </si>
  <si>
    <t>For the years ended March 31,
2017
2016
2015
Revenues over 10% of total revenues
$
$
$
Revenues over 5% of the total revenues
$
$
$</t>
  </si>
  <si>
    <t>Share-based compensation (Tables)</t>
  </si>
  <si>
    <t>Schedule of amount of expenses included in the accompanying statements of comprehensive income</t>
  </si>
  <si>
    <t>2017
2016
2015
SOP II
$
—
$
—
$
SOP III including:
Management program
CEO remuneration
Top Management bonus in the form of shares
​
​
​
​
​
​
​
​
​
​
​
Total
$
$
$
​
​
​
​
​
​
​
​
​
​
​
​
​
​
​
​
​
​
​
​
​
​</t>
  </si>
  <si>
    <t>Restricted Stock Units (RSUs) | Top Management Bonus</t>
  </si>
  <si>
    <t>Schedule of vesting of awards</t>
  </si>
  <si>
    <t>RSUs
March 31, 2015
March 31, 2016
March 31, 2017
March 31, 2018
March 31, 2019
​
​
​
​
​
​
​
​
​
​
​
​
​
​
​</t>
  </si>
  <si>
    <t>Schedule of information about the awards</t>
  </si>
  <si>
    <t>As of March 31,
2017
2016
The number of RSUs outstanding, units
The weighted-average remaining contractual term, days
The intrinsic value of the RSUs outstanding, in thousands of the U.S. dollars
$
$</t>
  </si>
  <si>
    <t>Restricted Stock Units (RSUs) | CEO remuneration</t>
  </si>
  <si>
    <t>RSUs
August 12, 2015
August 12, 2016
August 12, 2017
August 12, 2018
August 12, 2019
​
​
​
​
​
​
​
​
​
​
​
​
​
​
​</t>
  </si>
  <si>
    <t>Schedule of grant-date share prices</t>
  </si>
  <si>
    <t>Dec 16,
Nov 10,
Grant-date share price</t>
  </si>
  <si>
    <t>RSUs, SARs and PSAs | SOP III</t>
  </si>
  <si>
    <t>PSAs
SARs
RSUs
January 1, 2016
January 1, 2017
January 1, 2018
January 1, 2019
​
​
​
​
​
​
​
​
​
​
​
​
​
​
​
​
​
​
​
​
​
​
​
​
​
​
​
​
​
​
​
​
​</t>
  </si>
  <si>
    <t>Schedule of reconciliation of outstanding awards</t>
  </si>
  <si>
    <t>Restricted
Stock
Performance
Outstanding as of March 31, 2016
​
​
​
​
​
​
​
​
​
​
​
​
​
​
​
​
​
​
​
​
​
​
Granted during the period
Exercised during the period
)
)
)
Cancelled during the period
)
—
—
Forfeited during the period
)
)
)
​
​
​
​
​
​
​
​
​
​
​
Outstanding as of March 31, 2017
​
​
​
​
​
​
​
​
​
​
​
​
​
​
​
​
​
​
​
​
​
​</t>
  </si>
  <si>
    <t>Summary of information of non-vested awards</t>
  </si>
  <si>
    <t>Restricted
Stock
Performance
Quantity
Weighted
Quantity
Weighted
Quantity
Weighted
Non-vested as of March 31, 2016
​
​
​
​
​
​
​
​
​
​
​
​
​
​
​
​
​
​
​
​
​
​
​
​
​
​
​
​
​
​
​
​
​
​
​
​
​
​
​
​
Granted during the period
Vested during the period
)
)
)
Cancelled during the period
)
—
—
—
—
Forfeited during the period
)
)
)
​
​
​
​
​
​
​
​
​
​
​
​
​
​
​
​
​
​
​
​
Non-vested as of March 31, 2017
​
​
​
​
​
​
​
​
​
​
​
​
​
​
​
​
​
​
​
​
​
​
​
​
​
​
​
​
​
​
​
​
​
​
​
​
​
​
​
​</t>
  </si>
  <si>
    <t>Summary of information on outstanding and exercisable awards</t>
  </si>
  <si>
    <t>Restricted
Stock
Performance
Outstanding as of March 31, 2017
Number of instruments
Intrinsic value, in thousands of the U.S. dollars
$
$
$
Weighted-average remaining contractual term, days
Vested and exercisable as of March 31, 2017
Number of instruments
—
Intrinsic value, in thousands of the U.S. dollars
$
—
$
$</t>
  </si>
  <si>
    <t>Summary of intrinsic value of awards exercised</t>
  </si>
  <si>
    <t>2017
2016
Total intrinsic value of RSUs exercised
$
$
Total intrinsic value of SARs exercised
$
$
Total intrinsic value of PSAs exercised
$
$</t>
  </si>
  <si>
    <t>SARs and PSAs | SOP III</t>
  </si>
  <si>
    <t>Valuation assumptions</t>
  </si>
  <si>
    <t>Risk free interest rate
%
Expected dividend yield
%
Attrition rate
%
Volatility factor
%
Grant date
Grant-date
Dec 16, 2014
May 12, 2015
Jan 1, 2016
Feb 11, 2016
Apr 1, 2016
June 27, 2016
Nov 10, 2016</t>
  </si>
  <si>
    <t>Earnings per share (Tables)</t>
  </si>
  <si>
    <t>Schedule of computation of basic and diluted earnings per share</t>
  </si>
  <si>
    <t>Years ended March 31,
2017
2016
2015
Class A
Class B
Class A
Class B
Class A
Class B
(In thousands U.S. dollars, except share amounts and EPS)
Basic EPS
Numerator
Net income attributable to the Group
$
$
$
$
$
$
​
​
​
​
​
​
​
​
​
​
​
​
​
​
​
​
​
​
​
​
Denominator
Weighted average number of ordinary shares
Basic EPS
​
​
​
​
​
​
​
​
​
​
​
​
​
​
​
​
​
​
​
​
Net income attributable to the Group
$
$
$
$
$
$
​
​
​
​
​
​
​
​
​
​
​
​
​
​
​
​
​
​
​
​
Net income attributable to the Group
Reallocation of net income as a result of conversion of Class B to Class A ordinary shares
—
—
—
​
​
​
​
​
​
​
​
​
​
​
​
​
​
​
​
​
​
​
​
Net income attributable to the Group
$
$
$
$
$
$
​
​
​
​
​
​
​
​
​
​
​
​
​
​
​
​
​
​
​
​
Denominator
Conversion of Class B to Class A shares
—
—
—
Stock option plans
​
​
​
​
​
​
​
​
​
​
​
​
​
​
​
​
​
​
​
​
Diluted weighted average number of ordinary shares outstanding
​
​
​
​
​
​
​
​
​
​
​
​
​
​
​
​
​
​
​
​
​
​
​
​
​
​
​
​
​
​
​
​
​
​
​
​
​
​
​
​
Diluted net income attributable to the Group per share
$
$
$
$
$
$
​
​
​
​
​
​
​
​
​
​
​
​
​
​
​
​
​
​
​
​
​
​
​
​
​
​
​
​
​
​
​
​
​
​
​
​
​
​
​
​</t>
  </si>
  <si>
    <t>Employee Benefit Plans (Tables)</t>
  </si>
  <si>
    <t>Schedule of inputs were used in benefit calculations</t>
  </si>
  <si>
    <t>Years ended
2017
2016
Discount rate at April 1, 2016 and 2015
%
%
Expected rate of return on plan assets at April 1, 2016 and 2015
%
%
Discount rate at March 31, 2017 and 2016
%
%
Expected rate of return on plan assets at March 31, 2017 and 2016
%
%
Future salary increases
%
%
Future pension increases
%
%
Expected average remaining working lives in years</t>
  </si>
  <si>
    <t>Schedule of change in the projected benefit obligations</t>
  </si>
  <si>
    <t>For the years
2017
2016
Balance at the beginning of period
$
$
Interest cost
Current service cost
Prior service costs
—
)
Contributions by plan participants
)
Actuarial loss on obligation
)
Foreign currency exchange rate changes
)
​
​
​
​
​
​
​
​
Balance at the end of period
$
$
​
​
​
​
​
​
​
​
​
​
​
​
​
​
​
​</t>
  </si>
  <si>
    <t>Schedule of fair value of pension plan's investments</t>
  </si>
  <si>
    <t>For the years
2017
2016
Balance at the beginning of period
$
$
Actual return on plan assets
)
)
Contribution paid
Benefits (paid)/deposited
)
Foreign currency exchange rate changes
)
​
​
​
​
​
​
​
​
Balance at the end of period
$
$
​
​
​
​
​
​
​
​
​
​
​
​
​
​
​
​</t>
  </si>
  <si>
    <t>Schedule of the funded status of the plan</t>
  </si>
  <si>
    <t>As of
2017
2016
Benefit obligations
$
$
Fair value of plan assets
​
​
​
​
​
​
​
​
Underfunded
$
$
​
​
​
​
​
​
​
​
​
​
​
​
​
​
​
​</t>
  </si>
  <si>
    <t>Description of business and environment (Details)</t>
  </si>
  <si>
    <t>Mar. 31, 2017subsidiary</t>
  </si>
  <si>
    <t>Number of subsidiaries</t>
  </si>
  <si>
    <t>Basis of presentation and significant accounting policies - Subsidiaries (Details)</t>
  </si>
  <si>
    <t>Luxoft International Company Ltd.</t>
  </si>
  <si>
    <t>Subsidiaries of the Group</t>
  </si>
  <si>
    <t>Ownership interest (as a percent)</t>
  </si>
  <si>
    <t>100.00%</t>
  </si>
  <si>
    <t>Excelian Singapore Pte Ltd.</t>
  </si>
  <si>
    <t>Symtavision Inc.</t>
  </si>
  <si>
    <t>Symtavision GmbH</t>
  </si>
  <si>
    <t>Luxoft Luxembourg S.a.r.l</t>
  </si>
  <si>
    <t>Luxoft Sweden</t>
  </si>
  <si>
    <t>Luxoft Netherlands B.V.</t>
  </si>
  <si>
    <t>Luxoft UK Ltd.</t>
  </si>
  <si>
    <t>Excelian Ltd. (UK)</t>
  </si>
  <si>
    <t>Luxoft USA Inc.</t>
  </si>
  <si>
    <t>Radius Inc.</t>
  </si>
  <si>
    <t>Excelian, Inc</t>
  </si>
  <si>
    <t>Luxoft Canada Ltd.</t>
  </si>
  <si>
    <t>Excelian Ltd. (Canada)</t>
  </si>
  <si>
    <t>Luxoft Eastern Europe Ltd</t>
  </si>
  <si>
    <t>Luxoft Mexico S.A. de C.V.</t>
  </si>
  <si>
    <t>Luxoft Singapore PTE Ltd.</t>
  </si>
  <si>
    <t>Luxoft Poland Sp.z.o.o.</t>
  </si>
  <si>
    <t>Luxoft GmbH</t>
  </si>
  <si>
    <t>Luxoft Switzerland GmbH</t>
  </si>
  <si>
    <t>Luxoft Global Operations GmbH</t>
  </si>
  <si>
    <t>Luxoft Vietnam Company Ltd.</t>
  </si>
  <si>
    <t>Luxoft Bulgaria EOOD</t>
  </si>
  <si>
    <t>Luxoft Professional Romania S.R.L.</t>
  </si>
  <si>
    <t>Software ITC S.A.</t>
  </si>
  <si>
    <t>99.40%</t>
  </si>
  <si>
    <t>Luxoft Services LLC</t>
  </si>
  <si>
    <t>Luxoft Professional LLC</t>
  </si>
  <si>
    <t>Luxoft Research LLC</t>
  </si>
  <si>
    <t>Luxoft Dubna LLC</t>
  </si>
  <si>
    <t>Luxoft Training Center, Autonomous Non-commercial Organization</t>
  </si>
  <si>
    <t>Luxoft Ukraine LLC</t>
  </si>
  <si>
    <t>Luxoft Denmark ApS</t>
  </si>
  <si>
    <t>Intro Pro US, Inc</t>
  </si>
  <si>
    <t>Intro Pro Software Company Limited</t>
  </si>
  <si>
    <t>Intro Pro Ukraine, LLC</t>
  </si>
  <si>
    <t>Pelagicore AB</t>
  </si>
  <si>
    <t>Pelagicore AG</t>
  </si>
  <si>
    <t>Luxoft Malaysia Sdn Bhd</t>
  </si>
  <si>
    <t>Luxoft India, LLP</t>
  </si>
  <si>
    <t>Basis of presentation and significant accounting policies - Foreign currency translation and Restricted cash (Details) $ in Thousands</t>
  </si>
  <si>
    <t>Mar. 31, 2017USD ($)</t>
  </si>
  <si>
    <t>CHF</t>
  </si>
  <si>
    <t>Foreign currency exchange rates</t>
  </si>
  <si>
    <t>RUR</t>
  </si>
  <si>
    <t>UAH</t>
  </si>
  <si>
    <t>EUR</t>
  </si>
  <si>
    <t>RON</t>
  </si>
  <si>
    <t>GBP</t>
  </si>
  <si>
    <t>PLN</t>
  </si>
  <si>
    <t>Basis of presentation and significant accounting policies - Accounts receivable (Details) - USD ($) $ in Thousands</t>
  </si>
  <si>
    <t>Recoveries of losses from accounts receivable written-off in prior years</t>
  </si>
  <si>
    <t>Allowance for doubtful accounts</t>
  </si>
  <si>
    <t>Changes in qualifying accounts</t>
  </si>
  <si>
    <t>Balance at the beginning of the period</t>
  </si>
  <si>
    <t>Charged to costs and expenses</t>
  </si>
  <si>
    <t>Reversals / write offs</t>
  </si>
  <si>
    <t>Balance at the end of the period</t>
  </si>
  <si>
    <t>Basis of presentation and significant accounting policies - Property and equipment useful lives (Details)</t>
  </si>
  <si>
    <t>Buildings</t>
  </si>
  <si>
    <t>Estimated useful lives</t>
  </si>
  <si>
    <t>25 years</t>
  </si>
  <si>
    <t>Motor vehicles, furniture and fixtures</t>
  </si>
  <si>
    <t>5 years</t>
  </si>
  <si>
    <t>Exhibition and demonstration equipment | Minimum</t>
  </si>
  <si>
    <t>3 years</t>
  </si>
  <si>
    <t>Exhibition and demonstration equipment | Maximum</t>
  </si>
  <si>
    <t>4 years</t>
  </si>
  <si>
    <t>Assets under capital lease</t>
  </si>
  <si>
    <t>Computers and office equipment</t>
  </si>
  <si>
    <t>Capitalized software</t>
  </si>
  <si>
    <t>Basis of presentation and significant accounting policies - Intangible assets useful lives (Details)</t>
  </si>
  <si>
    <t>Intangible assets excluding software development costs | Minimum</t>
  </si>
  <si>
    <t>Estimated useful lives of intangible assets</t>
  </si>
  <si>
    <t>Intangible assets excluding software development costs | Maximum</t>
  </si>
  <si>
    <t>10 years</t>
  </si>
  <si>
    <t>Software | Minimum</t>
  </si>
  <si>
    <t>Software | Maximum</t>
  </si>
  <si>
    <t>Basis of presentation and significant accounting policies - Long lived assets, Revenue and Advertising (Details) - USD ($) $ in Thousands</t>
  </si>
  <si>
    <t>Impairment of Long lived assets</t>
  </si>
  <si>
    <t>Impairment expense related to long-lived assets</t>
  </si>
  <si>
    <t>Minimum period for recognition of software development revenue</t>
  </si>
  <si>
    <t>6 months</t>
  </si>
  <si>
    <t>Advertising expenses</t>
  </si>
  <si>
    <t>Basis of presentation and significant accounting policies - Social contributions (Details) - USD ($) $ in Thousands</t>
  </si>
  <si>
    <t>Contributions</t>
  </si>
  <si>
    <t>Basis of presentation and significant accounting policies - Derivative financial instruments (Details) - USD ($) $ in Thousands</t>
  </si>
  <si>
    <t>1 Months Ended</t>
  </si>
  <si>
    <t>Oct. 31, 2016</t>
  </si>
  <si>
    <t>Gain from derivative financial instruments recognized in the earnings</t>
  </si>
  <si>
    <t>Forward Euro Contracts</t>
  </si>
  <si>
    <t>Maturity period, minimum</t>
  </si>
  <si>
    <t>Net gain accumulated in other comprehensive income</t>
  </si>
  <si>
    <t>Basis of presentation and significant accounting policies - Concentration of credit risk (Details)</t>
  </si>
  <si>
    <t>Accounts receivable | Credit concentration | Customer one</t>
  </si>
  <si>
    <t>Concentration of risk (as a percent)</t>
  </si>
  <si>
    <t>18.00%</t>
  </si>
  <si>
    <t>30.00%</t>
  </si>
  <si>
    <t>32.00%</t>
  </si>
  <si>
    <t>Accounts receivable | Credit concentration | Customer two</t>
  </si>
  <si>
    <t>22.00%</t>
  </si>
  <si>
    <t>21.00%</t>
  </si>
  <si>
    <t>Accounts receivable | Credit concentration | Customer three</t>
  </si>
  <si>
    <t>6.00%</t>
  </si>
  <si>
    <t>7.00%</t>
  </si>
  <si>
    <t>9.00%</t>
  </si>
  <si>
    <t>Accounts receivable | Credit concentration | Customer four</t>
  </si>
  <si>
    <t>4.00%</t>
  </si>
  <si>
    <t>Accounts receivable | Credit concentration | Customer five</t>
  </si>
  <si>
    <t>3.00%</t>
  </si>
  <si>
    <t>Revenues. | Customers | Customer one</t>
  </si>
  <si>
    <t>23.00%</t>
  </si>
  <si>
    <t>36.00%</t>
  </si>
  <si>
    <t>Revenues. | Customers | Customer two</t>
  </si>
  <si>
    <t>20.00%</t>
  </si>
  <si>
    <t>Revenues. | Customers | Customer three</t>
  </si>
  <si>
    <t>8.00%</t>
  </si>
  <si>
    <t>Revenues. | Customers | Customer four</t>
  </si>
  <si>
    <t>Revenues. | Customers | Customer five</t>
  </si>
  <si>
    <t>2.00%</t>
  </si>
  <si>
    <t>Basis of presentation and significant accounting policies - Fair value measurement (Details) $ in Thousands</t>
  </si>
  <si>
    <t>Discounted cash flow | Contingent payable | Minimum</t>
  </si>
  <si>
    <t>Fair value measurement</t>
  </si>
  <si>
    <t>Cost of capital (in percentage)</t>
  </si>
  <si>
    <t>11.00%</t>
  </si>
  <si>
    <t>Cost of debt (in percentage)</t>
  </si>
  <si>
    <t>2.50%</t>
  </si>
  <si>
    <t>Discounted cash flow | Contingent payable | Maximum</t>
  </si>
  <si>
    <t>Fair value measurements</t>
  </si>
  <si>
    <t>Recurring fair value measurements</t>
  </si>
  <si>
    <t>Contingent consideration</t>
  </si>
  <si>
    <t>Foreign currency derivatives asset</t>
  </si>
  <si>
    <t>Foreign currency derivatives liability</t>
  </si>
  <si>
    <t>Total recurring fair value measurements</t>
  </si>
  <si>
    <t>Fair value measurements | Level 2</t>
  </si>
  <si>
    <t>Fair value measurements | Level 3</t>
  </si>
  <si>
    <t>Basis of presentation and significant accounting policies - Fair value Level 3 reconciliation (Details) $ in Thousands</t>
  </si>
  <si>
    <t>Transfer between Level 1 and Level 2</t>
  </si>
  <si>
    <t>Reconciliation for recurring fair value measurements categorized within Level 3</t>
  </si>
  <si>
    <t>Balances at beginning of period</t>
  </si>
  <si>
    <t>Transfers out of Level 3</t>
  </si>
  <si>
    <t>Gain for the period included in earnings</t>
  </si>
  <si>
    <t>Acquisitions</t>
  </si>
  <si>
    <t>Settled in cash</t>
  </si>
  <si>
    <t>Settled in shares</t>
  </si>
  <si>
    <t>Balances at end of period</t>
  </si>
  <si>
    <t>Basis of presentation and significant accounting policies - Recent accounting pronouncements (Details) $ in Thousands</t>
  </si>
  <si>
    <t>Excess tax benefit from share-based compensation</t>
  </si>
  <si>
    <t>Accounting Standards Update 2016-09</t>
  </si>
  <si>
    <t>Business combinations (Details) £ in Thousands, $ in Thousands</t>
  </si>
  <si>
    <t>Feb. 09, 2017USD ($)</t>
  </si>
  <si>
    <t>Jan. 31, 2017USD ($)item</t>
  </si>
  <si>
    <t>Sep. 13, 2016USD ($)</t>
  </si>
  <si>
    <t>Sep. 13, 2016GBP (£)</t>
  </si>
  <si>
    <t>Jul. 15, 2016USD ($)</t>
  </si>
  <si>
    <t>Feb. 23, 2016USD ($)</t>
  </si>
  <si>
    <t>Feb. 23, 2016GBP (£)</t>
  </si>
  <si>
    <t>Mar. 31, 2016USD ($)</t>
  </si>
  <si>
    <t>Mar. 31, 2015USD ($)</t>
  </si>
  <si>
    <t>Mar. 31, 2018USD ($)</t>
  </si>
  <si>
    <t>Amortization of Intangible assets identified in business combinations</t>
  </si>
  <si>
    <t>Estimated cost of acquisition</t>
  </si>
  <si>
    <t>Gain on revaluation of purchase consideration</t>
  </si>
  <si>
    <t>Assets and liabilities reflecting the purchase price allocation to the net assets acquired</t>
  </si>
  <si>
    <t>Revenue</t>
  </si>
  <si>
    <t>Net (Loss)/income</t>
  </si>
  <si>
    <t>Payment for business acquired</t>
  </si>
  <si>
    <t>Minimum guaranteed earn-out amount</t>
  </si>
  <si>
    <t>Fair value of contingent consideration</t>
  </si>
  <si>
    <t>Trade accounts receivable</t>
  </si>
  <si>
    <t>Property and equipment, net</t>
  </si>
  <si>
    <t>Line of credit</t>
  </si>
  <si>
    <t>Total net assets acquired</t>
  </si>
  <si>
    <t>Total purchase consideration</t>
  </si>
  <si>
    <t>Insys Group Inc. | Contract-based customer relationships</t>
  </si>
  <si>
    <t>Amortization period of identified intangible</t>
  </si>
  <si>
    <t>Insys Group Inc. | Cash consideration contingent on certain revenue and EBITDA targets</t>
  </si>
  <si>
    <t>Maximum potential contingent consideration</t>
  </si>
  <si>
    <t>Insys Group Inc. | Cash consideration contingent on certain revenue and EBITDA targets | Forecast</t>
  </si>
  <si>
    <t>Deferred Tax Liability, non-current</t>
  </si>
  <si>
    <t>Pelagicore | Maximum</t>
  </si>
  <si>
    <t>Pelagicore | Trademark/Brand</t>
  </si>
  <si>
    <t>Pelagicore | IP rights</t>
  </si>
  <si>
    <t>8 years</t>
  </si>
  <si>
    <t>Pro-forma information:</t>
  </si>
  <si>
    <t>Number of companies acquired | item</t>
  </si>
  <si>
    <t>Amount placed in Escrow</t>
  </si>
  <si>
    <t>IntroPro | Maximum</t>
  </si>
  <si>
    <t>Escrow account, Period of deposit</t>
  </si>
  <si>
    <t>IntroPro | Contract-based customer relationships</t>
  </si>
  <si>
    <t>Insys, Pelagicore and IntroPro</t>
  </si>
  <si>
    <t>Pro-forma revenue</t>
  </si>
  <si>
    <t>Pro-form net income</t>
  </si>
  <si>
    <t>Due to related parties</t>
  </si>
  <si>
    <t>SME - Science Management and Engineering AG | Contract-based customer relationships</t>
  </si>
  <si>
    <t>Symtavision | Trademark/Brand</t>
  </si>
  <si>
    <t>Symtavision | IP rights</t>
  </si>
  <si>
    <t>Property and equipment (Details) - USD ($) $ in Thousands</t>
  </si>
  <si>
    <t>Total cost</t>
  </si>
  <si>
    <t>Accumulated depreciation</t>
  </si>
  <si>
    <t>Depreciation</t>
  </si>
  <si>
    <t>Property and equipment, excluding asset under construction</t>
  </si>
  <si>
    <t>Land</t>
  </si>
  <si>
    <t>Leasehold improvements</t>
  </si>
  <si>
    <t>Assets under construction</t>
  </si>
  <si>
    <t>Goodwill (Details) - USD ($) $ in Thousands</t>
  </si>
  <si>
    <t>Changes in the carrying amount of goodwill</t>
  </si>
  <si>
    <t>Balances at the beginning of the period</t>
  </si>
  <si>
    <t>Acquired goodwill</t>
  </si>
  <si>
    <t>Balances at the end of the period</t>
  </si>
  <si>
    <t>Measurement period adjustment (Note 3)</t>
  </si>
  <si>
    <t>Intangible assets (Details) - USD ($) $ in Thousands</t>
  </si>
  <si>
    <t>Accumulated amortization</t>
  </si>
  <si>
    <t>Amortization expense</t>
  </si>
  <si>
    <t>Next 5 years amortization</t>
  </si>
  <si>
    <t>For the year ended March 31, 2018</t>
  </si>
  <si>
    <t>For the year ended March 31, 2019</t>
  </si>
  <si>
    <t>For the year ended March 31, 2020</t>
  </si>
  <si>
    <t>For the year ended March 31, 2021</t>
  </si>
  <si>
    <t>For the year ended March 31, 2022 and thereafter</t>
  </si>
  <si>
    <t>Total intangible assets, net</t>
  </si>
  <si>
    <t>Software licenses</t>
  </si>
  <si>
    <t>Weighted-average useful lives</t>
  </si>
  <si>
    <t>Contract-based customer relationships.</t>
  </si>
  <si>
    <t>Contract-based customer relationships. | Minimum</t>
  </si>
  <si>
    <t>Contract-based customer relationships. | Maximum</t>
  </si>
  <si>
    <t>IP rights</t>
  </si>
  <si>
    <t>IP rights | Minimum</t>
  </si>
  <si>
    <t>IP rights | Maximum</t>
  </si>
  <si>
    <t>Trade names and brands</t>
  </si>
  <si>
    <t>Trade names and brands | Minimum</t>
  </si>
  <si>
    <t>Trade names and brands | Maximum</t>
  </si>
  <si>
    <t>Other</t>
  </si>
  <si>
    <t>Other | Minimum</t>
  </si>
  <si>
    <t>Other | Maximum</t>
  </si>
  <si>
    <t>6 years</t>
  </si>
  <si>
    <t>Impairment loss (Details) - USD ($) $ in Thousands</t>
  </si>
  <si>
    <t>Asset Impairment Charges [Line Items]</t>
  </si>
  <si>
    <t>Impairment of goodwill</t>
  </si>
  <si>
    <t>Short-term borrowings (Details) £ in Thousands, $ in Thousands</t>
  </si>
  <si>
    <t>Dec. 27, 2016USD ($)</t>
  </si>
  <si>
    <t>Aug. 29, 2016USD ($)</t>
  </si>
  <si>
    <t>Feb. 20, 2014USD ($)</t>
  </si>
  <si>
    <t>Nov. 12, 2013USD ($)</t>
  </si>
  <si>
    <t>Oct. 25, 2012USD ($)</t>
  </si>
  <si>
    <t>Mar. 31, 2017GBP (£)</t>
  </si>
  <si>
    <t>Nov. 25, 2016USD ($)</t>
  </si>
  <si>
    <t>Nov. 19, 2016GBP (£)</t>
  </si>
  <si>
    <t>Nov. 18, 2016GBP (£)</t>
  </si>
  <si>
    <t>Nov. 20, 2013USD ($)</t>
  </si>
  <si>
    <t>Outstanding amount</t>
  </si>
  <si>
    <t>TD Bank N. A. | Credit facility agreement | Insys Group Inc.</t>
  </si>
  <si>
    <t>Maximum borrowings capacity</t>
  </si>
  <si>
    <t>TD Bank N. A. | Credit facility agreement | Insys Group Inc. | LIBOR</t>
  </si>
  <si>
    <t>Margin on variable rate basis (as a percent)</t>
  </si>
  <si>
    <t>Royal Bank of Scotland | Invoice discounting agreement | Excelian Ltd</t>
  </si>
  <si>
    <t>Maximum borrowings capacity | £</t>
  </si>
  <si>
    <t>Outstanding amount | £</t>
  </si>
  <si>
    <t>Interest rate (as a percent)</t>
  </si>
  <si>
    <t>1.90%</t>
  </si>
  <si>
    <t>Amsterdam Trade Bank N.V. | Credit facility agreement | Luxoft USA Inc.</t>
  </si>
  <si>
    <t>Amsterdam Trade Bank N.V. | Credit facility agreement | Luxoft USA Inc. | LIBOR</t>
  </si>
  <si>
    <t>Amsterdam Trade Bank N.V. | Credit facility agreement | Luxoft Global Operations GmbH</t>
  </si>
  <si>
    <t>Amsterdam Trade Bank N.V. | Credit facility agreement | Luxoft Global Operations GmbH | LIBOR</t>
  </si>
  <si>
    <t>Amsterdam Trade Bank N.V. | Overdraft facility agreement | Luxoft International</t>
  </si>
  <si>
    <t>Amsterdam Trade Bank N.V. | Overdraft facility agreement | Luxoft International | One-month LIBOR</t>
  </si>
  <si>
    <t>3.75%</t>
  </si>
  <si>
    <t>Citibank, N.A. | Credit facility agreement | Luxoft USA Inc.</t>
  </si>
  <si>
    <t>Citibank, N.A. | Credit facility agreement | Luxoft USA Inc. | LIBOR</t>
  </si>
  <si>
    <t>1.25%</t>
  </si>
  <si>
    <t>Citibank Europe PLC | Uncommitted Pre and Post-Shipment Advances Facility Agreement | Luxoft UK Ltd., Luxoft Eastern Europe Ltd. and Luxoft GMBH</t>
  </si>
  <si>
    <t>Period until which the agreement remains in full effect after receipt of written notice of termination</t>
  </si>
  <si>
    <t>30 days</t>
  </si>
  <si>
    <t>Citibank Europe PLC | Pre-Shipment Advance Facility | Luxoft UK Ltd., Luxoft Eastern Europe Ltd. and Luxoft GMBH | LIBOR</t>
  </si>
  <si>
    <t>Citibank Europe PLC | Post-Shipment Advance Facility | Luxoft UK Ltd., Luxoft Eastern Europe Ltd. and Luxoft GMBH | LIBOR</t>
  </si>
  <si>
    <t>BNP Paribas Dublin Branch | Uncommitted receivables purchase agreement</t>
  </si>
  <si>
    <t>BNP Paribas Dublin Branch | Uncommitted receivables purchase agreement | LIBOR</t>
  </si>
  <si>
    <t>BNP Paribas Dublin Branch | Uncommitted receivables purchase agreement | Minimum</t>
  </si>
  <si>
    <t>Purchase term</t>
  </si>
  <si>
    <t>BNP Paribas Dublin Branch | Uncommitted receivables purchase agreement | Maximum</t>
  </si>
  <si>
    <t>60 days</t>
  </si>
  <si>
    <t>ZAO Citibank | Overdraft facility agreement | Luxoft Professional Romania S.R.L.</t>
  </si>
  <si>
    <t>ZAO Citibank | Overdraft facility agreement | Luxoft Professional Romania S.R.L. | One-month LIBOR</t>
  </si>
  <si>
    <t>ZAO Citibank | Overdraft facility agreement | Luxoft Professional LLC</t>
  </si>
  <si>
    <t>ZAO Citibank | Overdraft facility agreement | Luxoft Professional LLC | One-month LIBOR</t>
  </si>
  <si>
    <t>2.25%</t>
  </si>
  <si>
    <t>Consideration payables for acquisitions (Details) - USD ($) $ in Thousands</t>
  </si>
  <si>
    <t>Contingent payable for business acquisition</t>
  </si>
  <si>
    <t>Contingent payable for software acquisition</t>
  </si>
  <si>
    <t>Current payable for business acquisition</t>
  </si>
  <si>
    <t>Current payable for software acquisition</t>
  </si>
  <si>
    <t>Total payable for acquisitions, current</t>
  </si>
  <si>
    <t>Non-current payable for business acquisition</t>
  </si>
  <si>
    <t>Total payable for acquisitions, non-current</t>
  </si>
  <si>
    <t>Total Payable for acquisitions</t>
  </si>
  <si>
    <t>As of the beginning of the period</t>
  </si>
  <si>
    <t>Additions, net of measurement period adjustment</t>
  </si>
  <si>
    <t>Payments</t>
  </si>
  <si>
    <t>Transfers to additional paid-in capital</t>
  </si>
  <si>
    <t>Foreign currency loss</t>
  </si>
  <si>
    <t>Gain from revaluation</t>
  </si>
  <si>
    <t>As of the end of the period</t>
  </si>
  <si>
    <t>Derivatives and hedging activities (Details) $ in Thousands, € in Millions, £ in Millions</t>
  </si>
  <si>
    <t>Mar. 31, 2017EUR (€)</t>
  </si>
  <si>
    <t>Net gain/(loss) from foreign currency exchange contracts as gain/(loss)</t>
  </si>
  <si>
    <t>Forward contracts | Contract to buy</t>
  </si>
  <si>
    <t>Notional amounts</t>
  </si>
  <si>
    <t>Forward contract amount | £</t>
  </si>
  <si>
    <t>Purchase price of forward contract amount</t>
  </si>
  <si>
    <t>Forward contracts | Contract to sell</t>
  </si>
  <si>
    <t>Forward contract amount | €</t>
  </si>
  <si>
    <t>Foreign currency exchange contracts | Derivative liability</t>
  </si>
  <si>
    <t>Changes in financial instruments</t>
  </si>
  <si>
    <t>Revaluation Gain/(Loss)</t>
  </si>
  <si>
    <t>(Received from)/paid to the bank (net)</t>
  </si>
  <si>
    <t>Foreign currency exchange contracts | Fixing to Other income/expenses | Derivative liability</t>
  </si>
  <si>
    <t>Foreign currency exchange contracts | Revaluation to Other income/Expenses | Derivative liability</t>
  </si>
  <si>
    <t>Foreign currency exchange contracts | Fixing to Revenue | Derivative liability</t>
  </si>
  <si>
    <t>Foreign currency exchange contracts | Fixing to Cost of Sales | Derivative liability</t>
  </si>
  <si>
    <t>Foreign currency exchange contracts | Revaluation to Accumulated other comprehensive loss | Derivative liability</t>
  </si>
  <si>
    <t>Foreign currency exchange contracts | Level 2</t>
  </si>
  <si>
    <t>Fair values of net derivative receivable</t>
  </si>
  <si>
    <t>Fair value of foreign currency derivative asset</t>
  </si>
  <si>
    <t>Fair value of foreign currency derivative liability</t>
  </si>
  <si>
    <t>Other gain (loss) (Details) $ in Thousands</t>
  </si>
  <si>
    <t>Mar. 31, 2017USD ($)item</t>
  </si>
  <si>
    <t>Government grants</t>
  </si>
  <si>
    <t>Operating rent income</t>
  </si>
  <si>
    <t>Other gain/(loss)</t>
  </si>
  <si>
    <t>Total other income/expenses</t>
  </si>
  <si>
    <t>Additional Information</t>
  </si>
  <si>
    <t>Government grants (number) | item</t>
  </si>
  <si>
    <t>Government grants (term, in years)</t>
  </si>
  <si>
    <t>Accrued liabilities (Details) - USD ($) $ in Thousands</t>
  </si>
  <si>
    <t>Compensation to employees</t>
  </si>
  <si>
    <t>Professional services</t>
  </si>
  <si>
    <t>Related party transactions (Details) $ in Thousands</t>
  </si>
  <si>
    <t>Jun. 05, 2015USD ($)item</t>
  </si>
  <si>
    <t>Due from related parties, current:</t>
  </si>
  <si>
    <t>Receivable from related parties</t>
  </si>
  <si>
    <t>Loans due from employees</t>
  </si>
  <si>
    <t>Total due from related parties, current</t>
  </si>
  <si>
    <t>Due to related parties, current:</t>
  </si>
  <si>
    <t>Payable to related parties</t>
  </si>
  <si>
    <t>Total due to related parties, current</t>
  </si>
  <si>
    <t>Turnovers of related parties</t>
  </si>
  <si>
    <t>Purchase of goods</t>
  </si>
  <si>
    <t>Purchase of services</t>
  </si>
  <si>
    <t>Area 52 Property AG | Chief Financial Officer</t>
  </si>
  <si>
    <t>Square meters of office space on 21st floor | item</t>
  </si>
  <si>
    <t>Base rent per annum</t>
  </si>
  <si>
    <t>Per annum rent increase percentage</t>
  </si>
  <si>
    <t>Shareholders' equity (Details) $ / shares in Units, $ in Thousands</t>
  </si>
  <si>
    <t>Mar. 31, 2017USD ($)Vote$ / sharesshares</t>
  </si>
  <si>
    <t>Mar. 31, 2016$ / sharesshares</t>
  </si>
  <si>
    <t>Number of shares authorized</t>
  </si>
  <si>
    <t>Number of shares issued</t>
  </si>
  <si>
    <t>Less: Common stock held in treasury</t>
  </si>
  <si>
    <t>Common stock outstanding</t>
  </si>
  <si>
    <t>Common stock, par value (in dollars per share) | $ / shares</t>
  </si>
  <si>
    <t>Class B ordinary shares converted to Class A ordinary shares</t>
  </si>
  <si>
    <t>Class A ordinary shares</t>
  </si>
  <si>
    <t>Number of votes per ordinary share | Vote</t>
  </si>
  <si>
    <t>Class B ordinary shares</t>
  </si>
  <si>
    <t>SOP III</t>
  </si>
  <si>
    <t>Increase in treasury related to withholding taxes of instruments granted (in shares)</t>
  </si>
  <si>
    <t>Increase in treasury related to withholding taxes of instruments granted | $</t>
  </si>
  <si>
    <t>Income taxes - Income tax expense (Details) - USD ($) $ in Thousands</t>
  </si>
  <si>
    <t>Current income tax expense</t>
  </si>
  <si>
    <t>Deferred tax benefit</t>
  </si>
  <si>
    <t>Total income tax expense</t>
  </si>
  <si>
    <t>Income taxes - Reconciliation of income tax (Details) - USD ($) $ in Thousands</t>
  </si>
  <si>
    <t>Reconciliation between the income tax expenses</t>
  </si>
  <si>
    <t>Computed expected tax at different rates of subsidiaries</t>
  </si>
  <si>
    <t>Tax effect of non-deductible expenses and non-taxable income at applicable tax rates</t>
  </si>
  <si>
    <t>Accrued tax claims</t>
  </si>
  <si>
    <t>Excess tax benefit on SOP</t>
  </si>
  <si>
    <t>Exchange difference</t>
  </si>
  <si>
    <t>Tax loss carry-forwards</t>
  </si>
  <si>
    <t>Benefit from a change in tax position</t>
  </si>
  <si>
    <t>Income taxes - Deferred tax assets and liabilities (Details) - USD ($) $ in Thousands</t>
  </si>
  <si>
    <t>Deferred tax assets</t>
  </si>
  <si>
    <t>Accrued operating (and interest) expenses</t>
  </si>
  <si>
    <t>Net operating loss / Tax loss carry forward</t>
  </si>
  <si>
    <t>Accrued expense for stock-based compensation</t>
  </si>
  <si>
    <t>Total deferred tax assets</t>
  </si>
  <si>
    <t>Valuation allowance</t>
  </si>
  <si>
    <t>Total deferred tax assets after valuation allowance</t>
  </si>
  <si>
    <t>Deferred tax liabilities</t>
  </si>
  <si>
    <t>Accounts receivable and revenue accruals</t>
  </si>
  <si>
    <t>Inventory and deferred cost of revenue</t>
  </si>
  <si>
    <t>Total deferred tax liabilities</t>
  </si>
  <si>
    <t>Net deferred tax asset, non - current</t>
  </si>
  <si>
    <t>Net deferred tax liability, non-current</t>
  </si>
  <si>
    <t>Net deferred tax liabilities</t>
  </si>
  <si>
    <t>Net operating loss carryforwards</t>
  </si>
  <si>
    <t>Tax benefit related to recognition of net operating losses</t>
  </si>
  <si>
    <t>Undistributed earnings of foreign subsidiaries that are indefinitely reinvested</t>
  </si>
  <si>
    <t>Unrecognized deferred tax liability for temporary differences related to investments in foreign Subsidiaries of the Group</t>
  </si>
  <si>
    <t>Tax benefit from the utilization of investment tax credit</t>
  </si>
  <si>
    <t>Income taxes - Income before income tax by geographic locations (Details) - USD ($) $ in Thousands</t>
  </si>
  <si>
    <t>Income before income tax expense is attributed to the geographic locations</t>
  </si>
  <si>
    <t>Domestic</t>
  </si>
  <si>
    <t>Foreign</t>
  </si>
  <si>
    <t>Income taxes - Uncertain tax positions (Details) - USD ($) $ in Thousands</t>
  </si>
  <si>
    <t>Aggregate changes in the balance of gross unrecognized tax benefits, excluding interest and penalties</t>
  </si>
  <si>
    <t>Balance, beginning of the year</t>
  </si>
  <si>
    <t>Increases related to prior year tax positions</t>
  </si>
  <si>
    <t>Balance, end of year</t>
  </si>
  <si>
    <t>Commitments and contingencies (Details) $ in Thousands</t>
  </si>
  <si>
    <t>Total rent expense</t>
  </si>
  <si>
    <t>Minimal lease payments</t>
  </si>
  <si>
    <t>For the year ended March 31, 2022</t>
  </si>
  <si>
    <t>Period of standard product warranty</t>
  </si>
  <si>
    <t>1 year</t>
  </si>
  <si>
    <t>USD</t>
  </si>
  <si>
    <t>Currency appreciation against the Euro (as a percent)</t>
  </si>
  <si>
    <t>Currency appreciation compared to prior year (as a percent)</t>
  </si>
  <si>
    <t>Currency devaluation compared to prior year (as a percent)</t>
  </si>
  <si>
    <t>1.50%</t>
  </si>
  <si>
    <t>Segment information - Revenues (Details) $ in Thousands</t>
  </si>
  <si>
    <t>Mar. 31, 2017USD ($)segment</t>
  </si>
  <si>
    <t>Mar. 31, 2016USD ($)segment</t>
  </si>
  <si>
    <t>Mar. 31, 2015USD ($)segment</t>
  </si>
  <si>
    <t>Number of operating segments | segment</t>
  </si>
  <si>
    <t>Total revenues by geographical location</t>
  </si>
  <si>
    <t>USA</t>
  </si>
  <si>
    <t>UK</t>
  </si>
  <si>
    <t>Germany</t>
  </si>
  <si>
    <t>Russia</t>
  </si>
  <si>
    <t>Switzerland</t>
  </si>
  <si>
    <t>Poland</t>
  </si>
  <si>
    <t>Romania</t>
  </si>
  <si>
    <t>Singapore</t>
  </si>
  <si>
    <t>Rest of Europe</t>
  </si>
  <si>
    <t>Segment information - Long lived assets (Details) - USD ($) $ in Thousands</t>
  </si>
  <si>
    <t>Total long-lived assets</t>
  </si>
  <si>
    <t>Sweden</t>
  </si>
  <si>
    <t>Ukraine</t>
  </si>
  <si>
    <t>Luxembourg</t>
  </si>
  <si>
    <t>Segment information - Client information(Details) - USD ($) $ in Thousands</t>
  </si>
  <si>
    <t>Revenues</t>
  </si>
  <si>
    <t>Revenues. | Customers | External customers with individual turnover over 10%</t>
  </si>
  <si>
    <t>10.00%</t>
  </si>
  <si>
    <t>Revenues. | Customers | External customers with individual turnover over 5%</t>
  </si>
  <si>
    <t>5.00%</t>
  </si>
  <si>
    <t>Share-based compensation - Plan (Details) - USD ($) $ / shares in Units, $ in Thousands</t>
  </si>
  <si>
    <t>Nov. 10, 2015</t>
  </si>
  <si>
    <t>Common stock, par value (in dollars per share)</t>
  </si>
  <si>
    <t>Share based compensation expense</t>
  </si>
  <si>
    <t>Plan | Class A ordinary shares</t>
  </si>
  <si>
    <t>Plan | Maximum | Class A ordinary shares</t>
  </si>
  <si>
    <t>Available for issuance share pool, as a percent to outstanding shares</t>
  </si>
  <si>
    <t>Maximum of shares available for grant</t>
  </si>
  <si>
    <t>SOP II</t>
  </si>
  <si>
    <t>Management program</t>
  </si>
  <si>
    <t>CEO remuneration</t>
  </si>
  <si>
    <t>Top Management Bonus</t>
  </si>
  <si>
    <t>Share-based compensation - Top Management Bonus (Details) - Restricted Stock Units (RSUs) - Top Management Bonus - USD ($) $ / shares in Units, $ in Thousands</t>
  </si>
  <si>
    <t>Aug. 12, 2014</t>
  </si>
  <si>
    <t>Number of shares granted</t>
  </si>
  <si>
    <t>Grant-date fair value (per unit)</t>
  </si>
  <si>
    <t>Vesting period</t>
  </si>
  <si>
    <t>Vesting awards (in shares)</t>
  </si>
  <si>
    <t>Number of outstanding, units</t>
  </si>
  <si>
    <t>The weighted-average remaining contractual term, days</t>
  </si>
  <si>
    <t>548 days</t>
  </si>
  <si>
    <t>730 days</t>
  </si>
  <si>
    <t>The intrinsic value of outstanding units</t>
  </si>
  <si>
    <t>Intrinsic value of awards exercised</t>
  </si>
  <si>
    <t>Total compensation cost related to non-vested share-based compensation awards not yet recognized</t>
  </si>
  <si>
    <t>Approved bonus amount</t>
  </si>
  <si>
    <t>Approved bonus, in shares</t>
  </si>
  <si>
    <t>March 31, 2015</t>
  </si>
  <si>
    <t>March 31, 2016</t>
  </si>
  <si>
    <t>March 31, 2017</t>
  </si>
  <si>
    <t>March 31, 2018</t>
  </si>
  <si>
    <t>March 31, 2019</t>
  </si>
  <si>
    <t>Share-based compensation - CEO Remuneration (Details) - Restricted Stock Units (RSUs) - CEO remuneration - USD ($) $ / shares in Units, $ in Thousands</t>
  </si>
  <si>
    <t>Nov. 14, 2014</t>
  </si>
  <si>
    <t>Dec. 16, 2014</t>
  </si>
  <si>
    <t>Period prior to vesting date over which certain level of average market capitalization is required</t>
  </si>
  <si>
    <t>727 days</t>
  </si>
  <si>
    <t>986 days</t>
  </si>
  <si>
    <t>August 12, 2015</t>
  </si>
  <si>
    <t>August 12, 2016</t>
  </si>
  <si>
    <t>August 12, 2017</t>
  </si>
  <si>
    <t>August 12, 2018</t>
  </si>
  <si>
    <t>12 August 12, 2019</t>
  </si>
  <si>
    <t>Share-based compensation - SOP III Awards Granted (Details) - SOP III - $ / shares</t>
  </si>
  <si>
    <t>Nov. 10, 2016</t>
  </si>
  <si>
    <t>Jun. 27, 2016</t>
  </si>
  <si>
    <t>Apr. 01, 2016</t>
  </si>
  <si>
    <t>Feb. 11, 2016</t>
  </si>
  <si>
    <t>Jan. 01, 2016</t>
  </si>
  <si>
    <t>May 12, 2015</t>
  </si>
  <si>
    <t>SARs and PSAs</t>
  </si>
  <si>
    <t>Fair value assumptions</t>
  </si>
  <si>
    <t>Risk-free interest rate (as a percent)</t>
  </si>
  <si>
    <t>Expected dividend yield (as a percent)</t>
  </si>
  <si>
    <t>0.00%</t>
  </si>
  <si>
    <t>Attrition rate</t>
  </si>
  <si>
    <t>Volatility factor (as a percent)</t>
  </si>
  <si>
    <t>40.00%</t>
  </si>
  <si>
    <t>Share price (in dollars per share)</t>
  </si>
  <si>
    <t>PSAs</t>
  </si>
  <si>
    <t>PSAs | January 1, 2016</t>
  </si>
  <si>
    <t>PSAs | January 1, 2017</t>
  </si>
  <si>
    <t>PSAs | January 1, 2018</t>
  </si>
  <si>
    <t>PSAs | January 1, 2019</t>
  </si>
  <si>
    <t>SARs</t>
  </si>
  <si>
    <t>SARs | January 1, 2016</t>
  </si>
  <si>
    <t>SARs | January 1, 2017</t>
  </si>
  <si>
    <t>SARs | January 1, 2018</t>
  </si>
  <si>
    <t>SARs | January 1, 2019</t>
  </si>
  <si>
    <t>RSUs</t>
  </si>
  <si>
    <t>RSUs | January 1, 2016</t>
  </si>
  <si>
    <t>RSUs | January 1, 2017</t>
  </si>
  <si>
    <t>RSUs | January 1, 2018</t>
  </si>
  <si>
    <t>RSUs | January 1, 2019</t>
  </si>
  <si>
    <t>Share-based compensation - SOP III Awards Reconciliation (Details) - SOP III - shares</t>
  </si>
  <si>
    <t>Outstanding awards reconciliation</t>
  </si>
  <si>
    <t>Exercised during the period (in shares)</t>
  </si>
  <si>
    <t>Number of shares expected to vest during year ending March 31, 2018</t>
  </si>
  <si>
    <t>Outstanding as of beginning of the period</t>
  </si>
  <si>
    <t>Granted during the period (in shares)</t>
  </si>
  <si>
    <t>Cancelled during the period (in shares)</t>
  </si>
  <si>
    <t>Forfeited during the period (in shares)</t>
  </si>
  <si>
    <t>Outstanding as of end of the period</t>
  </si>
  <si>
    <t>Share-based compensation - SOP III Awards Nonvested (Details) - SOP III</t>
  </si>
  <si>
    <t>Mar. 31, 2017$ / sharesshares</t>
  </si>
  <si>
    <t>Quantity</t>
  </si>
  <si>
    <t>Vested during the period</t>
  </si>
  <si>
    <t>Non-vested at the beginning of the period (in shares)</t>
  </si>
  <si>
    <t>Non-vested at the end of the period (in shares)</t>
  </si>
  <si>
    <t>Weighted Average grant-date fair value</t>
  </si>
  <si>
    <t>Non-vested at the beginning of the period (in dollars per share) | $ / shares</t>
  </si>
  <si>
    <t>Granted (in dollars per share) | $ / shares</t>
  </si>
  <si>
    <t>Vested during the period (in dollars per share) | $ / shares</t>
  </si>
  <si>
    <t>Cancelled during the period (in dollars per share) | $ / shares</t>
  </si>
  <si>
    <t>Forfeited during the period (in dollars per share) | $ / shares</t>
  </si>
  <si>
    <t>Non-vested at the end of the period (in dollars per share) | $ / shares</t>
  </si>
  <si>
    <t>Share-based compensation - SOP III Awards Other Information (Details) - SOP III - USD ($) $ in Thousands</t>
  </si>
  <si>
    <t>Vested and exercisable</t>
  </si>
  <si>
    <t>Exercised during the period</t>
  </si>
  <si>
    <t>Compensation cost related to non-vested awards</t>
  </si>
  <si>
    <t>Outstanding</t>
  </si>
  <si>
    <t>Number of instruments</t>
  </si>
  <si>
    <t>477 days</t>
  </si>
  <si>
    <t>489 days</t>
  </si>
  <si>
    <t>Intrinsic value</t>
  </si>
  <si>
    <t>482 days</t>
  </si>
  <si>
    <t>Earnings per share (Details) $ / shares in Units, $ in Thousands</t>
  </si>
  <si>
    <t>Mar. 31, 2016USD ($)$ / sharesshares</t>
  </si>
  <si>
    <t>Mar. 31, 2015USD ($)$ / sharesshares</t>
  </si>
  <si>
    <t>Numerator</t>
  </si>
  <si>
    <t>Net income attributable to the Group | $</t>
  </si>
  <si>
    <t>Denominator</t>
  </si>
  <si>
    <t>Weighted average number of ordinary shares | shares</t>
  </si>
  <si>
    <t>Basic EPS</t>
  </si>
  <si>
    <t>Net income attributable to the Group (in dollars per share) | $ / shares</t>
  </si>
  <si>
    <t>Diluted weighted average number of ordinary shares outstanding | shares</t>
  </si>
  <si>
    <t>Diluted net income attributable to the Group per share (in dollars per share) | $ / shares</t>
  </si>
  <si>
    <t>Reallocation of net income as a result of conversion of Class B to Class A ordinary shares | $</t>
  </si>
  <si>
    <t>Conversion of Class B to Class A shares | shares</t>
  </si>
  <si>
    <t>Stock option plans (in shares) | shares</t>
  </si>
  <si>
    <t>Employee Benefit Plans (Details)</t>
  </si>
  <si>
    <t>Guaranteed interest rate percentage of individual retirement assets for employer funding to plan</t>
  </si>
  <si>
    <t>1.00%</t>
  </si>
  <si>
    <t>1.75%</t>
  </si>
  <si>
    <t>Fixed conversion rate percentage on old age pensions of retirement asset for employer funding to plan</t>
  </si>
  <si>
    <t>6.80%</t>
  </si>
  <si>
    <t>Employee Benefit Plans - Inputs in Benefit Obligations (Details)</t>
  </si>
  <si>
    <t>Discount rate</t>
  </si>
  <si>
    <t>0.60%</t>
  </si>
  <si>
    <t>0.50%</t>
  </si>
  <si>
    <t>0.90%</t>
  </si>
  <si>
    <t>Expected rate of return on plan assets</t>
  </si>
  <si>
    <t>Future salary increases</t>
  </si>
  <si>
    <t>Future pension increases</t>
  </si>
  <si>
    <t>Expected average remaining working lives in years</t>
  </si>
  <si>
    <t>11 years</t>
  </si>
  <si>
    <t>Employee Benefit Plans - Change in Projected Benefit Obligations (Details) - USD ($) $ in Thousands</t>
  </si>
  <si>
    <t>Defined Benefit Plan, Change in Benefit Obligation [Roll Forward]</t>
  </si>
  <si>
    <t>Balance at the beginning of period</t>
  </si>
  <si>
    <t>Interest cost</t>
  </si>
  <si>
    <t>Current service cost</t>
  </si>
  <si>
    <t>Prior service costs</t>
  </si>
  <si>
    <t>Contributions by plan participants</t>
  </si>
  <si>
    <t>Benefits paid</t>
  </si>
  <si>
    <t>Actuarial loss on obligation</t>
  </si>
  <si>
    <t>Foreign currency exchange rate changes</t>
  </si>
  <si>
    <t>Balance at the end of period</t>
  </si>
  <si>
    <t>Employee Benefit Plans - Plan Investment (Details) - USD ($) $ in Thousands</t>
  </si>
  <si>
    <t>Defined Benefit Plan, Change in Fair Value of Plan Assets [Roll Forward]</t>
  </si>
  <si>
    <t>Actual return on plan assets</t>
  </si>
  <si>
    <t>Contribution paid</t>
  </si>
  <si>
    <t>Employee Benefit Plans - Funded Status of the Plan (Details) - USD ($) $ in Thousands</t>
  </si>
  <si>
    <t>Funded status of plan</t>
  </si>
  <si>
    <t>Benefit obligations</t>
  </si>
  <si>
    <t>Fair value of plan assets</t>
  </si>
  <si>
    <t>Underfunded</t>
  </si>
  <si>
    <t>Plan liabilities</t>
  </si>
  <si>
    <t>Benefit cost</t>
  </si>
  <si>
    <t>Unrecognized actuarial loss</t>
  </si>
  <si>
    <t>Prior service cost expected to be amortized in 2018</t>
  </si>
  <si>
    <t>Net actuarial loss expected to be amortized in 2018</t>
  </si>
  <si>
    <t>Net periodic pension cost</t>
  </si>
  <si>
    <t>Subsequent events (Details) $ in Thousands</t>
  </si>
  <si>
    <t>Apr. 03, 2017USD ($)</t>
  </si>
  <si>
    <t>Subsequent event | Radius Inc.</t>
  </si>
  <si>
    <t>Final payment</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0.0000_);(#,##0.0000)" numFmtId="167"/>
    <numFmt formatCode="_(&quot;£ &quot;#,##0_);_(&quot;£ &quot;(#,##0)" numFmtId="168"/>
    <numFmt formatCode="_(&quot;£ &quot;#,##0.0_);_(&quot;£ &quot;(#,##0.0)" numFmtId="169"/>
    <numFmt formatCode="_(&quot;€ &quot;#,##0.0_);_(&quot;€ &quot;(#,##0.0)" numFmtId="170"/>
    <numFmt formatCode="#,##0.0_);(#,##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c r="B3" s="3" t="s">
        <v>4</v>
      </c>
    </row>
    <row r="4" spans="1:2">
      <c r="A4" s="3" t="s">
        <v>5</v>
      </c>
      <c r="B4" s="4" t="n">
        <v>1538375</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5</v>
      </c>
    </row>
    <row r="11" spans="1:2">
      <c r="A11" s="3" t="s">
        <v>17</v>
      </c>
      <c r="B11" s="3" t="s">
        <v>18</v>
      </c>
    </row>
    <row r="12" spans="1:2">
      <c r="A12" s="3" t="s">
        <v>19</v>
      </c>
      <c r="B12" s="3" t="s">
        <v>20</v>
      </c>
    </row>
    <row r="13" spans="1:2">
      <c r="A13" s="3" t="s">
        <v>21</v>
      </c>
      <c r="B13" s="4" t="n">
        <v>2017</v>
      </c>
    </row>
    <row r="14" spans="1:2">
      <c r="A14" s="3" t="s">
        <v>22</v>
      </c>
      <c r="B14" s="3" t="s">
        <v>23</v>
      </c>
    </row>
    <row r="15" spans="1:2">
      <c r="A15" s="3" t="s">
        <v>24</v>
      </c>
    </row>
    <row r="16" spans="1:2">
      <c r="A16" s="3" t="s">
        <v>25</v>
      </c>
      <c r="B16" s="4" t="n">
        <v>22010199</v>
      </c>
    </row>
    <row r="17" spans="1:2">
      <c r="A17" s="3" t="s">
        <v>26</v>
      </c>
    </row>
    <row r="18" spans="1:2">
      <c r="A18" s="3" t="s">
        <v>25</v>
      </c>
      <c r="B18" s="4" t="n">
        <v>114360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8</v>
      </c>
    </row>
    <row r="3" spans="1:2">
      <c r="A3" s="5" t="s">
        <v>186</v>
      </c>
    </row>
    <row r="4" spans="1:2">
      <c r="A4" s="3" t="s">
        <v>186</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8</v>
      </c>
    </row>
    <row r="3" spans="1:2">
      <c r="A3" s="5" t="s">
        <v>188</v>
      </c>
    </row>
    <row r="4" spans="1:2">
      <c r="A4" s="3" t="s">
        <v>188</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8</v>
      </c>
    </row>
    <row r="3" spans="1:2">
      <c r="A3" s="5" t="s">
        <v>190</v>
      </c>
    </row>
    <row r="4" spans="1:2">
      <c r="A4" s="3" t="s">
        <v>190</v>
      </c>
      <c r="B4"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2</v>
      </c>
      <c r="B1" s="2" t="s">
        <v>1</v>
      </c>
    </row>
    <row r="2" spans="1:2">
      <c r="B2" s="2" t="s">
        <v>28</v>
      </c>
    </row>
    <row r="3" spans="1:2">
      <c r="A3" s="5" t="s">
        <v>192</v>
      </c>
    </row>
    <row r="4" spans="1:2">
      <c r="A4" s="3" t="s">
        <v>192</v>
      </c>
      <c r="B4"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8</v>
      </c>
    </row>
    <row r="3" spans="1:2">
      <c r="A3" s="5" t="s">
        <v>194</v>
      </c>
    </row>
    <row r="4" spans="1:2">
      <c r="A4" s="3" t="s">
        <v>194</v>
      </c>
      <c r="B4"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6</v>
      </c>
      <c r="B1" s="2" t="s">
        <v>1</v>
      </c>
    </row>
    <row r="2" spans="1:2">
      <c r="B2" s="2" t="s">
        <v>28</v>
      </c>
    </row>
    <row r="3" spans="1:2">
      <c r="A3" s="5" t="s">
        <v>196</v>
      </c>
    </row>
    <row r="4" spans="1:2">
      <c r="A4" s="3" t="s">
        <v>196</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8</v>
      </c>
    </row>
    <row r="3" spans="1:2">
      <c r="A3" s="5" t="s">
        <v>198</v>
      </c>
    </row>
    <row r="4" spans="1:2">
      <c r="A4" s="3" t="s">
        <v>198</v>
      </c>
      <c r="B4" s="3"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8</v>
      </c>
    </row>
    <row r="3" spans="1:2">
      <c r="A3" s="5" t="s">
        <v>200</v>
      </c>
    </row>
    <row r="4" spans="1:2">
      <c r="A4" s="3" t="s">
        <v>200</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8</v>
      </c>
    </row>
    <row r="3" spans="1:2">
      <c r="A3" s="5" t="s">
        <v>202</v>
      </c>
    </row>
    <row r="4" spans="1:2">
      <c r="A4" s="3" t="s">
        <v>202</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8</v>
      </c>
    </row>
    <row r="3" spans="1:2">
      <c r="A3" s="5" t="s">
        <v>204</v>
      </c>
    </row>
    <row r="4" spans="1:2">
      <c r="A4" s="3" t="s">
        <v>204</v>
      </c>
      <c r="B4" s="3"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5" t="s">
        <v>30</v>
      </c>
    </row>
    <row r="3" spans="1:3">
      <c r="A3" s="3" t="s">
        <v>31</v>
      </c>
      <c r="B3" s="6" t="n">
        <v>109558</v>
      </c>
      <c r="C3" s="6" t="n">
        <v>108545</v>
      </c>
    </row>
    <row r="4" spans="1:3">
      <c r="A4" s="3" t="s">
        <v>32</v>
      </c>
      <c r="B4" s="4" t="n">
        <v>4000</v>
      </c>
    </row>
    <row r="5" spans="1:3">
      <c r="A5" s="3" t="s">
        <v>33</v>
      </c>
      <c r="B5" s="4" t="n">
        <v>144862</v>
      </c>
      <c r="C5" s="4" t="n">
        <v>131204</v>
      </c>
    </row>
    <row r="6" spans="1:3">
      <c r="A6" s="3" t="s">
        <v>34</v>
      </c>
      <c r="B6" s="4" t="n">
        <v>14454</v>
      </c>
      <c r="C6" s="4" t="n">
        <v>16081</v>
      </c>
    </row>
    <row r="7" spans="1:3">
      <c r="A7" s="3" t="s">
        <v>35</v>
      </c>
      <c r="B7" s="4" t="n">
        <v>2805</v>
      </c>
      <c r="C7" s="4" t="n">
        <v>1595</v>
      </c>
    </row>
    <row r="8" spans="1:3">
      <c r="A8" s="3" t="s">
        <v>36</v>
      </c>
      <c r="B8" s="4" t="n">
        <v>1084</v>
      </c>
      <c r="C8" s="4" t="n">
        <v>2180</v>
      </c>
    </row>
    <row r="9" spans="1:3">
      <c r="A9" s="3" t="s">
        <v>37</v>
      </c>
      <c r="B9" s="4" t="n">
        <v>1732</v>
      </c>
      <c r="C9" s="4" t="n">
        <v>1814</v>
      </c>
    </row>
    <row r="10" spans="1:3">
      <c r="A10" s="3" t="s">
        <v>38</v>
      </c>
      <c r="B10" s="4" t="n">
        <v>2740</v>
      </c>
      <c r="C10" s="4" t="n">
        <v>2413</v>
      </c>
    </row>
    <row r="11" spans="1:3">
      <c r="A11" s="3" t="s">
        <v>39</v>
      </c>
      <c r="B11" s="4" t="n">
        <v>5224</v>
      </c>
      <c r="C11" s="4" t="n">
        <v>3333</v>
      </c>
    </row>
    <row r="12" spans="1:3">
      <c r="A12" s="3" t="s">
        <v>40</v>
      </c>
      <c r="B12" s="4" t="n">
        <v>286459</v>
      </c>
      <c r="C12" s="4" t="n">
        <v>267165</v>
      </c>
    </row>
    <row r="13" spans="1:3">
      <c r="A13" s="5" t="s">
        <v>41</v>
      </c>
    </row>
    <row r="14" spans="1:3">
      <c r="A14" s="3" t="s">
        <v>42</v>
      </c>
      <c r="B14" s="4" t="n">
        <v>1399</v>
      </c>
    </row>
    <row r="15" spans="1:3">
      <c r="A15" s="3" t="s">
        <v>43</v>
      </c>
      <c r="B15" s="4" t="n">
        <v>3423</v>
      </c>
      <c r="C15" s="4" t="n">
        <v>3174</v>
      </c>
    </row>
    <row r="16" spans="1:3">
      <c r="A16" s="3" t="s">
        <v>44</v>
      </c>
      <c r="B16" s="4" t="n">
        <v>49571</v>
      </c>
      <c r="C16" s="4" t="n">
        <v>46072</v>
      </c>
    </row>
    <row r="17" spans="1:3">
      <c r="A17" s="3" t="s">
        <v>45</v>
      </c>
      <c r="B17" s="4" t="n">
        <v>120430</v>
      </c>
      <c r="C17" s="4" t="n">
        <v>43780</v>
      </c>
    </row>
    <row r="18" spans="1:3">
      <c r="A18" s="3" t="s">
        <v>46</v>
      </c>
      <c r="B18" s="4" t="n">
        <v>76918</v>
      </c>
      <c r="C18" s="4" t="n">
        <v>30285</v>
      </c>
    </row>
    <row r="19" spans="1:3">
      <c r="A19" s="3" t="s">
        <v>47</v>
      </c>
      <c r="B19" s="4" t="n">
        <v>9007</v>
      </c>
      <c r="C19" s="4" t="n">
        <v>4066</v>
      </c>
    </row>
    <row r="20" spans="1:3">
      <c r="A20" s="3" t="s">
        <v>48</v>
      </c>
      <c r="B20" s="4" t="n">
        <v>260748</v>
      </c>
      <c r="C20" s="4" t="n">
        <v>127377</v>
      </c>
    </row>
    <row r="21" spans="1:3">
      <c r="A21" s="3" t="s">
        <v>49</v>
      </c>
      <c r="B21" s="4" t="n">
        <v>547207</v>
      </c>
      <c r="C21" s="4" t="n">
        <v>394542</v>
      </c>
    </row>
    <row r="22" spans="1:3">
      <c r="A22" s="5" t="s">
        <v>50</v>
      </c>
    </row>
    <row r="23" spans="1:3">
      <c r="A23" s="3" t="s">
        <v>51</v>
      </c>
      <c r="B23" s="4" t="n">
        <v>633</v>
      </c>
      <c r="C23" s="4" t="n">
        <v>460</v>
      </c>
    </row>
    <row r="24" spans="1:3">
      <c r="A24" s="3" t="s">
        <v>52</v>
      </c>
      <c r="B24" s="4" t="n">
        <v>24402</v>
      </c>
      <c r="C24" s="4" t="n">
        <v>8266</v>
      </c>
    </row>
    <row r="25" spans="1:3">
      <c r="A25" s="3" t="s">
        <v>53</v>
      </c>
      <c r="B25" s="4" t="n">
        <v>38513</v>
      </c>
      <c r="C25" s="4" t="n">
        <v>27357</v>
      </c>
    </row>
    <row r="26" spans="1:3">
      <c r="A26" s="3" t="s">
        <v>54</v>
      </c>
      <c r="B26" s="4" t="n">
        <v>3815</v>
      </c>
      <c r="C26" s="4" t="n">
        <v>5048</v>
      </c>
    </row>
    <row r="27" spans="1:3">
      <c r="A27" s="3" t="s">
        <v>55</v>
      </c>
      <c r="B27" s="4" t="n">
        <v>460</v>
      </c>
      <c r="C27" s="4" t="n">
        <v>518</v>
      </c>
    </row>
    <row r="28" spans="1:3">
      <c r="A28" s="3" t="s">
        <v>56</v>
      </c>
      <c r="B28" s="4" t="n">
        <v>21283</v>
      </c>
      <c r="C28" s="4" t="n">
        <v>22532</v>
      </c>
    </row>
    <row r="29" spans="1:3">
      <c r="A29" s="3" t="s">
        <v>57</v>
      </c>
      <c r="B29" s="4" t="n">
        <v>295</v>
      </c>
      <c r="C29" s="4" t="n">
        <v>2476</v>
      </c>
    </row>
    <row r="30" spans="1:3">
      <c r="A30" s="3" t="s">
        <v>58</v>
      </c>
      <c r="B30" s="4" t="n">
        <v>17221</v>
      </c>
      <c r="C30" s="4" t="n">
        <v>5595</v>
      </c>
    </row>
    <row r="31" spans="1:3">
      <c r="A31" s="3" t="s">
        <v>59</v>
      </c>
      <c r="B31" s="4" t="n">
        <v>2025</v>
      </c>
      <c r="C31" s="4" t="n">
        <v>1503</v>
      </c>
    </row>
    <row r="32" spans="1:3">
      <c r="A32" s="3" t="s">
        <v>60</v>
      </c>
      <c r="B32" s="4" t="n">
        <v>108647</v>
      </c>
      <c r="C32" s="4" t="n">
        <v>73755</v>
      </c>
    </row>
    <row r="33" spans="1:3">
      <c r="A33" s="3" t="s">
        <v>61</v>
      </c>
      <c r="B33" s="4" t="n">
        <v>16907</v>
      </c>
      <c r="C33" s="4" t="n">
        <v>5511</v>
      </c>
    </row>
    <row r="34" spans="1:3">
      <c r="A34" s="3" t="s">
        <v>62</v>
      </c>
      <c r="B34" s="4" t="n">
        <v>32206</v>
      </c>
      <c r="C34" s="4" t="n">
        <v>11786</v>
      </c>
    </row>
    <row r="35" spans="1:3">
      <c r="A35" s="3" t="s">
        <v>63</v>
      </c>
      <c r="B35" s="4" t="n">
        <v>2629</v>
      </c>
      <c r="C35" s="4" t="n">
        <v>1757</v>
      </c>
    </row>
    <row r="36" spans="1:3">
      <c r="A36" s="3" t="s">
        <v>64</v>
      </c>
      <c r="B36" s="4" t="n">
        <v>160389</v>
      </c>
      <c r="C36" s="4" t="n">
        <v>92809</v>
      </c>
    </row>
    <row r="37" spans="1:3">
      <c r="A37" s="5" t="s">
        <v>65</v>
      </c>
    </row>
    <row r="38" spans="1:3">
      <c r="A38" s="3" t="s">
        <v>66</v>
      </c>
      <c r="B38" s="3" t="s">
        <v>67</v>
      </c>
      <c r="C38" s="3" t="s">
        <v>67</v>
      </c>
    </row>
    <row r="39" spans="1:3">
      <c r="A39" s="3" t="s">
        <v>68</v>
      </c>
      <c r="B39" s="4" t="n">
        <v>133192</v>
      </c>
      <c r="C39" s="4" t="n">
        <v>107477</v>
      </c>
    </row>
    <row r="40" spans="1:3">
      <c r="A40" s="3" t="s">
        <v>69</v>
      </c>
      <c r="B40" s="4" t="n">
        <v>-6028</v>
      </c>
      <c r="C40" s="4" t="n">
        <v>-2665</v>
      </c>
    </row>
    <row r="41" spans="1:3">
      <c r="A41" s="3" t="s">
        <v>70</v>
      </c>
      <c r="B41" s="4" t="n">
        <v>263508</v>
      </c>
      <c r="C41" s="4" t="n">
        <v>200870</v>
      </c>
    </row>
    <row r="42" spans="1:3">
      <c r="A42" s="3" t="s">
        <v>71</v>
      </c>
      <c r="B42" s="4" t="n">
        <v>-3886</v>
      </c>
      <c r="C42" s="4" t="n">
        <v>-3981</v>
      </c>
    </row>
    <row r="43" spans="1:3">
      <c r="A43" s="3" t="s">
        <v>72</v>
      </c>
      <c r="B43" s="4" t="n">
        <v>386786</v>
      </c>
      <c r="C43" s="4" t="n">
        <v>301701</v>
      </c>
    </row>
    <row r="44" spans="1:3">
      <c r="A44" s="3" t="s">
        <v>73</v>
      </c>
      <c r="B44" s="4" t="n">
        <v>32</v>
      </c>
      <c r="C44" s="4" t="n">
        <v>32</v>
      </c>
    </row>
    <row r="45" spans="1:3">
      <c r="A45" s="3" t="s">
        <v>74</v>
      </c>
      <c r="B45" s="4" t="n">
        <v>386818</v>
      </c>
      <c r="C45" s="4" t="n">
        <v>301733</v>
      </c>
    </row>
    <row r="46" spans="1:3">
      <c r="A46" s="3" t="s">
        <v>75</v>
      </c>
      <c r="B46" s="6" t="n">
        <v>547207</v>
      </c>
      <c r="C46" s="6" t="n">
        <v>3945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8</v>
      </c>
    </row>
    <row r="3" spans="1:2">
      <c r="A3" s="5" t="s">
        <v>206</v>
      </c>
    </row>
    <row r="4" spans="1:2">
      <c r="A4" s="3" t="s">
        <v>206</v>
      </c>
      <c r="B4" s="3"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8</v>
      </c>
    </row>
    <row r="3" spans="1:2">
      <c r="A3" s="5" t="s">
        <v>208</v>
      </c>
    </row>
    <row r="4" spans="1:2">
      <c r="A4" s="3" t="s">
        <v>208</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5</v>
      </c>
      <c r="B1" s="2" t="s">
        <v>1</v>
      </c>
    </row>
    <row r="2" spans="1:2">
      <c r="B2" s="2" t="s">
        <v>28</v>
      </c>
    </row>
    <row r="3" spans="1:2">
      <c r="A3" s="5" t="s">
        <v>65</v>
      </c>
    </row>
    <row r="4" spans="1:2">
      <c r="A4" s="3" t="s">
        <v>65</v>
      </c>
      <c r="B4"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1</v>
      </c>
      <c r="B1" s="2" t="s">
        <v>1</v>
      </c>
    </row>
    <row r="2" spans="1:2">
      <c r="B2" s="2" t="s">
        <v>28</v>
      </c>
    </row>
    <row r="3" spans="1:2">
      <c r="A3" s="5" t="s">
        <v>211</v>
      </c>
    </row>
    <row r="4" spans="1:2">
      <c r="A4" s="3" t="s">
        <v>211</v>
      </c>
      <c r="B4"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8</v>
      </c>
    </row>
    <row r="3" spans="1:2">
      <c r="A3" s="5" t="s">
        <v>213</v>
      </c>
    </row>
    <row r="4" spans="1:2">
      <c r="A4" s="3" t="s">
        <v>213</v>
      </c>
      <c r="B4" s="3"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5</v>
      </c>
      <c r="B1" s="2" t="s">
        <v>1</v>
      </c>
    </row>
    <row r="2" spans="1:2">
      <c r="B2" s="2" t="s">
        <v>28</v>
      </c>
    </row>
    <row r="3" spans="1:2">
      <c r="A3" s="5" t="s">
        <v>215</v>
      </c>
    </row>
    <row r="4" spans="1:2">
      <c r="A4" s="3" t="s">
        <v>215</v>
      </c>
      <c r="B4" s="3"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8</v>
      </c>
    </row>
    <row r="3" spans="1:2">
      <c r="A3" s="5" t="s">
        <v>217</v>
      </c>
    </row>
    <row r="4" spans="1:2">
      <c r="A4" s="3" t="s">
        <v>217</v>
      </c>
      <c r="B4" s="3"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8</v>
      </c>
    </row>
    <row r="3" spans="1:2">
      <c r="A3" s="5" t="s">
        <v>219</v>
      </c>
    </row>
    <row r="4" spans="1:2">
      <c r="A4" s="3" t="s">
        <v>219</v>
      </c>
      <c r="B4" s="3"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8</v>
      </c>
    </row>
    <row r="3" spans="1:2">
      <c r="A3" s="5" t="s">
        <v>221</v>
      </c>
    </row>
    <row r="4" spans="1:2">
      <c r="A4" s="3" t="s">
        <v>221</v>
      </c>
      <c r="B4" s="3"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8</v>
      </c>
    </row>
    <row r="3" spans="1:2">
      <c r="A3" s="5" t="s">
        <v>223</v>
      </c>
    </row>
    <row r="4" spans="1:2">
      <c r="A4" s="3" t="s">
        <v>223</v>
      </c>
      <c r="B4" s="3"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6</v>
      </c>
      <c r="B1" s="2" t="s">
        <v>28</v>
      </c>
      <c r="C1" s="2" t="s">
        <v>29</v>
      </c>
    </row>
    <row r="2" spans="1:3">
      <c r="A2" s="5" t="s">
        <v>77</v>
      </c>
    </row>
    <row r="3" spans="1:3">
      <c r="A3" s="3" t="s">
        <v>78</v>
      </c>
      <c r="B3" s="6" t="n">
        <v>435</v>
      </c>
      <c r="C3" s="6" t="n">
        <v>79</v>
      </c>
    </row>
    <row r="4" spans="1:3">
      <c r="A4" s="3" t="s">
        <v>79</v>
      </c>
      <c r="B4" s="4" t="n">
        <v>80000000</v>
      </c>
      <c r="C4" s="4" t="n">
        <v>80000000</v>
      </c>
    </row>
    <row r="5" spans="1:3">
      <c r="A5" s="3" t="s">
        <v>80</v>
      </c>
      <c r="B5" s="4" t="n">
        <v>33540034</v>
      </c>
      <c r="C5" s="4" t="n">
        <v>33178641</v>
      </c>
    </row>
    <row r="6" spans="1:3">
      <c r="A6" s="3" t="s">
        <v>81</v>
      </c>
      <c r="B6" s="4" t="n">
        <v>33540034</v>
      </c>
      <c r="C6" s="4" t="n">
        <v>33178641</v>
      </c>
    </row>
    <row r="7" spans="1:3">
      <c r="A7" s="3" t="s">
        <v>82</v>
      </c>
      <c r="B7" s="6" t="n">
        <v>0</v>
      </c>
      <c r="C7" s="6" t="n">
        <v>0</v>
      </c>
    </row>
    <row r="8" spans="1:3">
      <c r="A8" s="3" t="s">
        <v>83</v>
      </c>
      <c r="B8" s="4" t="n">
        <v>93813</v>
      </c>
      <c r="C8" s="4" t="n">
        <v>35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8</v>
      </c>
    </row>
    <row r="3" spans="1:2">
      <c r="A3" s="5" t="s">
        <v>186</v>
      </c>
    </row>
    <row r="4" spans="1:2">
      <c r="A4" s="3" t="s">
        <v>226</v>
      </c>
      <c r="B4" s="3" t="s">
        <v>227</v>
      </c>
    </row>
    <row r="5" spans="1:2">
      <c r="A5" s="3" t="s">
        <v>228</v>
      </c>
      <c r="B5" s="3" t="s">
        <v>229</v>
      </c>
    </row>
    <row r="6" spans="1:2">
      <c r="A6" s="3" t="s">
        <v>230</v>
      </c>
      <c r="B6" s="3" t="s">
        <v>231</v>
      </c>
    </row>
    <row r="7" spans="1:2">
      <c r="A7" s="3" t="s">
        <v>117</v>
      </c>
      <c r="B7" s="3" t="s">
        <v>232</v>
      </c>
    </row>
    <row r="8" spans="1:2">
      <c r="A8" s="3" t="s">
        <v>31</v>
      </c>
      <c r="B8" s="3" t="s">
        <v>233</v>
      </c>
    </row>
    <row r="9" spans="1:2">
      <c r="A9" s="3" t="s">
        <v>234</v>
      </c>
      <c r="B9" s="3" t="s">
        <v>235</v>
      </c>
    </row>
    <row r="10" spans="1:2">
      <c r="A10" s="3" t="s">
        <v>236</v>
      </c>
      <c r="B10" s="3" t="s">
        <v>237</v>
      </c>
    </row>
    <row r="11" spans="1:2">
      <c r="A11" s="3" t="s">
        <v>35</v>
      </c>
      <c r="B11" s="3" t="s">
        <v>238</v>
      </c>
    </row>
    <row r="12" spans="1:2">
      <c r="A12" s="3" t="s">
        <v>190</v>
      </c>
      <c r="B12" s="3" t="s">
        <v>239</v>
      </c>
    </row>
    <row r="13" spans="1:2">
      <c r="A13" s="3" t="s">
        <v>240</v>
      </c>
      <c r="B13" s="3" t="s">
        <v>241</v>
      </c>
    </row>
    <row r="14" spans="1:2">
      <c r="A14" s="3" t="s">
        <v>242</v>
      </c>
      <c r="B14" s="3" t="s">
        <v>243</v>
      </c>
    </row>
    <row r="15" spans="1:2">
      <c r="A15" s="3" t="s">
        <v>244</v>
      </c>
      <c r="B15" s="3" t="s">
        <v>245</v>
      </c>
    </row>
    <row r="16" spans="1:2">
      <c r="A16" s="3" t="s">
        <v>246</v>
      </c>
      <c r="B16" s="3" t="s">
        <v>247</v>
      </c>
    </row>
    <row r="17" spans="1:2">
      <c r="A17" s="3" t="s">
        <v>211</v>
      </c>
      <c r="B17" s="3" t="s">
        <v>248</v>
      </c>
    </row>
    <row r="18" spans="1:2">
      <c r="A18" s="3" t="s">
        <v>249</v>
      </c>
      <c r="B18" s="3" t="s">
        <v>250</v>
      </c>
    </row>
    <row r="19" spans="1:2">
      <c r="A19" s="3" t="s">
        <v>251</v>
      </c>
      <c r="B19" s="3" t="s">
        <v>252</v>
      </c>
    </row>
    <row r="20" spans="1:2">
      <c r="A20" s="3" t="s">
        <v>253</v>
      </c>
      <c r="B20" s="3" t="s">
        <v>254</v>
      </c>
    </row>
    <row r="21" spans="1:2">
      <c r="A21" s="3" t="s">
        <v>255</v>
      </c>
      <c r="B21" s="3" t="s">
        <v>256</v>
      </c>
    </row>
    <row r="22" spans="1:2">
      <c r="A22" s="3" t="s">
        <v>188</v>
      </c>
      <c r="B22" s="3" t="s">
        <v>257</v>
      </c>
    </row>
    <row r="23" spans="1:2">
      <c r="A23" s="3" t="s">
        <v>258</v>
      </c>
      <c r="B23" s="3" t="s">
        <v>259</v>
      </c>
    </row>
    <row r="24" spans="1:2">
      <c r="A24" s="3" t="s">
        <v>260</v>
      </c>
      <c r="B24" s="3" t="s">
        <v>261</v>
      </c>
    </row>
    <row r="25" spans="1:2">
      <c r="A25" s="3" t="s">
        <v>262</v>
      </c>
      <c r="B25" s="3" t="s">
        <v>263</v>
      </c>
    </row>
    <row r="26" spans="1:2">
      <c r="A26" s="3" t="s">
        <v>264</v>
      </c>
      <c r="B26" s="3" t="s">
        <v>265</v>
      </c>
    </row>
    <row r="27" spans="1:2">
      <c r="A27" s="3" t="s">
        <v>266</v>
      </c>
      <c r="B27" s="3" t="s">
        <v>267</v>
      </c>
    </row>
    <row r="28" spans="1:2">
      <c r="A28" s="3" t="s">
        <v>268</v>
      </c>
      <c r="B28" s="3" t="s">
        <v>269</v>
      </c>
    </row>
    <row r="29" spans="1:2">
      <c r="A29" s="3" t="s">
        <v>270</v>
      </c>
      <c r="B29" s="3" t="s">
        <v>271</v>
      </c>
    </row>
    <row r="30" spans="1:2">
      <c r="A30" s="3" t="s">
        <v>217</v>
      </c>
      <c r="B30" s="3" t="s">
        <v>272</v>
      </c>
    </row>
    <row r="31" spans="1:2">
      <c r="A31" s="3" t="s">
        <v>273</v>
      </c>
      <c r="B31" s="3"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8</v>
      </c>
    </row>
    <row r="3" spans="1:2">
      <c r="A3" s="5" t="s">
        <v>186</v>
      </c>
    </row>
    <row r="4" spans="1:2">
      <c r="A4" s="3" t="s">
        <v>276</v>
      </c>
      <c r="B4" s="3" t="s">
        <v>277</v>
      </c>
    </row>
    <row r="5" spans="1:2">
      <c r="A5" s="3" t="s">
        <v>278</v>
      </c>
      <c r="B5" s="3" t="s">
        <v>279</v>
      </c>
    </row>
    <row r="6" spans="1:2">
      <c r="A6" s="3" t="s">
        <v>280</v>
      </c>
      <c r="B6" s="3" t="s">
        <v>281</v>
      </c>
    </row>
    <row r="7" spans="1:2">
      <c r="A7" s="3" t="s">
        <v>282</v>
      </c>
      <c r="B7" s="3" t="s">
        <v>283</v>
      </c>
    </row>
    <row r="8" spans="1:2">
      <c r="A8" s="3" t="s">
        <v>284</v>
      </c>
      <c r="B8" s="3" t="s">
        <v>285</v>
      </c>
    </row>
    <row r="9" spans="1:2">
      <c r="A9" s="3" t="s">
        <v>286</v>
      </c>
      <c r="B9" s="3"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8</v>
      </c>
    </row>
    <row r="3" spans="1:2">
      <c r="A3" s="3" t="s">
        <v>289</v>
      </c>
      <c r="B3" s="3" t="s">
        <v>290</v>
      </c>
    </row>
    <row r="4" spans="1:2">
      <c r="A4" s="3" t="s">
        <v>291</v>
      </c>
    </row>
    <row r="5" spans="1:2">
      <c r="A5" s="3" t="s">
        <v>292</v>
      </c>
      <c r="B5" s="3" t="s">
        <v>293</v>
      </c>
    </row>
    <row r="6" spans="1:2">
      <c r="A6" s="3" t="s">
        <v>294</v>
      </c>
    </row>
    <row r="7" spans="1:2">
      <c r="A7" s="3" t="s">
        <v>292</v>
      </c>
      <c r="B7" s="3" t="s">
        <v>295</v>
      </c>
    </row>
    <row r="8" spans="1:2">
      <c r="A8" s="3" t="s">
        <v>296</v>
      </c>
    </row>
    <row r="9" spans="1:2">
      <c r="A9" s="3" t="s">
        <v>292</v>
      </c>
      <c r="B9" s="3" t="s">
        <v>297</v>
      </c>
    </row>
    <row r="10" spans="1:2">
      <c r="A10" s="3" t="s">
        <v>298</v>
      </c>
    </row>
    <row r="11" spans="1:2">
      <c r="A11" s="3" t="s">
        <v>292</v>
      </c>
      <c r="B11" s="3" t="s">
        <v>299</v>
      </c>
    </row>
    <row r="12" spans="1:2">
      <c r="A12" s="3" t="s">
        <v>300</v>
      </c>
    </row>
    <row r="13" spans="1:2">
      <c r="A13" s="3" t="s">
        <v>292</v>
      </c>
      <c r="B13" s="3"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8</v>
      </c>
    </row>
    <row r="3" spans="1:2">
      <c r="A3" s="5" t="s">
        <v>190</v>
      </c>
    </row>
    <row r="4" spans="1:2">
      <c r="A4" s="3" t="s">
        <v>303</v>
      </c>
      <c r="B4" s="3"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8</v>
      </c>
    </row>
    <row r="3" spans="1:2">
      <c r="A3" s="5" t="s">
        <v>192</v>
      </c>
    </row>
    <row r="4" spans="1:2">
      <c r="A4" s="3" t="s">
        <v>306</v>
      </c>
      <c r="B4" s="3"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8</v>
      </c>
    </row>
    <row r="3" spans="1:2">
      <c r="A3" s="5" t="s">
        <v>194</v>
      </c>
    </row>
    <row r="4" spans="1:2">
      <c r="A4" s="3" t="s">
        <v>309</v>
      </c>
      <c r="B4" s="3" t="s">
        <v>310</v>
      </c>
    </row>
    <row r="5" spans="1:2">
      <c r="A5" s="3" t="s">
        <v>311</v>
      </c>
      <c r="B5" s="3"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8</v>
      </c>
    </row>
    <row r="3" spans="1:2">
      <c r="A3" s="5" t="s">
        <v>200</v>
      </c>
    </row>
    <row r="4" spans="1:2">
      <c r="A4" s="3" t="s">
        <v>314</v>
      </c>
      <c r="B4" s="3" t="s">
        <v>315</v>
      </c>
    </row>
    <row r="5" spans="1:2">
      <c r="A5" s="3" t="s">
        <v>316</v>
      </c>
      <c r="B5" s="3"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8</v>
      </c>
    </row>
    <row r="3" spans="1:2">
      <c r="A3" s="5" t="s">
        <v>202</v>
      </c>
    </row>
    <row r="4" spans="1:2">
      <c r="A4" s="3" t="s">
        <v>319</v>
      </c>
      <c r="B4" s="3" t="s">
        <v>320</v>
      </c>
    </row>
    <row r="5" spans="1:2">
      <c r="A5" s="3" t="s">
        <v>321</v>
      </c>
      <c r="B5" s="3"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8</v>
      </c>
    </row>
    <row r="3" spans="1:2">
      <c r="A3" s="5" t="s">
        <v>204</v>
      </c>
    </row>
    <row r="4" spans="1:2">
      <c r="A4" s="3" t="s">
        <v>324</v>
      </c>
      <c r="B4" s="3"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6</v>
      </c>
      <c r="B1" s="2" t="s">
        <v>1</v>
      </c>
    </row>
    <row r="2" spans="1:2">
      <c r="B2" s="2" t="s">
        <v>28</v>
      </c>
    </row>
    <row r="3" spans="1:2">
      <c r="A3" s="5" t="s">
        <v>206</v>
      </c>
    </row>
    <row r="4" spans="1:2">
      <c r="A4" s="3" t="s">
        <v>327</v>
      </c>
      <c r="B4" s="3"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8</v>
      </c>
      <c r="C2" s="2" t="s">
        <v>29</v>
      </c>
      <c r="D2" s="2" t="s">
        <v>85</v>
      </c>
    </row>
    <row r="3" spans="1:4">
      <c r="A3" s="5" t="s">
        <v>86</v>
      </c>
    </row>
    <row r="4" spans="1:4">
      <c r="A4" s="3" t="s">
        <v>87</v>
      </c>
      <c r="B4" s="6" t="n">
        <v>785561</v>
      </c>
      <c r="C4" s="6" t="n">
        <v>650752</v>
      </c>
      <c r="D4" s="6" t="n">
        <v>520548</v>
      </c>
    </row>
    <row r="5" spans="1:4">
      <c r="A5" s="5" t="s">
        <v>88</v>
      </c>
    </row>
    <row r="6" spans="1:4">
      <c r="A6" s="3" t="s">
        <v>89</v>
      </c>
      <c r="B6" s="4" t="n">
        <v>474980</v>
      </c>
      <c r="C6" s="4" t="n">
        <v>379331</v>
      </c>
      <c r="D6" s="4" t="n">
        <v>293960</v>
      </c>
    </row>
    <row r="7" spans="1:4">
      <c r="A7" s="3" t="s">
        <v>90</v>
      </c>
      <c r="B7" s="4" t="n">
        <v>213723</v>
      </c>
      <c r="C7" s="4" t="n">
        <v>171707</v>
      </c>
      <c r="D7" s="4" t="n">
        <v>128952</v>
      </c>
    </row>
    <row r="8" spans="1:4">
      <c r="A8" s="3" t="s">
        <v>91</v>
      </c>
      <c r="B8" s="4" t="n">
        <v>34847</v>
      </c>
      <c r="C8" s="4" t="n">
        <v>23814</v>
      </c>
      <c r="D8" s="4" t="n">
        <v>16834</v>
      </c>
    </row>
    <row r="9" spans="1:4">
      <c r="A9" s="3" t="s">
        <v>92</v>
      </c>
      <c r="B9" s="4" t="n">
        <v>-10031</v>
      </c>
      <c r="C9" s="4" t="n">
        <v>-2511</v>
      </c>
      <c r="D9" s="4" t="n">
        <v>1166</v>
      </c>
    </row>
    <row r="10" spans="1:4">
      <c r="A10" s="3" t="s">
        <v>93</v>
      </c>
      <c r="B10" s="4" t="n">
        <v>5287</v>
      </c>
      <c r="C10" s="4" t="n">
        <v>0</v>
      </c>
      <c r="D10" s="4" t="n">
        <v>0</v>
      </c>
    </row>
    <row r="11" spans="1:4">
      <c r="A11" s="3" t="s">
        <v>94</v>
      </c>
      <c r="B11" s="4" t="n">
        <v>66755</v>
      </c>
      <c r="C11" s="4" t="n">
        <v>78411</v>
      </c>
      <c r="D11" s="4" t="n">
        <v>79636</v>
      </c>
    </row>
    <row r="12" spans="1:4">
      <c r="A12" s="5" t="s">
        <v>95</v>
      </c>
    </row>
    <row r="13" spans="1:4">
      <c r="A13" s="3" t="s">
        <v>96</v>
      </c>
      <c r="B13" s="4" t="n">
        <v>-81</v>
      </c>
      <c r="C13" s="4" t="n">
        <v>121</v>
      </c>
      <c r="D13" s="4" t="n">
        <v>-543</v>
      </c>
    </row>
    <row r="14" spans="1:4">
      <c r="A14" s="3" t="s">
        <v>97</v>
      </c>
      <c r="B14" s="4" t="n">
        <v>5119</v>
      </c>
      <c r="C14" s="4" t="n">
        <v>3947</v>
      </c>
      <c r="D14" s="4" t="n">
        <v>1430</v>
      </c>
    </row>
    <row r="15" spans="1:4">
      <c r="A15" s="3" t="s">
        <v>98</v>
      </c>
      <c r="B15" s="4" t="n">
        <v>1314</v>
      </c>
      <c r="C15" s="4" t="n">
        <v>261</v>
      </c>
      <c r="D15" s="4" t="n">
        <v>1321</v>
      </c>
    </row>
    <row r="16" spans="1:4">
      <c r="A16" s="3" t="s">
        <v>99</v>
      </c>
      <c r="B16" s="4" t="n">
        <v>-2604</v>
      </c>
      <c r="C16" s="4" t="n">
        <v>-381</v>
      </c>
      <c r="D16" s="4" t="n">
        <v>-8867</v>
      </c>
    </row>
    <row r="17" spans="1:4">
      <c r="A17" s="3" t="s">
        <v>100</v>
      </c>
      <c r="B17" s="4" t="n">
        <v>70503</v>
      </c>
      <c r="C17" s="4" t="n">
        <v>82359</v>
      </c>
      <c r="D17" s="4" t="n">
        <v>72977</v>
      </c>
    </row>
    <row r="18" spans="1:4">
      <c r="A18" s="3" t="s">
        <v>101</v>
      </c>
      <c r="B18" s="4" t="n">
        <v>-7865</v>
      </c>
      <c r="C18" s="4" t="n">
        <v>-12108</v>
      </c>
      <c r="D18" s="4" t="n">
        <v>-9828</v>
      </c>
    </row>
    <row r="19" spans="1:4">
      <c r="A19" s="3" t="s">
        <v>102</v>
      </c>
      <c r="B19" s="4" t="n">
        <v>62638</v>
      </c>
      <c r="C19" s="4" t="n">
        <v>70251</v>
      </c>
      <c r="D19" s="4" t="n">
        <v>63149</v>
      </c>
    </row>
    <row r="20" spans="1:4">
      <c r="A20" s="3" t="s">
        <v>103</v>
      </c>
      <c r="B20" s="6" t="n">
        <v>62638</v>
      </c>
      <c r="C20" s="6" t="n">
        <v>70251</v>
      </c>
      <c r="D20" s="6" t="n">
        <v>63149</v>
      </c>
    </row>
    <row r="21" spans="1:4">
      <c r="A21" s="5" t="s">
        <v>104</v>
      </c>
    </row>
    <row r="22" spans="1:4">
      <c r="A22" s="3" t="s">
        <v>105</v>
      </c>
      <c r="B22" s="7" t="n">
        <v>1.88</v>
      </c>
      <c r="C22" s="7" t="n">
        <v>2.13</v>
      </c>
      <c r="D22" s="7" t="n">
        <v>1.93</v>
      </c>
    </row>
    <row r="23" spans="1:4">
      <c r="A23" s="3" t="s">
        <v>106</v>
      </c>
      <c r="B23" s="4" t="n">
        <v>33280771</v>
      </c>
      <c r="C23" s="4" t="n">
        <v>32949807</v>
      </c>
      <c r="D23" s="4" t="n">
        <v>32790711</v>
      </c>
    </row>
    <row r="24" spans="1:4">
      <c r="A24" s="5" t="s">
        <v>107</v>
      </c>
    </row>
    <row r="25" spans="1:4">
      <c r="A25" s="3" t="s">
        <v>108</v>
      </c>
      <c r="B25" s="7" t="n">
        <v>1.84</v>
      </c>
      <c r="C25" s="7" t="n">
        <v>2.06</v>
      </c>
      <c r="D25" s="7" t="n">
        <v>1.91</v>
      </c>
    </row>
    <row r="26" spans="1:4">
      <c r="A26" s="3" t="s">
        <v>109</v>
      </c>
      <c r="B26" s="4" t="n">
        <v>34000674</v>
      </c>
      <c r="C26" s="4" t="n">
        <v>34088214</v>
      </c>
      <c r="D26" s="4" t="n">
        <v>331117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8</v>
      </c>
    </row>
    <row r="3" spans="1:2">
      <c r="A3" s="5" t="s">
        <v>208</v>
      </c>
    </row>
    <row r="4" spans="1:2">
      <c r="A4" s="3" t="s">
        <v>330</v>
      </c>
      <c r="B4" s="3" t="s">
        <v>331</v>
      </c>
    </row>
    <row r="5" spans="1:2">
      <c r="A5" s="3" t="s">
        <v>332</v>
      </c>
      <c r="B5" s="3" t="s">
        <v>333</v>
      </c>
    </row>
    <row r="6" spans="1:2">
      <c r="A6" s="3" t="s">
        <v>334</v>
      </c>
      <c r="B6" s="3"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8</v>
      </c>
    </row>
    <row r="3" spans="1:2">
      <c r="A3" s="5" t="s">
        <v>65</v>
      </c>
    </row>
    <row r="4" spans="1:2">
      <c r="A4" s="3" t="s">
        <v>337</v>
      </c>
      <c r="B4" s="3"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8</v>
      </c>
    </row>
    <row r="3" spans="1:2">
      <c r="A3" s="5" t="s">
        <v>211</v>
      </c>
    </row>
    <row r="4" spans="1:2">
      <c r="A4" s="3" t="s">
        <v>340</v>
      </c>
      <c r="B4" s="3" t="s">
        <v>341</v>
      </c>
    </row>
    <row r="5" spans="1:2">
      <c r="A5" s="3" t="s">
        <v>342</v>
      </c>
      <c r="B5" s="3" t="s">
        <v>343</v>
      </c>
    </row>
    <row r="6" spans="1:2">
      <c r="A6" s="3" t="s">
        <v>344</v>
      </c>
      <c r="B6" s="3" t="s">
        <v>345</v>
      </c>
    </row>
    <row r="7" spans="1:2">
      <c r="A7" s="3" t="s">
        <v>346</v>
      </c>
      <c r="B7" s="3" t="s">
        <v>347</v>
      </c>
    </row>
    <row r="8" spans="1:2">
      <c r="A8" s="3" t="s">
        <v>348</v>
      </c>
      <c r="B8" s="3"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8</v>
      </c>
    </row>
    <row r="3" spans="1:2">
      <c r="A3" s="5" t="s">
        <v>213</v>
      </c>
    </row>
    <row r="4" spans="1:2">
      <c r="A4" s="3" t="s">
        <v>351</v>
      </c>
      <c r="B4" s="3" t="s">
        <v>352</v>
      </c>
    </row>
    <row r="5" spans="1:2">
      <c r="A5" s="3" t="s">
        <v>353</v>
      </c>
      <c r="B5" s="3"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8</v>
      </c>
    </row>
    <row r="3" spans="1:2">
      <c r="A3" s="5" t="s">
        <v>215</v>
      </c>
    </row>
    <row r="4" spans="1:2">
      <c r="A4" s="3" t="s">
        <v>356</v>
      </c>
      <c r="B4" s="3" t="s">
        <v>357</v>
      </c>
    </row>
    <row r="5" spans="1:2">
      <c r="A5" s="3" t="s">
        <v>358</v>
      </c>
      <c r="B5" s="3" t="s">
        <v>359</v>
      </c>
    </row>
    <row r="6" spans="1:2">
      <c r="A6" s="3" t="s">
        <v>360</v>
      </c>
      <c r="B6" s="3"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8</v>
      </c>
    </row>
    <row r="3" spans="1:2">
      <c r="A3" s="5" t="s">
        <v>217</v>
      </c>
    </row>
    <row r="4" spans="1:2">
      <c r="A4" s="3" t="s">
        <v>363</v>
      </c>
      <c r="B4" s="3" t="s">
        <v>364</v>
      </c>
    </row>
    <row r="5" spans="1:2">
      <c r="A5" s="3" t="s">
        <v>365</v>
      </c>
    </row>
    <row r="6" spans="1:2">
      <c r="A6" s="5" t="s">
        <v>217</v>
      </c>
    </row>
    <row r="7" spans="1:2">
      <c r="A7" s="3" t="s">
        <v>366</v>
      </c>
      <c r="B7" s="3" t="s">
        <v>367</v>
      </c>
    </row>
    <row r="8" spans="1:2">
      <c r="A8" s="3" t="s">
        <v>368</v>
      </c>
      <c r="B8" s="3" t="s">
        <v>369</v>
      </c>
    </row>
    <row r="9" spans="1:2">
      <c r="A9" s="3" t="s">
        <v>370</v>
      </c>
    </row>
    <row r="10" spans="1:2">
      <c r="A10" s="5" t="s">
        <v>217</v>
      </c>
    </row>
    <row r="11" spans="1:2">
      <c r="A11" s="3" t="s">
        <v>366</v>
      </c>
      <c r="B11" s="3" t="s">
        <v>371</v>
      </c>
    </row>
    <row r="12" spans="1:2">
      <c r="A12" s="3" t="s">
        <v>368</v>
      </c>
      <c r="B12" s="3" t="s">
        <v>369</v>
      </c>
    </row>
    <row r="13" spans="1:2">
      <c r="A13" s="3" t="s">
        <v>372</v>
      </c>
      <c r="B13" s="3" t="s">
        <v>373</v>
      </c>
    </row>
    <row r="14" spans="1:2">
      <c r="A14" s="3" t="s">
        <v>374</v>
      </c>
    </row>
    <row r="15" spans="1:2">
      <c r="A15" s="5" t="s">
        <v>217</v>
      </c>
    </row>
    <row r="16" spans="1:2">
      <c r="A16" s="3" t="s">
        <v>366</v>
      </c>
      <c r="B16" s="3" t="s">
        <v>375</v>
      </c>
    </row>
    <row r="17" spans="1:2">
      <c r="A17" s="3" t="s">
        <v>376</v>
      </c>
      <c r="B17" s="3" t="s">
        <v>377</v>
      </c>
    </row>
    <row r="18" spans="1:2">
      <c r="A18" s="3" t="s">
        <v>378</v>
      </c>
      <c r="B18" s="3" t="s">
        <v>379</v>
      </c>
    </row>
    <row r="19" spans="1:2">
      <c r="A19" s="3" t="s">
        <v>380</v>
      </c>
      <c r="B19" s="3" t="s">
        <v>381</v>
      </c>
    </row>
    <row r="20" spans="1:2">
      <c r="A20" s="3" t="s">
        <v>382</v>
      </c>
      <c r="B20" s="3" t="s">
        <v>383</v>
      </c>
    </row>
    <row r="21" spans="1:2">
      <c r="A21" s="3" t="s">
        <v>384</v>
      </c>
    </row>
    <row r="22" spans="1:2">
      <c r="A22" s="5" t="s">
        <v>217</v>
      </c>
    </row>
    <row r="23" spans="1:2">
      <c r="A23" s="3" t="s">
        <v>385</v>
      </c>
      <c r="B23" s="3"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8</v>
      </c>
    </row>
    <row r="3" spans="1:2">
      <c r="A3" s="5" t="s">
        <v>219</v>
      </c>
    </row>
    <row r="4" spans="1:2">
      <c r="A4" s="3" t="s">
        <v>388</v>
      </c>
      <c r="B4" s="3"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90</v>
      </c>
      <c r="B1" s="2" t="s">
        <v>1</v>
      </c>
    </row>
    <row r="2" spans="1:2">
      <c r="B2" s="2" t="s">
        <v>28</v>
      </c>
    </row>
    <row r="3" spans="1:2">
      <c r="A3" s="5" t="s">
        <v>221</v>
      </c>
    </row>
    <row r="4" spans="1:2">
      <c r="A4" s="3" t="s">
        <v>391</v>
      </c>
      <c r="B4" s="3" t="s">
        <v>392</v>
      </c>
    </row>
    <row r="5" spans="1:2">
      <c r="A5" s="3" t="s">
        <v>393</v>
      </c>
      <c r="B5" s="3" t="s">
        <v>394</v>
      </c>
    </row>
    <row r="6" spans="1:2">
      <c r="A6" s="3" t="s">
        <v>395</v>
      </c>
      <c r="B6" s="3" t="s">
        <v>396</v>
      </c>
    </row>
    <row r="7" spans="1:2">
      <c r="A7" s="3" t="s">
        <v>397</v>
      </c>
      <c r="B7" s="3"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4"/>
  </cols>
  <sheetData>
    <row r="1" spans="1:2">
      <c r="A1" s="1" t="s">
        <v>399</v>
      </c>
      <c r="B1" s="2" t="s">
        <v>400</v>
      </c>
    </row>
    <row r="2" spans="1:2">
      <c r="A2" s="5" t="s">
        <v>184</v>
      </c>
    </row>
    <row r="3" spans="1:2">
      <c r="A3" s="3" t="s">
        <v>401</v>
      </c>
      <c r="B3" s="4" t="n">
        <v>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8</v>
      </c>
      <c r="C1" s="2" t="s">
        <v>29</v>
      </c>
    </row>
    <row r="2" spans="1:3">
      <c r="A2" s="3" t="s">
        <v>403</v>
      </c>
    </row>
    <row r="3" spans="1:3">
      <c r="A3" s="5" t="s">
        <v>404</v>
      </c>
    </row>
    <row r="4" spans="1:3">
      <c r="A4" s="3" t="s">
        <v>405</v>
      </c>
      <c r="B4" s="3" t="s">
        <v>406</v>
      </c>
      <c r="C4" s="3" t="s">
        <v>406</v>
      </c>
    </row>
    <row r="5" spans="1:3">
      <c r="A5" s="3" t="s">
        <v>407</v>
      </c>
    </row>
    <row r="6" spans="1:3">
      <c r="A6" s="5" t="s">
        <v>404</v>
      </c>
    </row>
    <row r="7" spans="1:3">
      <c r="A7" s="3" t="s">
        <v>405</v>
      </c>
      <c r="B7" s="3" t="s">
        <v>406</v>
      </c>
      <c r="C7" s="3" t="s">
        <v>406</v>
      </c>
    </row>
    <row r="8" spans="1:3">
      <c r="A8" s="3" t="s">
        <v>408</v>
      </c>
    </row>
    <row r="9" spans="1:3">
      <c r="A9" s="5" t="s">
        <v>404</v>
      </c>
    </row>
    <row r="10" spans="1:3">
      <c r="A10" s="3" t="s">
        <v>405</v>
      </c>
      <c r="C10" s="3" t="s">
        <v>406</v>
      </c>
    </row>
    <row r="11" spans="1:3">
      <c r="A11" s="3" t="s">
        <v>409</v>
      </c>
    </row>
    <row r="12" spans="1:3">
      <c r="A12" s="5" t="s">
        <v>404</v>
      </c>
    </row>
    <row r="13" spans="1:3">
      <c r="A13" s="3" t="s">
        <v>405</v>
      </c>
      <c r="B13" s="3" t="s">
        <v>406</v>
      </c>
      <c r="C13" s="3" t="s">
        <v>406</v>
      </c>
    </row>
    <row r="14" spans="1:3">
      <c r="A14" s="3" t="s">
        <v>410</v>
      </c>
    </row>
    <row r="15" spans="1:3">
      <c r="A15" s="5" t="s">
        <v>404</v>
      </c>
    </row>
    <row r="16" spans="1:3">
      <c r="A16" s="3" t="s">
        <v>405</v>
      </c>
      <c r="B16" s="3" t="s">
        <v>406</v>
      </c>
      <c r="C16" s="3" t="s">
        <v>406</v>
      </c>
    </row>
    <row r="17" spans="1:3">
      <c r="A17" s="3" t="s">
        <v>411</v>
      </c>
    </row>
    <row r="18" spans="1:3">
      <c r="A18" s="5" t="s">
        <v>404</v>
      </c>
    </row>
    <row r="19" spans="1:3">
      <c r="A19" s="3" t="s">
        <v>405</v>
      </c>
      <c r="B19" s="3" t="s">
        <v>406</v>
      </c>
      <c r="C19" s="3" t="s">
        <v>406</v>
      </c>
    </row>
    <row r="20" spans="1:3">
      <c r="A20" s="3" t="s">
        <v>412</v>
      </c>
    </row>
    <row r="21" spans="1:3">
      <c r="A21" s="5" t="s">
        <v>404</v>
      </c>
    </row>
    <row r="22" spans="1:3">
      <c r="A22" s="3" t="s">
        <v>405</v>
      </c>
      <c r="B22" s="3" t="s">
        <v>406</v>
      </c>
      <c r="C22" s="3" t="s">
        <v>406</v>
      </c>
    </row>
    <row r="23" spans="1:3">
      <c r="A23" s="3" t="s">
        <v>413</v>
      </c>
    </row>
    <row r="24" spans="1:3">
      <c r="A24" s="5" t="s">
        <v>404</v>
      </c>
    </row>
    <row r="25" spans="1:3">
      <c r="A25" s="3" t="s">
        <v>405</v>
      </c>
      <c r="B25" s="3" t="s">
        <v>406</v>
      </c>
      <c r="C25" s="3" t="s">
        <v>406</v>
      </c>
    </row>
    <row r="26" spans="1:3">
      <c r="A26" s="3" t="s">
        <v>414</v>
      </c>
    </row>
    <row r="27" spans="1:3">
      <c r="A27" s="5" t="s">
        <v>404</v>
      </c>
    </row>
    <row r="28" spans="1:3">
      <c r="A28" s="3" t="s">
        <v>405</v>
      </c>
      <c r="B28" s="3" t="s">
        <v>406</v>
      </c>
      <c r="C28" s="3" t="s">
        <v>406</v>
      </c>
    </row>
    <row r="29" spans="1:3">
      <c r="A29" s="3" t="s">
        <v>415</v>
      </c>
    </row>
    <row r="30" spans="1:3">
      <c r="A30" s="5" t="s">
        <v>404</v>
      </c>
    </row>
    <row r="31" spans="1:3">
      <c r="A31" s="3" t="s">
        <v>405</v>
      </c>
      <c r="B31" s="3" t="s">
        <v>406</v>
      </c>
      <c r="C31" s="3" t="s">
        <v>406</v>
      </c>
    </row>
    <row r="32" spans="1:3">
      <c r="A32" s="3" t="s">
        <v>416</v>
      </c>
    </row>
    <row r="33" spans="1:3">
      <c r="A33" s="5" t="s">
        <v>404</v>
      </c>
    </row>
    <row r="34" spans="1:3">
      <c r="A34" s="3" t="s">
        <v>405</v>
      </c>
      <c r="B34" s="3" t="s">
        <v>406</v>
      </c>
      <c r="C34" s="3" t="s">
        <v>406</v>
      </c>
    </row>
    <row r="35" spans="1:3">
      <c r="A35" s="3" t="s">
        <v>417</v>
      </c>
    </row>
    <row r="36" spans="1:3">
      <c r="A36" s="5" t="s">
        <v>404</v>
      </c>
    </row>
    <row r="37" spans="1:3">
      <c r="A37" s="3" t="s">
        <v>405</v>
      </c>
      <c r="B37" s="3" t="s">
        <v>406</v>
      </c>
      <c r="C37" s="3" t="s">
        <v>406</v>
      </c>
    </row>
    <row r="38" spans="1:3">
      <c r="A38" s="3" t="s">
        <v>418</v>
      </c>
    </row>
    <row r="39" spans="1:3">
      <c r="A39" s="5" t="s">
        <v>404</v>
      </c>
    </row>
    <row r="40" spans="1:3">
      <c r="A40" s="3" t="s">
        <v>405</v>
      </c>
      <c r="B40" s="3" t="s">
        <v>406</v>
      </c>
      <c r="C40" s="3" t="s">
        <v>406</v>
      </c>
    </row>
    <row r="41" spans="1:3">
      <c r="A41" s="3" t="s">
        <v>419</v>
      </c>
    </row>
    <row r="42" spans="1:3">
      <c r="A42" s="5" t="s">
        <v>404</v>
      </c>
    </row>
    <row r="43" spans="1:3">
      <c r="A43" s="3" t="s">
        <v>405</v>
      </c>
      <c r="B43" s="3" t="s">
        <v>406</v>
      </c>
      <c r="C43" s="3" t="s">
        <v>406</v>
      </c>
    </row>
    <row r="44" spans="1:3">
      <c r="A44" s="3" t="s">
        <v>420</v>
      </c>
    </row>
    <row r="45" spans="1:3">
      <c r="A45" s="5" t="s">
        <v>404</v>
      </c>
    </row>
    <row r="46" spans="1:3">
      <c r="A46" s="3" t="s">
        <v>405</v>
      </c>
      <c r="B46" s="3" t="s">
        <v>406</v>
      </c>
      <c r="C46" s="3" t="s">
        <v>406</v>
      </c>
    </row>
    <row r="47" spans="1:3">
      <c r="A47" s="3" t="s">
        <v>421</v>
      </c>
    </row>
    <row r="48" spans="1:3">
      <c r="A48" s="5" t="s">
        <v>404</v>
      </c>
    </row>
    <row r="49" spans="1:3">
      <c r="A49" s="3" t="s">
        <v>405</v>
      </c>
      <c r="B49" s="3" t="s">
        <v>406</v>
      </c>
      <c r="C49" s="3" t="s">
        <v>406</v>
      </c>
    </row>
    <row r="50" spans="1:3">
      <c r="A50" s="3" t="s">
        <v>422</v>
      </c>
    </row>
    <row r="51" spans="1:3">
      <c r="A51" s="5" t="s">
        <v>404</v>
      </c>
    </row>
    <row r="52" spans="1:3">
      <c r="A52" s="3" t="s">
        <v>405</v>
      </c>
      <c r="B52" s="3" t="s">
        <v>406</v>
      </c>
      <c r="C52" s="3" t="s">
        <v>406</v>
      </c>
    </row>
    <row r="53" spans="1:3">
      <c r="A53" s="3" t="s">
        <v>423</v>
      </c>
    </row>
    <row r="54" spans="1:3">
      <c r="A54" s="5" t="s">
        <v>404</v>
      </c>
    </row>
    <row r="55" spans="1:3">
      <c r="A55" s="3" t="s">
        <v>405</v>
      </c>
      <c r="B55" s="3" t="s">
        <v>406</v>
      </c>
      <c r="C55" s="3" t="s">
        <v>406</v>
      </c>
    </row>
    <row r="56" spans="1:3">
      <c r="A56" s="3" t="s">
        <v>424</v>
      </c>
    </row>
    <row r="57" spans="1:3">
      <c r="A57" s="5" t="s">
        <v>404</v>
      </c>
    </row>
    <row r="58" spans="1:3">
      <c r="A58" s="3" t="s">
        <v>405</v>
      </c>
      <c r="B58" s="3" t="s">
        <v>406</v>
      </c>
      <c r="C58" s="3" t="s">
        <v>406</v>
      </c>
    </row>
    <row r="59" spans="1:3">
      <c r="A59" s="3" t="s">
        <v>425</v>
      </c>
    </row>
    <row r="60" spans="1:3">
      <c r="A60" s="5" t="s">
        <v>404</v>
      </c>
    </row>
    <row r="61" spans="1:3">
      <c r="A61" s="3" t="s">
        <v>405</v>
      </c>
      <c r="B61" s="3" t="s">
        <v>406</v>
      </c>
      <c r="C61" s="3" t="s">
        <v>406</v>
      </c>
    </row>
    <row r="62" spans="1:3">
      <c r="A62" s="3" t="s">
        <v>426</v>
      </c>
    </row>
    <row r="63" spans="1:3">
      <c r="A63" s="5" t="s">
        <v>404</v>
      </c>
    </row>
    <row r="64" spans="1:3">
      <c r="A64" s="3" t="s">
        <v>405</v>
      </c>
      <c r="B64" s="3" t="s">
        <v>406</v>
      </c>
      <c r="C64" s="3" t="s">
        <v>406</v>
      </c>
    </row>
    <row r="65" spans="1:3">
      <c r="A65" s="3" t="s">
        <v>427</v>
      </c>
    </row>
    <row r="66" spans="1:3">
      <c r="A66" s="5" t="s">
        <v>404</v>
      </c>
    </row>
    <row r="67" spans="1:3">
      <c r="A67" s="3" t="s">
        <v>405</v>
      </c>
      <c r="B67" s="3" t="s">
        <v>406</v>
      </c>
      <c r="C67" s="3" t="s">
        <v>406</v>
      </c>
    </row>
    <row r="68" spans="1:3">
      <c r="A68" s="3" t="s">
        <v>428</v>
      </c>
    </row>
    <row r="69" spans="1:3">
      <c r="A69" s="5" t="s">
        <v>404</v>
      </c>
    </row>
    <row r="70" spans="1:3">
      <c r="A70" s="3" t="s">
        <v>405</v>
      </c>
      <c r="B70" s="3" t="s">
        <v>406</v>
      </c>
      <c r="C70" s="3" t="s">
        <v>406</v>
      </c>
    </row>
    <row r="71" spans="1:3">
      <c r="A71" s="3" t="s">
        <v>429</v>
      </c>
    </row>
    <row r="72" spans="1:3">
      <c r="A72" s="5" t="s">
        <v>404</v>
      </c>
    </row>
    <row r="73" spans="1:3">
      <c r="A73" s="3" t="s">
        <v>405</v>
      </c>
      <c r="B73" s="3" t="s">
        <v>406</v>
      </c>
      <c r="C73" s="3" t="s">
        <v>406</v>
      </c>
    </row>
    <row r="74" spans="1:3">
      <c r="A74" s="3" t="s">
        <v>430</v>
      </c>
    </row>
    <row r="75" spans="1:3">
      <c r="A75" s="5" t="s">
        <v>404</v>
      </c>
    </row>
    <row r="76" spans="1:3">
      <c r="A76" s="3" t="s">
        <v>405</v>
      </c>
      <c r="B76" s="3" t="s">
        <v>431</v>
      </c>
      <c r="C76" s="3" t="s">
        <v>431</v>
      </c>
    </row>
    <row r="77" spans="1:3">
      <c r="A77" s="3" t="s">
        <v>432</v>
      </c>
    </row>
    <row r="78" spans="1:3">
      <c r="A78" s="5" t="s">
        <v>404</v>
      </c>
    </row>
    <row r="79" spans="1:3">
      <c r="A79" s="3" t="s">
        <v>405</v>
      </c>
      <c r="B79" s="3" t="s">
        <v>406</v>
      </c>
      <c r="C79" s="3" t="s">
        <v>406</v>
      </c>
    </row>
    <row r="80" spans="1:3">
      <c r="A80" s="3" t="s">
        <v>433</v>
      </c>
    </row>
    <row r="81" spans="1:3">
      <c r="A81" s="5" t="s">
        <v>404</v>
      </c>
    </row>
    <row r="82" spans="1:3">
      <c r="A82" s="3" t="s">
        <v>405</v>
      </c>
      <c r="B82" s="3" t="s">
        <v>406</v>
      </c>
      <c r="C82" s="3" t="s">
        <v>406</v>
      </c>
    </row>
    <row r="83" spans="1:3">
      <c r="A83" s="3" t="s">
        <v>434</v>
      </c>
    </row>
    <row r="84" spans="1:3">
      <c r="A84" s="5" t="s">
        <v>404</v>
      </c>
    </row>
    <row r="85" spans="1:3">
      <c r="A85" s="3" t="s">
        <v>405</v>
      </c>
      <c r="B85" s="3" t="s">
        <v>406</v>
      </c>
      <c r="C85" s="3" t="s">
        <v>406</v>
      </c>
    </row>
    <row r="86" spans="1:3">
      <c r="A86" s="3" t="s">
        <v>435</v>
      </c>
    </row>
    <row r="87" spans="1:3">
      <c r="A87" s="5" t="s">
        <v>404</v>
      </c>
    </row>
    <row r="88" spans="1:3">
      <c r="A88" s="3" t="s">
        <v>405</v>
      </c>
      <c r="B88" s="3" t="s">
        <v>406</v>
      </c>
      <c r="C88" s="3" t="s">
        <v>406</v>
      </c>
    </row>
    <row r="89" spans="1:3">
      <c r="A89" s="3" t="s">
        <v>436</v>
      </c>
    </row>
    <row r="90" spans="1:3">
      <c r="A90" s="5" t="s">
        <v>404</v>
      </c>
    </row>
    <row r="91" spans="1:3">
      <c r="A91" s="3" t="s">
        <v>405</v>
      </c>
      <c r="B91" s="3" t="s">
        <v>406</v>
      </c>
      <c r="C91" s="3" t="s">
        <v>406</v>
      </c>
    </row>
    <row r="92" spans="1:3">
      <c r="A92" s="3" t="s">
        <v>437</v>
      </c>
    </row>
    <row r="93" spans="1:3">
      <c r="A93" s="5" t="s">
        <v>404</v>
      </c>
    </row>
    <row r="94" spans="1:3">
      <c r="A94" s="3" t="s">
        <v>405</v>
      </c>
      <c r="B94" s="3" t="s">
        <v>406</v>
      </c>
      <c r="C94" s="3" t="s">
        <v>406</v>
      </c>
    </row>
    <row r="95" spans="1:3">
      <c r="A95" s="3" t="s">
        <v>438</v>
      </c>
    </row>
    <row r="96" spans="1:3">
      <c r="A96" s="5" t="s">
        <v>404</v>
      </c>
    </row>
    <row r="97" spans="1:3">
      <c r="A97" s="3" t="s">
        <v>405</v>
      </c>
      <c r="B97" s="3" t="s">
        <v>406</v>
      </c>
    </row>
    <row r="98" spans="1:3">
      <c r="A98" s="3" t="s">
        <v>298</v>
      </c>
    </row>
    <row r="99" spans="1:3">
      <c r="A99" s="5" t="s">
        <v>404</v>
      </c>
    </row>
    <row r="100" spans="1:3">
      <c r="A100" s="3" t="s">
        <v>405</v>
      </c>
      <c r="B100" s="3" t="s">
        <v>406</v>
      </c>
    </row>
    <row r="101" spans="1:3">
      <c r="A101" s="3" t="s">
        <v>439</v>
      </c>
    </row>
    <row r="102" spans="1:3">
      <c r="A102" s="5" t="s">
        <v>404</v>
      </c>
    </row>
    <row r="103" spans="1:3">
      <c r="A103" s="3" t="s">
        <v>405</v>
      </c>
      <c r="B103" s="3" t="s">
        <v>406</v>
      </c>
    </row>
    <row r="104" spans="1:3">
      <c r="A104" s="3" t="s">
        <v>440</v>
      </c>
    </row>
    <row r="105" spans="1:3">
      <c r="A105" s="5" t="s">
        <v>404</v>
      </c>
    </row>
    <row r="106" spans="1:3">
      <c r="A106" s="3" t="s">
        <v>405</v>
      </c>
      <c r="B106" s="3" t="s">
        <v>406</v>
      </c>
    </row>
    <row r="107" spans="1:3">
      <c r="A107" s="3" t="s">
        <v>441</v>
      </c>
    </row>
    <row r="108" spans="1:3">
      <c r="A108" s="5" t="s">
        <v>404</v>
      </c>
    </row>
    <row r="109" spans="1:3">
      <c r="A109" s="3" t="s">
        <v>405</v>
      </c>
      <c r="B109" s="3" t="s">
        <v>406</v>
      </c>
    </row>
    <row r="110" spans="1:3">
      <c r="A110" s="3" t="s">
        <v>442</v>
      </c>
    </row>
    <row r="111" spans="1:3">
      <c r="A111" s="5" t="s">
        <v>404</v>
      </c>
    </row>
    <row r="112" spans="1:3">
      <c r="A112" s="3" t="s">
        <v>405</v>
      </c>
      <c r="B112" s="3" t="s">
        <v>406</v>
      </c>
    </row>
    <row r="113" spans="1:3">
      <c r="A113" s="3" t="s">
        <v>443</v>
      </c>
    </row>
    <row r="114" spans="1:3">
      <c r="A114" s="5" t="s">
        <v>404</v>
      </c>
    </row>
    <row r="115" spans="1:3">
      <c r="A115" s="3" t="s">
        <v>405</v>
      </c>
      <c r="B115" s="3" t="s">
        <v>406</v>
      </c>
    </row>
    <row r="116" spans="1:3">
      <c r="A116" s="3" t="s">
        <v>444</v>
      </c>
    </row>
    <row r="117" spans="1:3">
      <c r="A117" s="5" t="s">
        <v>404</v>
      </c>
    </row>
    <row r="118" spans="1:3">
      <c r="A118" s="3" t="s">
        <v>405</v>
      </c>
      <c r="B118" s="3" t="s">
        <v>406</v>
      </c>
    </row>
    <row r="119" spans="1:3">
      <c r="A119" s="3" t="s">
        <v>291</v>
      </c>
    </row>
    <row r="120" spans="1:3">
      <c r="A120" s="5" t="s">
        <v>404</v>
      </c>
    </row>
    <row r="121" spans="1:3">
      <c r="A121" s="3" t="s">
        <v>405</v>
      </c>
      <c r="B121" s="3" t="s">
        <v>406</v>
      </c>
    </row>
    <row r="122" spans="1:3">
      <c r="A122" s="3" t="s">
        <v>445</v>
      </c>
    </row>
    <row r="123" spans="1:3">
      <c r="A123" s="5" t="s">
        <v>404</v>
      </c>
    </row>
    <row r="124" spans="1:3">
      <c r="A124" s="3" t="s">
        <v>405</v>
      </c>
      <c r="B124" s="3" t="s">
        <v>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8</v>
      </c>
      <c r="C2" s="2" t="s">
        <v>29</v>
      </c>
      <c r="D2" s="2" t="s">
        <v>85</v>
      </c>
    </row>
    <row r="3" spans="1:4">
      <c r="A3" s="5" t="s">
        <v>111</v>
      </c>
    </row>
    <row r="4" spans="1:4">
      <c r="A4" s="3" t="s">
        <v>102</v>
      </c>
      <c r="B4" s="6" t="n">
        <v>62638</v>
      </c>
      <c r="C4" s="6" t="n">
        <v>70251</v>
      </c>
      <c r="D4" s="6" t="n">
        <v>63149</v>
      </c>
    </row>
    <row r="5" spans="1:4">
      <c r="A5" s="5" t="s">
        <v>112</v>
      </c>
    </row>
    <row r="6" spans="1:4">
      <c r="A6" s="3" t="s">
        <v>113</v>
      </c>
      <c r="B6" s="4" t="n">
        <v>1418</v>
      </c>
      <c r="C6" s="4" t="n">
        <v>-1412</v>
      </c>
    </row>
    <row r="7" spans="1:4">
      <c r="A7" s="3" t="s">
        <v>114</v>
      </c>
      <c r="B7" s="4" t="n">
        <v>580</v>
      </c>
      <c r="C7" s="4" t="n">
        <v>-205</v>
      </c>
      <c r="D7" s="4" t="n">
        <v>-378</v>
      </c>
    </row>
    <row r="8" spans="1:4">
      <c r="A8" s="3" t="s">
        <v>115</v>
      </c>
      <c r="B8" s="4" t="n">
        <v>-1903</v>
      </c>
      <c r="C8" s="4" t="n">
        <v>-664</v>
      </c>
      <c r="D8" s="4" t="n">
        <v>-47</v>
      </c>
    </row>
    <row r="9" spans="1:4">
      <c r="A9" s="3" t="s">
        <v>116</v>
      </c>
      <c r="B9" s="4" t="n">
        <v>95</v>
      </c>
      <c r="C9" s="4" t="n">
        <v>-2281</v>
      </c>
      <c r="D9" s="4" t="n">
        <v>-425</v>
      </c>
    </row>
    <row r="10" spans="1:4">
      <c r="A10" s="3" t="s">
        <v>117</v>
      </c>
      <c r="B10" s="4" t="n">
        <v>62733</v>
      </c>
      <c r="C10" s="4" t="n">
        <v>67970</v>
      </c>
      <c r="D10" s="4" t="n">
        <v>62724</v>
      </c>
    </row>
    <row r="11" spans="1:4">
      <c r="A11" s="3" t="s">
        <v>118</v>
      </c>
      <c r="B11" s="6" t="n">
        <v>62733</v>
      </c>
      <c r="C11" s="6" t="n">
        <v>67970</v>
      </c>
      <c r="D11" s="6" t="n">
        <v>627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446</v>
      </c>
      <c r="B1" s="2" t="s">
        <v>447</v>
      </c>
      <c r="C1" s="2" t="s">
        <v>29</v>
      </c>
      <c r="D1" s="2" t="s">
        <v>85</v>
      </c>
    </row>
    <row r="2" spans="1:4">
      <c r="A2" s="5" t="s">
        <v>234</v>
      </c>
    </row>
    <row r="3" spans="1:4">
      <c r="A3" s="3" t="s">
        <v>234</v>
      </c>
      <c r="B3" s="6" t="n">
        <v>5399</v>
      </c>
    </row>
    <row r="4" spans="1:4">
      <c r="A4" s="3" t="s">
        <v>448</v>
      </c>
    </row>
    <row r="5" spans="1:4">
      <c r="A5" s="5" t="s">
        <v>230</v>
      </c>
    </row>
    <row r="6" spans="1:4">
      <c r="A6" s="3" t="s">
        <v>449</v>
      </c>
      <c r="B6" s="8" t="n">
        <v>0.997</v>
      </c>
      <c r="C6" s="9" t="n">
        <v>0.965</v>
      </c>
      <c r="D6" s="9" t="n">
        <v>1.0389</v>
      </c>
    </row>
    <row r="7" spans="1:4">
      <c r="A7" s="3" t="s">
        <v>450</v>
      </c>
    </row>
    <row r="8" spans="1:4">
      <c r="A8" s="5" t="s">
        <v>230</v>
      </c>
    </row>
    <row r="9" spans="1:4">
      <c r="A9" s="3" t="s">
        <v>449</v>
      </c>
      <c r="B9" s="9" t="n">
        <v>56.3779</v>
      </c>
      <c r="C9" s="9" t="n">
        <v>67.60760000000001</v>
      </c>
      <c r="D9" s="9" t="n">
        <v>58.4643</v>
      </c>
    </row>
    <row r="10" spans="1:4">
      <c r="A10" s="3" t="s">
        <v>451</v>
      </c>
    </row>
    <row r="11" spans="1:4">
      <c r="A11" s="5" t="s">
        <v>230</v>
      </c>
    </row>
    <row r="12" spans="1:4">
      <c r="A12" s="3" t="s">
        <v>449</v>
      </c>
      <c r="B12" s="8" t="n">
        <v>27.015</v>
      </c>
      <c r="C12" s="9" t="n">
        <v>26.2181</v>
      </c>
      <c r="D12" s="9" t="n">
        <v>23.4426</v>
      </c>
    </row>
    <row r="13" spans="1:4">
      <c r="A13" s="3" t="s">
        <v>452</v>
      </c>
    </row>
    <row r="14" spans="1:4">
      <c r="A14" s="5" t="s">
        <v>230</v>
      </c>
    </row>
    <row r="15" spans="1:4">
      <c r="A15" s="3" t="s">
        <v>449</v>
      </c>
      <c r="B15" s="10" t="n">
        <v>0.93</v>
      </c>
      <c r="C15" s="10" t="n">
        <v>0.88</v>
      </c>
      <c r="D15" s="10" t="n">
        <v>0.92</v>
      </c>
    </row>
    <row r="16" spans="1:4">
      <c r="A16" s="3" t="s">
        <v>453</v>
      </c>
    </row>
    <row r="17" spans="1:4">
      <c r="A17" s="5" t="s">
        <v>230</v>
      </c>
    </row>
    <row r="18" spans="1:4">
      <c r="A18" s="3" t="s">
        <v>449</v>
      </c>
      <c r="B18" s="8" t="n">
        <v>4.244</v>
      </c>
      <c r="C18" s="9" t="n">
        <v>3.9349</v>
      </c>
      <c r="D18" s="9" t="n">
        <v>4.1115</v>
      </c>
    </row>
    <row r="19" spans="1:4">
      <c r="A19" s="3" t="s">
        <v>454</v>
      </c>
    </row>
    <row r="20" spans="1:4">
      <c r="A20" s="5" t="s">
        <v>230</v>
      </c>
    </row>
    <row r="21" spans="1:4">
      <c r="A21" s="3" t="s">
        <v>449</v>
      </c>
      <c r="B21" s="9" t="n">
        <v>0.8053</v>
      </c>
      <c r="C21" s="10" t="n">
        <v>0.6899999999999999</v>
      </c>
      <c r="D21" s="10" t="n">
        <v>0.67</v>
      </c>
    </row>
    <row r="22" spans="1:4">
      <c r="A22" s="3" t="s">
        <v>455</v>
      </c>
    </row>
    <row r="23" spans="1:4">
      <c r="A23" s="5" t="s">
        <v>230</v>
      </c>
    </row>
    <row r="24" spans="1:4">
      <c r="A24" s="3" t="s">
        <v>449</v>
      </c>
      <c r="B24" s="8" t="n">
        <v>3.946</v>
      </c>
      <c r="C24" s="8" t="n">
        <v>3.759</v>
      </c>
      <c r="D24" s="8" t="n">
        <v>3.7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8</v>
      </c>
      <c r="C2" s="2" t="s">
        <v>29</v>
      </c>
      <c r="D2" s="2" t="s">
        <v>85</v>
      </c>
    </row>
    <row r="3" spans="1:4">
      <c r="A3" s="5" t="s">
        <v>236</v>
      </c>
    </row>
    <row r="4" spans="1:4">
      <c r="A4" s="3" t="s">
        <v>457</v>
      </c>
      <c r="B4" s="6" t="n">
        <v>60</v>
      </c>
      <c r="C4" s="6" t="n">
        <v>818</v>
      </c>
      <c r="D4" s="6" t="n">
        <v>501</v>
      </c>
    </row>
    <row r="5" spans="1:4">
      <c r="A5" s="3" t="s">
        <v>458</v>
      </c>
    </row>
    <row r="6" spans="1:4">
      <c r="A6" s="5" t="s">
        <v>459</v>
      </c>
    </row>
    <row r="7" spans="1:4">
      <c r="A7" s="3" t="s">
        <v>460</v>
      </c>
      <c r="B7" s="4" t="n">
        <v>79</v>
      </c>
      <c r="C7" s="4" t="n">
        <v>1299</v>
      </c>
      <c r="D7" s="4" t="n">
        <v>651</v>
      </c>
    </row>
    <row r="8" spans="1:4">
      <c r="A8" s="3" t="s">
        <v>461</v>
      </c>
      <c r="B8" s="4" t="n">
        <v>380</v>
      </c>
      <c r="C8" s="4" t="n">
        <v>311</v>
      </c>
      <c r="D8" s="4" t="n">
        <v>805</v>
      </c>
    </row>
    <row r="9" spans="1:4">
      <c r="A9" s="3" t="s">
        <v>462</v>
      </c>
      <c r="B9" s="4" t="n">
        <v>-24</v>
      </c>
      <c r="C9" s="4" t="n">
        <v>-1531</v>
      </c>
      <c r="D9" s="4" t="n">
        <v>-157</v>
      </c>
    </row>
    <row r="10" spans="1:4">
      <c r="A10" s="3" t="s">
        <v>463</v>
      </c>
      <c r="B10" s="6" t="n">
        <v>435</v>
      </c>
      <c r="C10" s="6" t="n">
        <v>79</v>
      </c>
      <c r="D10" s="6" t="n">
        <v>12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64</v>
      </c>
      <c r="B1" s="2" t="s">
        <v>1</v>
      </c>
    </row>
    <row r="2" spans="1:2">
      <c r="B2" s="2" t="s">
        <v>28</v>
      </c>
    </row>
    <row r="3" spans="1:2">
      <c r="A3" s="3" t="s">
        <v>465</v>
      </c>
    </row>
    <row r="4" spans="1:2">
      <c r="A4" s="5" t="s">
        <v>190</v>
      </c>
    </row>
    <row r="5" spans="1:2">
      <c r="A5" s="3" t="s">
        <v>466</v>
      </c>
      <c r="B5" s="3" t="s">
        <v>467</v>
      </c>
    </row>
    <row r="6" spans="1:2">
      <c r="A6" s="3" t="s">
        <v>468</v>
      </c>
    </row>
    <row r="7" spans="1:2">
      <c r="A7" s="5" t="s">
        <v>190</v>
      </c>
    </row>
    <row r="8" spans="1:2">
      <c r="A8" s="3" t="s">
        <v>466</v>
      </c>
      <c r="B8" s="3" t="s">
        <v>469</v>
      </c>
    </row>
    <row r="9" spans="1:2">
      <c r="A9" s="3" t="s">
        <v>470</v>
      </c>
    </row>
    <row r="10" spans="1:2">
      <c r="A10" s="5" t="s">
        <v>190</v>
      </c>
    </row>
    <row r="11" spans="1:2">
      <c r="A11" s="3" t="s">
        <v>466</v>
      </c>
      <c r="B11" s="3" t="s">
        <v>471</v>
      </c>
    </row>
    <row r="12" spans="1:2">
      <c r="A12" s="3" t="s">
        <v>472</v>
      </c>
    </row>
    <row r="13" spans="1:2">
      <c r="A13" s="5" t="s">
        <v>190</v>
      </c>
    </row>
    <row r="14" spans="1:2">
      <c r="A14" s="3" t="s">
        <v>466</v>
      </c>
      <c r="B14" s="3" t="s">
        <v>473</v>
      </c>
    </row>
    <row r="15" spans="1:2">
      <c r="A15" s="3" t="s">
        <v>474</v>
      </c>
    </row>
    <row r="16" spans="1:2">
      <c r="A16" s="5" t="s">
        <v>190</v>
      </c>
    </row>
    <row r="17" spans="1:2">
      <c r="A17" s="3" t="s">
        <v>466</v>
      </c>
      <c r="B17" s="3" t="s">
        <v>471</v>
      </c>
    </row>
    <row r="18" spans="1:2">
      <c r="A18" s="3" t="s">
        <v>475</v>
      </c>
    </row>
    <row r="19" spans="1:2">
      <c r="A19" s="5" t="s">
        <v>190</v>
      </c>
    </row>
    <row r="20" spans="1:2">
      <c r="A20" s="3" t="s">
        <v>466</v>
      </c>
      <c r="B20" s="3" t="s">
        <v>471</v>
      </c>
    </row>
    <row r="21" spans="1:2">
      <c r="A21" s="3" t="s">
        <v>476</v>
      </c>
    </row>
    <row r="22" spans="1:2">
      <c r="A22" s="5" t="s">
        <v>190</v>
      </c>
    </row>
    <row r="23" spans="1:2">
      <c r="A23" s="3" t="s">
        <v>466</v>
      </c>
      <c r="B23" s="3"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77</v>
      </c>
      <c r="B1" s="2" t="s">
        <v>1</v>
      </c>
    </row>
    <row r="2" spans="1:2">
      <c r="B2" s="2" t="s">
        <v>28</v>
      </c>
    </row>
    <row r="3" spans="1:2">
      <c r="A3" s="3" t="s">
        <v>478</v>
      </c>
    </row>
    <row r="4" spans="1:2">
      <c r="A4" s="5" t="s">
        <v>194</v>
      </c>
    </row>
    <row r="5" spans="1:2">
      <c r="A5" s="3" t="s">
        <v>479</v>
      </c>
      <c r="B5" s="3" t="s">
        <v>469</v>
      </c>
    </row>
    <row r="6" spans="1:2">
      <c r="A6" s="3" t="s">
        <v>480</v>
      </c>
    </row>
    <row r="7" spans="1:2">
      <c r="A7" s="5" t="s">
        <v>194</v>
      </c>
    </row>
    <row r="8" spans="1:2">
      <c r="A8" s="3" t="s">
        <v>479</v>
      </c>
      <c r="B8" s="3" t="s">
        <v>481</v>
      </c>
    </row>
    <row r="9" spans="1:2">
      <c r="A9" s="3" t="s">
        <v>482</v>
      </c>
    </row>
    <row r="10" spans="1:2">
      <c r="A10" s="5" t="s">
        <v>194</v>
      </c>
    </row>
    <row r="11" spans="1:2">
      <c r="A11" s="3" t="s">
        <v>479</v>
      </c>
      <c r="B11" s="3" t="s">
        <v>471</v>
      </c>
    </row>
    <row r="12" spans="1:2">
      <c r="A12" s="3" t="s">
        <v>483</v>
      </c>
    </row>
    <row r="13" spans="1:2">
      <c r="A13" s="5" t="s">
        <v>194</v>
      </c>
    </row>
    <row r="14" spans="1:2">
      <c r="A14" s="3" t="s">
        <v>479</v>
      </c>
      <c r="B14" s="3"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8</v>
      </c>
      <c r="C2" s="2" t="s">
        <v>29</v>
      </c>
      <c r="D2" s="2" t="s">
        <v>85</v>
      </c>
    </row>
    <row r="3" spans="1:4">
      <c r="A3" s="5" t="s">
        <v>485</v>
      </c>
    </row>
    <row r="4" spans="1:4">
      <c r="A4" s="3" t="s">
        <v>486</v>
      </c>
      <c r="B4" s="6" t="n">
        <v>5287</v>
      </c>
      <c r="C4" s="6" t="n">
        <v>0</v>
      </c>
      <c r="D4" s="6" t="n">
        <v>0</v>
      </c>
    </row>
    <row r="5" spans="1:4">
      <c r="A5" s="5" t="s">
        <v>249</v>
      </c>
    </row>
    <row r="6" spans="1:4">
      <c r="A6" s="3" t="s">
        <v>487</v>
      </c>
      <c r="B6" s="3" t="s">
        <v>488</v>
      </c>
    </row>
    <row r="7" spans="1:4">
      <c r="A7" s="5" t="s">
        <v>258</v>
      </c>
    </row>
    <row r="8" spans="1:4">
      <c r="A8" s="3" t="s">
        <v>489</v>
      </c>
      <c r="B8" s="6" t="n">
        <v>3316</v>
      </c>
      <c r="C8" s="6" t="n">
        <v>2942</v>
      </c>
      <c r="D8" s="6" t="n">
        <v>2281</v>
      </c>
    </row>
    <row r="9" spans="1:4">
      <c r="A9" s="3" t="s">
        <v>298</v>
      </c>
    </row>
    <row r="10" spans="1:4">
      <c r="A10" s="5" t="s">
        <v>485</v>
      </c>
    </row>
    <row r="11" spans="1:4">
      <c r="A11" s="3" t="s">
        <v>486</v>
      </c>
      <c r="B11" s="6" t="n">
        <v>52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8</v>
      </c>
      <c r="C2" s="2" t="s">
        <v>29</v>
      </c>
      <c r="D2" s="2" t="s">
        <v>85</v>
      </c>
    </row>
    <row r="3" spans="1:4">
      <c r="A3" s="5" t="s">
        <v>186</v>
      </c>
    </row>
    <row r="4" spans="1:4">
      <c r="A4" s="3" t="s">
        <v>491</v>
      </c>
      <c r="B4" s="6" t="n">
        <v>42824</v>
      </c>
      <c r="C4" s="6" t="n">
        <v>31284</v>
      </c>
      <c r="D4" s="6" t="n">
        <v>2060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2</v>
      </c>
      <c r="B1" s="2" t="s">
        <v>493</v>
      </c>
      <c r="C1" s="2" t="s">
        <v>1</v>
      </c>
    </row>
    <row r="2" spans="1:5">
      <c r="B2" s="2" t="s">
        <v>494</v>
      </c>
      <c r="C2" s="2" t="s">
        <v>28</v>
      </c>
      <c r="D2" s="2" t="s">
        <v>29</v>
      </c>
      <c r="E2" s="2" t="s">
        <v>85</v>
      </c>
    </row>
    <row r="3" spans="1:5">
      <c r="A3" s="5" t="s">
        <v>262</v>
      </c>
    </row>
    <row r="4" spans="1:5">
      <c r="A4" s="3" t="s">
        <v>495</v>
      </c>
      <c r="C4" s="6" t="n">
        <v>1314</v>
      </c>
      <c r="D4" s="6" t="n">
        <v>261</v>
      </c>
      <c r="E4" s="6" t="n">
        <v>1321</v>
      </c>
    </row>
    <row r="5" spans="1:5">
      <c r="A5" s="3" t="s">
        <v>496</v>
      </c>
    </row>
    <row r="6" spans="1:5">
      <c r="A6" s="5" t="s">
        <v>262</v>
      </c>
    </row>
    <row r="7" spans="1:5">
      <c r="A7" s="3" t="s">
        <v>497</v>
      </c>
      <c r="B7" s="3" t="s">
        <v>488</v>
      </c>
    </row>
    <row r="8" spans="1:5">
      <c r="A8" s="3" t="s">
        <v>498</v>
      </c>
      <c r="B8" s="6" t="n">
        <v>22</v>
      </c>
    </row>
    <row r="9" spans="1:5">
      <c r="A9" s="3" t="s">
        <v>495</v>
      </c>
      <c r="C9" s="6" t="n">
        <v>941</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8</v>
      </c>
      <c r="C2" s="2" t="s">
        <v>29</v>
      </c>
      <c r="D2" s="2" t="s">
        <v>85</v>
      </c>
    </row>
    <row r="3" spans="1:4">
      <c r="A3" s="3" t="s">
        <v>500</v>
      </c>
    </row>
    <row r="4" spans="1:4">
      <c r="A4" s="5" t="s">
        <v>264</v>
      </c>
    </row>
    <row r="5" spans="1:4">
      <c r="A5" s="3" t="s">
        <v>501</v>
      </c>
      <c r="B5" s="3" t="s">
        <v>502</v>
      </c>
      <c r="C5" s="3" t="s">
        <v>503</v>
      </c>
      <c r="D5" s="3" t="s">
        <v>504</v>
      </c>
    </row>
    <row r="6" spans="1:4">
      <c r="A6" s="3" t="s">
        <v>505</v>
      </c>
    </row>
    <row r="7" spans="1:4">
      <c r="A7" s="5" t="s">
        <v>264</v>
      </c>
    </row>
    <row r="8" spans="1:4">
      <c r="A8" s="3" t="s">
        <v>501</v>
      </c>
      <c r="B8" s="3" t="s">
        <v>502</v>
      </c>
      <c r="C8" s="3" t="s">
        <v>506</v>
      </c>
      <c r="D8" s="3" t="s">
        <v>507</v>
      </c>
    </row>
    <row r="9" spans="1:4">
      <c r="A9" s="3" t="s">
        <v>508</v>
      </c>
    </row>
    <row r="10" spans="1:4">
      <c r="A10" s="5" t="s">
        <v>264</v>
      </c>
    </row>
    <row r="11" spans="1:4">
      <c r="A11" s="3" t="s">
        <v>501</v>
      </c>
      <c r="B11" s="3" t="s">
        <v>509</v>
      </c>
      <c r="C11" s="3" t="s">
        <v>510</v>
      </c>
      <c r="D11" s="3" t="s">
        <v>511</v>
      </c>
    </row>
    <row r="12" spans="1:4">
      <c r="A12" s="3" t="s">
        <v>512</v>
      </c>
    </row>
    <row r="13" spans="1:4">
      <c r="A13" s="5" t="s">
        <v>264</v>
      </c>
    </row>
    <row r="14" spans="1:4">
      <c r="A14" s="3" t="s">
        <v>501</v>
      </c>
      <c r="B14" s="3" t="s">
        <v>509</v>
      </c>
      <c r="C14" s="3" t="s">
        <v>513</v>
      </c>
      <c r="D14" s="3" t="s">
        <v>513</v>
      </c>
    </row>
    <row r="15" spans="1:4">
      <c r="A15" s="3" t="s">
        <v>514</v>
      </c>
    </row>
    <row r="16" spans="1:4">
      <c r="A16" s="5" t="s">
        <v>264</v>
      </c>
    </row>
    <row r="17" spans="1:4">
      <c r="A17" s="3" t="s">
        <v>501</v>
      </c>
      <c r="B17" s="3" t="s">
        <v>515</v>
      </c>
      <c r="C17" s="3" t="s">
        <v>515</v>
      </c>
      <c r="D17" s="3" t="s">
        <v>515</v>
      </c>
    </row>
    <row r="18" spans="1:4">
      <c r="A18" s="3" t="s">
        <v>516</v>
      </c>
    </row>
    <row r="19" spans="1:4">
      <c r="A19" s="5" t="s">
        <v>264</v>
      </c>
    </row>
    <row r="20" spans="1:4">
      <c r="A20" s="3" t="s">
        <v>501</v>
      </c>
      <c r="B20" s="3" t="s">
        <v>517</v>
      </c>
      <c r="C20" s="3" t="s">
        <v>503</v>
      </c>
      <c r="D20" s="3" t="s">
        <v>518</v>
      </c>
    </row>
    <row r="21" spans="1:4">
      <c r="A21" s="3" t="s">
        <v>519</v>
      </c>
    </row>
    <row r="22" spans="1:4">
      <c r="A22" s="5" t="s">
        <v>264</v>
      </c>
    </row>
    <row r="23" spans="1:4">
      <c r="A23" s="3" t="s">
        <v>501</v>
      </c>
      <c r="B23" s="3" t="s">
        <v>520</v>
      </c>
      <c r="C23" s="3" t="s">
        <v>506</v>
      </c>
      <c r="D23" s="3" t="s">
        <v>520</v>
      </c>
    </row>
    <row r="24" spans="1:4">
      <c r="A24" s="3" t="s">
        <v>521</v>
      </c>
    </row>
    <row r="25" spans="1:4">
      <c r="A25" s="5" t="s">
        <v>264</v>
      </c>
    </row>
    <row r="26" spans="1:4">
      <c r="A26" s="3" t="s">
        <v>501</v>
      </c>
      <c r="B26" s="3" t="s">
        <v>509</v>
      </c>
      <c r="C26" s="3" t="s">
        <v>510</v>
      </c>
      <c r="D26" s="3" t="s">
        <v>522</v>
      </c>
    </row>
    <row r="27" spans="1:4">
      <c r="A27" s="3" t="s">
        <v>523</v>
      </c>
    </row>
    <row r="28" spans="1:4">
      <c r="A28" s="5" t="s">
        <v>264</v>
      </c>
    </row>
    <row r="29" spans="1:4">
      <c r="A29" s="3" t="s">
        <v>501</v>
      </c>
      <c r="B29" s="3" t="s">
        <v>515</v>
      </c>
      <c r="C29" s="3" t="s">
        <v>515</v>
      </c>
      <c r="D29" s="3" t="s">
        <v>513</v>
      </c>
    </row>
    <row r="30" spans="1:4">
      <c r="A30" s="3" t="s">
        <v>524</v>
      </c>
    </row>
    <row r="31" spans="1:4">
      <c r="A31" s="5" t="s">
        <v>264</v>
      </c>
    </row>
    <row r="32" spans="1:4">
      <c r="A32" s="3" t="s">
        <v>501</v>
      </c>
      <c r="B32" s="3" t="s">
        <v>525</v>
      </c>
      <c r="C32" s="3" t="s">
        <v>515</v>
      </c>
      <c r="D32" s="3" t="s">
        <v>5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447</v>
      </c>
    </row>
    <row r="3" spans="1:2">
      <c r="A3" s="3" t="s">
        <v>527</v>
      </c>
    </row>
    <row r="4" spans="1:2">
      <c r="A4" s="5" t="s">
        <v>528</v>
      </c>
    </row>
    <row r="5" spans="1:2">
      <c r="A5" s="3" t="s">
        <v>529</v>
      </c>
      <c r="B5" s="3" t="s">
        <v>530</v>
      </c>
    </row>
    <row r="6" spans="1:2">
      <c r="A6" s="3" t="s">
        <v>531</v>
      </c>
      <c r="B6" s="3" t="s">
        <v>532</v>
      </c>
    </row>
    <row r="7" spans="1:2">
      <c r="A7" s="3" t="s">
        <v>533</v>
      </c>
    </row>
    <row r="8" spans="1:2">
      <c r="A8" s="5" t="s">
        <v>528</v>
      </c>
    </row>
    <row r="9" spans="1:2">
      <c r="A9" s="3" t="s">
        <v>529</v>
      </c>
      <c r="B9" s="3" t="s">
        <v>520</v>
      </c>
    </row>
    <row r="10" spans="1:2">
      <c r="A10" s="3" t="s">
        <v>531</v>
      </c>
      <c r="B10" s="3" t="s">
        <v>513</v>
      </c>
    </row>
    <row r="11" spans="1:2">
      <c r="A11" s="3" t="s">
        <v>534</v>
      </c>
    </row>
    <row r="12" spans="1:2">
      <c r="A12" s="5" t="s">
        <v>535</v>
      </c>
    </row>
    <row r="13" spans="1:2">
      <c r="A13" s="3" t="s">
        <v>536</v>
      </c>
      <c r="B13" s="6" t="n">
        <v>37884</v>
      </c>
    </row>
    <row r="14" spans="1:2">
      <c r="A14" s="3" t="s">
        <v>537</v>
      </c>
      <c r="B14" s="4" t="n">
        <v>1367</v>
      </c>
    </row>
    <row r="15" spans="1:2">
      <c r="A15" s="3" t="s">
        <v>538</v>
      </c>
      <c r="B15" s="4" t="n">
        <v>-295</v>
      </c>
    </row>
    <row r="16" spans="1:2">
      <c r="A16" s="3" t="s">
        <v>539</v>
      </c>
      <c r="B16" s="4" t="n">
        <v>38956</v>
      </c>
    </row>
    <row r="17" spans="1:2">
      <c r="A17" s="3" t="s">
        <v>540</v>
      </c>
    </row>
    <row r="18" spans="1:2">
      <c r="A18" s="5" t="s">
        <v>535</v>
      </c>
    </row>
    <row r="19" spans="1:2">
      <c r="A19" s="3" t="s">
        <v>537</v>
      </c>
      <c r="B19" s="4" t="n">
        <v>1367</v>
      </c>
    </row>
    <row r="20" spans="1:2">
      <c r="A20" s="3" t="s">
        <v>538</v>
      </c>
      <c r="B20" s="4" t="n">
        <v>-295</v>
      </c>
    </row>
    <row r="21" spans="1:2">
      <c r="A21" s="3" t="s">
        <v>539</v>
      </c>
      <c r="B21" s="4" t="n">
        <v>1072</v>
      </c>
    </row>
    <row r="22" spans="1:2">
      <c r="A22" s="3" t="s">
        <v>541</v>
      </c>
    </row>
    <row r="23" spans="1:2">
      <c r="A23" s="5" t="s">
        <v>535</v>
      </c>
    </row>
    <row r="24" spans="1:2">
      <c r="A24" s="3" t="s">
        <v>536</v>
      </c>
      <c r="B24" s="4" t="n">
        <v>37884</v>
      </c>
    </row>
    <row r="25" spans="1:2">
      <c r="A25" s="3" t="s">
        <v>539</v>
      </c>
      <c r="B25" s="6" t="n">
        <v>378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447</v>
      </c>
    </row>
    <row r="3" spans="1:2">
      <c r="A3" s="5" t="s">
        <v>186</v>
      </c>
    </row>
    <row r="4" spans="1:2">
      <c r="A4" s="3" t="s">
        <v>543</v>
      </c>
      <c r="B4" s="6" t="n">
        <v>0</v>
      </c>
    </row>
    <row r="5" spans="1:2">
      <c r="A5" s="5" t="s">
        <v>544</v>
      </c>
    </row>
    <row r="6" spans="1:2">
      <c r="A6" s="3" t="s">
        <v>545</v>
      </c>
      <c r="B6" s="4" t="n">
        <v>8096</v>
      </c>
    </row>
    <row r="7" spans="1:2">
      <c r="A7" s="3" t="s">
        <v>546</v>
      </c>
      <c r="B7" s="4" t="n">
        <v>-2258</v>
      </c>
    </row>
    <row r="8" spans="1:2">
      <c r="A8" s="3" t="s">
        <v>547</v>
      </c>
      <c r="B8" s="4" t="n">
        <v>-10221</v>
      </c>
    </row>
    <row r="9" spans="1:2">
      <c r="A9" s="3" t="s">
        <v>548</v>
      </c>
      <c r="B9" s="4" t="n">
        <v>47951</v>
      </c>
    </row>
    <row r="10" spans="1:2">
      <c r="A10" s="3" t="s">
        <v>549</v>
      </c>
      <c r="B10" s="4" t="n">
        <v>-4577</v>
      </c>
    </row>
    <row r="11" spans="1:2">
      <c r="A11" s="3" t="s">
        <v>550</v>
      </c>
      <c r="B11" s="4" t="n">
        <v>-1107</v>
      </c>
    </row>
    <row r="12" spans="1:2">
      <c r="A12" s="3" t="s">
        <v>551</v>
      </c>
      <c r="B12" s="6" t="n">
        <v>378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8</v>
      </c>
      <c r="C2" s="2" t="s">
        <v>29</v>
      </c>
      <c r="D2" s="2" t="s">
        <v>85</v>
      </c>
    </row>
    <row r="3" spans="1:4">
      <c r="A3" s="5" t="s">
        <v>111</v>
      </c>
    </row>
    <row r="4" spans="1:4">
      <c r="A4" s="3" t="s">
        <v>120</v>
      </c>
      <c r="B4" s="6" t="n">
        <v>201</v>
      </c>
      <c r="C4" s="6" t="n">
        <v>-197</v>
      </c>
    </row>
    <row r="5" spans="1:4">
      <c r="A5" s="3" t="s">
        <v>121</v>
      </c>
      <c r="B5" s="4" t="n">
        <v>-69</v>
      </c>
      <c r="C5" s="4" t="n">
        <v>40</v>
      </c>
      <c r="D5" s="6" t="n">
        <v>28</v>
      </c>
    </row>
    <row r="6" spans="1:4">
      <c r="A6" s="3" t="s">
        <v>122</v>
      </c>
      <c r="B6" s="6" t="n">
        <v>0</v>
      </c>
      <c r="C6" s="6" t="n">
        <v>0</v>
      </c>
      <c r="D6"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447</v>
      </c>
    </row>
    <row r="3" spans="1:2">
      <c r="A3" s="5" t="s">
        <v>273</v>
      </c>
    </row>
    <row r="4" spans="1:2">
      <c r="A4" s="3" t="s">
        <v>553</v>
      </c>
      <c r="B4" s="6" t="n">
        <v>1411</v>
      </c>
    </row>
    <row r="5" spans="1:2">
      <c r="A5" s="3" t="s">
        <v>554</v>
      </c>
    </row>
    <row r="6" spans="1:2">
      <c r="A6" s="5" t="s">
        <v>273</v>
      </c>
    </row>
    <row r="7" spans="1:2">
      <c r="A7" s="3" t="s">
        <v>553</v>
      </c>
      <c r="B7" s="6" t="n">
        <v>14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N14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55</v>
      </c>
      <c r="B1" s="2" t="s">
        <v>556</v>
      </c>
      <c r="C1" s="2" t="s">
        <v>557</v>
      </c>
      <c r="D1" s="2" t="s">
        <v>558</v>
      </c>
      <c r="E1" s="2" t="s">
        <v>559</v>
      </c>
      <c r="F1" s="2" t="s">
        <v>560</v>
      </c>
      <c r="G1" s="2" t="s">
        <v>561</v>
      </c>
      <c r="H1" s="2" t="s">
        <v>562</v>
      </c>
      <c r="I1" s="2" t="s">
        <v>447</v>
      </c>
      <c r="J1" s="2" t="s">
        <v>447</v>
      </c>
      <c r="K1" s="2" t="s">
        <v>563</v>
      </c>
      <c r="L1" s="2" t="s">
        <v>564</v>
      </c>
      <c r="M1" s="2" t="s">
        <v>565</v>
      </c>
      <c r="N1" s="2" t="s">
        <v>559</v>
      </c>
    </row>
    <row r="2" spans="1:14">
      <c r="A2" s="5" t="s">
        <v>188</v>
      </c>
    </row>
    <row r="3" spans="1:14">
      <c r="A3" s="3" t="s">
        <v>196</v>
      </c>
      <c r="J3" s="6" t="n">
        <v>-5287</v>
      </c>
      <c r="K3" s="6" t="n">
        <v>0</v>
      </c>
      <c r="L3" s="6" t="n">
        <v>0</v>
      </c>
    </row>
    <row r="4" spans="1:14">
      <c r="A4" s="3" t="s">
        <v>566</v>
      </c>
      <c r="J4" s="4" t="n">
        <v>34847</v>
      </c>
      <c r="K4" s="4" t="n">
        <v>23814</v>
      </c>
      <c r="L4" s="4" t="n">
        <v>16834</v>
      </c>
    </row>
    <row r="5" spans="1:14">
      <c r="A5" s="5" t="s">
        <v>567</v>
      </c>
    </row>
    <row r="6" spans="1:14">
      <c r="A6" s="3" t="s">
        <v>568</v>
      </c>
      <c r="J6" s="4" t="n">
        <v>10031</v>
      </c>
      <c r="K6" s="4" t="n">
        <v>2511</v>
      </c>
      <c r="L6" s="4" t="n">
        <v>-1166</v>
      </c>
    </row>
    <row r="7" spans="1:14">
      <c r="A7" s="5" t="s">
        <v>569</v>
      </c>
    </row>
    <row r="8" spans="1:14">
      <c r="A8" s="3" t="s">
        <v>192</v>
      </c>
      <c r="I8" s="6" t="n">
        <v>76918</v>
      </c>
      <c r="J8" s="4" t="n">
        <v>76918</v>
      </c>
      <c r="K8" s="4" t="n">
        <v>30285</v>
      </c>
      <c r="L8" s="6" t="n">
        <v>29620</v>
      </c>
    </row>
    <row r="9" spans="1:14">
      <c r="A9" s="3" t="s">
        <v>298</v>
      </c>
    </row>
    <row r="10" spans="1:14">
      <c r="A10" s="5" t="s">
        <v>188</v>
      </c>
    </row>
    <row r="11" spans="1:14">
      <c r="A11" s="3" t="s">
        <v>570</v>
      </c>
      <c r="J11" s="4" t="n">
        <v>55524</v>
      </c>
    </row>
    <row r="12" spans="1:14">
      <c r="A12" s="3" t="s">
        <v>571</v>
      </c>
      <c r="J12" s="4" t="n">
        <v>-2848</v>
      </c>
    </row>
    <row r="13" spans="1:14">
      <c r="A13" s="3" t="s">
        <v>196</v>
      </c>
      <c r="J13" s="4" t="n">
        <v>-5287</v>
      </c>
    </row>
    <row r="14" spans="1:14">
      <c r="A14" s="3" t="s">
        <v>566</v>
      </c>
      <c r="J14" s="4" t="n">
        <v>2288</v>
      </c>
    </row>
    <row r="15" spans="1:14">
      <c r="A15" s="5" t="s">
        <v>567</v>
      </c>
    </row>
    <row r="16" spans="1:14">
      <c r="A16" s="3" t="s">
        <v>572</v>
      </c>
      <c r="F16" s="6" t="n">
        <v>37896</v>
      </c>
    </row>
    <row r="17" spans="1:14">
      <c r="A17" s="3" t="s">
        <v>573</v>
      </c>
      <c r="I17" s="4" t="n">
        <v>2574</v>
      </c>
    </row>
    <row r="18" spans="1:14">
      <c r="A18" s="3" t="s">
        <v>574</v>
      </c>
      <c r="J18" s="4" t="n">
        <v>7854</v>
      </c>
    </row>
    <row r="19" spans="1:14">
      <c r="A19" s="5" t="s">
        <v>569</v>
      </c>
    </row>
    <row r="20" spans="1:14">
      <c r="A20" s="3" t="s">
        <v>31</v>
      </c>
      <c r="F20" s="4" t="n">
        <v>2301</v>
      </c>
    </row>
    <row r="21" spans="1:14">
      <c r="A21" s="3" t="s">
        <v>575</v>
      </c>
      <c r="F21" s="4" t="n">
        <v>15517</v>
      </c>
    </row>
    <row r="22" spans="1:14">
      <c r="A22" s="3" t="s">
        <v>39</v>
      </c>
      <c r="F22" s="4" t="n">
        <v>352</v>
      </c>
    </row>
    <row r="23" spans="1:14">
      <c r="A23" s="3" t="s">
        <v>576</v>
      </c>
      <c r="F23" s="4" t="n">
        <v>230</v>
      </c>
    </row>
    <row r="24" spans="1:14">
      <c r="A24" s="3" t="s">
        <v>192</v>
      </c>
      <c r="F24" s="4" t="n">
        <v>17685</v>
      </c>
    </row>
    <row r="25" spans="1:14">
      <c r="A25" s="3" t="s">
        <v>49</v>
      </c>
      <c r="F25" s="4" t="n">
        <v>70405</v>
      </c>
    </row>
    <row r="26" spans="1:14">
      <c r="A26" s="3" t="s">
        <v>52</v>
      </c>
      <c r="F26" s="4" t="n">
        <v>-7156</v>
      </c>
    </row>
    <row r="27" spans="1:14">
      <c r="A27" s="3" t="s">
        <v>54</v>
      </c>
      <c r="F27" s="4" t="n">
        <v>-508</v>
      </c>
    </row>
    <row r="28" spans="1:14">
      <c r="A28" s="3" t="s">
        <v>577</v>
      </c>
      <c r="F28" s="4" t="n">
        <v>-6380</v>
      </c>
    </row>
    <row r="29" spans="1:14">
      <c r="A29" s="3" t="s">
        <v>64</v>
      </c>
      <c r="F29" s="4" t="n">
        <v>-14044</v>
      </c>
    </row>
    <row r="30" spans="1:14">
      <c r="A30" s="3" t="s">
        <v>578</v>
      </c>
      <c r="F30" s="4" t="n">
        <v>56361</v>
      </c>
    </row>
    <row r="31" spans="1:14">
      <c r="A31" s="3" t="s">
        <v>579</v>
      </c>
      <c r="F31" s="4" t="n">
        <v>56361</v>
      </c>
    </row>
    <row r="32" spans="1:14">
      <c r="A32" s="3" t="s">
        <v>580</v>
      </c>
    </row>
    <row r="33" spans="1:14">
      <c r="A33" s="5" t="s">
        <v>569</v>
      </c>
    </row>
    <row r="34" spans="1:14">
      <c r="A34" s="3" t="s">
        <v>194</v>
      </c>
      <c r="F34" s="6" t="n">
        <v>34320</v>
      </c>
    </row>
    <row r="35" spans="1:14">
      <c r="A35" s="3" t="s">
        <v>581</v>
      </c>
      <c r="F35" s="3" t="s">
        <v>481</v>
      </c>
    </row>
    <row r="36" spans="1:14">
      <c r="A36" s="3" t="s">
        <v>582</v>
      </c>
    </row>
    <row r="37" spans="1:14">
      <c r="A37" s="5" t="s">
        <v>567</v>
      </c>
    </row>
    <row r="38" spans="1:14">
      <c r="A38" s="3" t="s">
        <v>583</v>
      </c>
      <c r="I38" s="4" t="n">
        <v>13000</v>
      </c>
      <c r="J38" s="4" t="n">
        <v>13000</v>
      </c>
      <c r="K38" s="4" t="n">
        <v>2500</v>
      </c>
    </row>
    <row r="39" spans="1:14">
      <c r="A39" s="3" t="s">
        <v>584</v>
      </c>
    </row>
    <row r="40" spans="1:14">
      <c r="A40" s="5" t="s">
        <v>567</v>
      </c>
    </row>
    <row r="41" spans="1:14">
      <c r="A41" s="3" t="s">
        <v>583</v>
      </c>
      <c r="M41" s="6" t="n">
        <v>18000</v>
      </c>
    </row>
    <row r="42" spans="1:14">
      <c r="A42" s="3" t="s">
        <v>296</v>
      </c>
    </row>
    <row r="43" spans="1:14">
      <c r="A43" s="5" t="s">
        <v>188</v>
      </c>
    </row>
    <row r="44" spans="1:14">
      <c r="A44" s="3" t="s">
        <v>570</v>
      </c>
      <c r="J44" s="4" t="n">
        <v>5729</v>
      </c>
    </row>
    <row r="45" spans="1:14">
      <c r="A45" s="3" t="s">
        <v>571</v>
      </c>
      <c r="J45" s="4" t="n">
        <v>-1664</v>
      </c>
    </row>
    <row r="46" spans="1:14">
      <c r="A46" s="3" t="s">
        <v>566</v>
      </c>
      <c r="J46" s="4" t="n">
        <v>1244</v>
      </c>
    </row>
    <row r="47" spans="1:14">
      <c r="A47" s="5" t="s">
        <v>567</v>
      </c>
    </row>
    <row r="48" spans="1:14">
      <c r="A48" s="3" t="s">
        <v>572</v>
      </c>
      <c r="D48" s="6" t="n">
        <v>18898</v>
      </c>
      <c r="E48" s="11" t="n">
        <v>16862</v>
      </c>
    </row>
    <row r="49" spans="1:14">
      <c r="A49" s="3" t="s">
        <v>574</v>
      </c>
      <c r="J49" s="4" t="n">
        <v>5368</v>
      </c>
    </row>
    <row r="50" spans="1:14">
      <c r="A50" s="5" t="s">
        <v>569</v>
      </c>
    </row>
    <row r="51" spans="1:14">
      <c r="A51" s="3" t="s">
        <v>31</v>
      </c>
      <c r="D51" s="4" t="n">
        <v>128</v>
      </c>
    </row>
    <row r="52" spans="1:14">
      <c r="A52" s="3" t="s">
        <v>575</v>
      </c>
      <c r="D52" s="4" t="n">
        <v>1886</v>
      </c>
    </row>
    <row r="53" spans="1:14">
      <c r="A53" s="3" t="s">
        <v>39</v>
      </c>
      <c r="D53" s="4" t="n">
        <v>564</v>
      </c>
    </row>
    <row r="54" spans="1:14">
      <c r="A54" s="3" t="s">
        <v>576</v>
      </c>
      <c r="D54" s="4" t="n">
        <v>109</v>
      </c>
    </row>
    <row r="55" spans="1:14">
      <c r="A55" s="3" t="s">
        <v>192</v>
      </c>
      <c r="D55" s="4" t="n">
        <v>4734</v>
      </c>
    </row>
    <row r="56" spans="1:14">
      <c r="A56" s="3" t="s">
        <v>49</v>
      </c>
      <c r="D56" s="4" t="n">
        <v>27489</v>
      </c>
    </row>
    <row r="57" spans="1:14">
      <c r="A57" s="3" t="s">
        <v>52</v>
      </c>
      <c r="D57" s="4" t="n">
        <v>-2114</v>
      </c>
    </row>
    <row r="58" spans="1:14">
      <c r="A58" s="3" t="s">
        <v>56</v>
      </c>
      <c r="D58" s="4" t="n">
        <v>-124</v>
      </c>
    </row>
    <row r="59" spans="1:14">
      <c r="A59" s="3" t="s">
        <v>585</v>
      </c>
      <c r="D59" s="4" t="n">
        <v>-341</v>
      </c>
    </row>
    <row r="60" spans="1:14">
      <c r="A60" s="3" t="s">
        <v>59</v>
      </c>
      <c r="D60" s="4" t="n">
        <v>-472</v>
      </c>
    </row>
    <row r="61" spans="1:14">
      <c r="A61" s="3" t="s">
        <v>64</v>
      </c>
      <c r="D61" s="4" t="n">
        <v>-3051</v>
      </c>
    </row>
    <row r="62" spans="1:14">
      <c r="A62" s="3" t="s">
        <v>578</v>
      </c>
      <c r="D62" s="4" t="n">
        <v>24438</v>
      </c>
    </row>
    <row r="63" spans="1:14">
      <c r="A63" s="3" t="s">
        <v>579</v>
      </c>
      <c r="D63" s="4" t="n">
        <v>24438</v>
      </c>
    </row>
    <row r="64" spans="1:14">
      <c r="A64" s="3" t="s">
        <v>586</v>
      </c>
    </row>
    <row r="65" spans="1:14">
      <c r="A65" s="5" t="s">
        <v>567</v>
      </c>
    </row>
    <row r="66" spans="1:14">
      <c r="A66" s="3" t="s">
        <v>536</v>
      </c>
      <c r="D66" s="4" t="n">
        <v>5540</v>
      </c>
      <c r="N66" s="11" t="n">
        <v>5000</v>
      </c>
    </row>
    <row r="67" spans="1:14">
      <c r="A67" s="3" t="s">
        <v>587</v>
      </c>
    </row>
    <row r="68" spans="1:14">
      <c r="A68" s="5" t="s">
        <v>569</v>
      </c>
    </row>
    <row r="69" spans="1:14">
      <c r="A69" s="3" t="s">
        <v>194</v>
      </c>
      <c r="D69" s="4" t="n">
        <v>843</v>
      </c>
    </row>
    <row r="70" spans="1:14">
      <c r="A70" s="3" t="s">
        <v>588</v>
      </c>
    </row>
    <row r="71" spans="1:14">
      <c r="A71" s="5" t="s">
        <v>569</v>
      </c>
    </row>
    <row r="72" spans="1:14">
      <c r="A72" s="3" t="s">
        <v>194</v>
      </c>
      <c r="D72" s="6" t="n">
        <v>19225</v>
      </c>
    </row>
    <row r="73" spans="1:14">
      <c r="A73" s="3" t="s">
        <v>581</v>
      </c>
      <c r="D73" s="3" t="s">
        <v>589</v>
      </c>
      <c r="E73" s="3" t="s">
        <v>589</v>
      </c>
    </row>
    <row r="74" spans="1:14">
      <c r="A74" s="3" t="s">
        <v>294</v>
      </c>
    </row>
    <row r="75" spans="1:14">
      <c r="A75" s="5" t="s">
        <v>188</v>
      </c>
    </row>
    <row r="76" spans="1:14">
      <c r="A76" s="3" t="s">
        <v>570</v>
      </c>
      <c r="J76" s="4" t="n">
        <v>4951</v>
      </c>
    </row>
    <row r="77" spans="1:14">
      <c r="A77" s="3" t="s">
        <v>571</v>
      </c>
      <c r="J77" s="4" t="n">
        <v>-634</v>
      </c>
    </row>
    <row r="78" spans="1:14">
      <c r="A78" s="3" t="s">
        <v>566</v>
      </c>
      <c r="J78" s="4" t="n">
        <v>624</v>
      </c>
    </row>
    <row r="79" spans="1:14">
      <c r="A79" s="5" t="s">
        <v>590</v>
      </c>
    </row>
    <row r="80" spans="1:14">
      <c r="A80" s="3" t="s">
        <v>591</v>
      </c>
      <c r="C80" s="4" t="n">
        <v>3</v>
      </c>
    </row>
    <row r="81" spans="1:14">
      <c r="A81" s="5" t="s">
        <v>567</v>
      </c>
    </row>
    <row r="82" spans="1:14">
      <c r="A82" s="3" t="s">
        <v>572</v>
      </c>
      <c r="C82" s="6" t="n">
        <v>28254</v>
      </c>
    </row>
    <row r="83" spans="1:14">
      <c r="A83" s="3" t="s">
        <v>592</v>
      </c>
      <c r="C83" s="4" t="n">
        <v>5000</v>
      </c>
    </row>
    <row r="84" spans="1:14">
      <c r="A84" s="3" t="s">
        <v>574</v>
      </c>
      <c r="J84" s="4" t="n">
        <v>24352</v>
      </c>
    </row>
    <row r="85" spans="1:14">
      <c r="A85" s="5" t="s">
        <v>569</v>
      </c>
    </row>
    <row r="86" spans="1:14">
      <c r="A86" s="3" t="s">
        <v>31</v>
      </c>
      <c r="C86" s="4" t="n">
        <v>87</v>
      </c>
    </row>
    <row r="87" spans="1:14">
      <c r="A87" s="3" t="s">
        <v>575</v>
      </c>
      <c r="C87" s="4" t="n">
        <v>1488</v>
      </c>
    </row>
    <row r="88" spans="1:14">
      <c r="A88" s="3" t="s">
        <v>39</v>
      </c>
      <c r="C88" s="4" t="n">
        <v>126</v>
      </c>
    </row>
    <row r="89" spans="1:14">
      <c r="A89" s="3" t="s">
        <v>576</v>
      </c>
      <c r="C89" s="4" t="n">
        <v>118</v>
      </c>
    </row>
    <row r="90" spans="1:14">
      <c r="A90" s="3" t="s">
        <v>192</v>
      </c>
      <c r="C90" s="4" t="n">
        <v>24456</v>
      </c>
    </row>
    <row r="91" spans="1:14">
      <c r="A91" s="3" t="s">
        <v>49</v>
      </c>
      <c r="C91" s="4" t="n">
        <v>63695</v>
      </c>
    </row>
    <row r="92" spans="1:14">
      <c r="A92" s="3" t="s">
        <v>52</v>
      </c>
      <c r="C92" s="4" t="n">
        <v>-1293</v>
      </c>
    </row>
    <row r="93" spans="1:14">
      <c r="A93" s="3" t="s">
        <v>577</v>
      </c>
      <c r="C93" s="4" t="n">
        <v>-118</v>
      </c>
    </row>
    <row r="94" spans="1:14">
      <c r="A94" s="3" t="s">
        <v>585</v>
      </c>
      <c r="C94" s="4" t="n">
        <v>-14968</v>
      </c>
    </row>
    <row r="95" spans="1:14">
      <c r="A95" s="3" t="s">
        <v>59</v>
      </c>
      <c r="C95" s="4" t="n">
        <v>-104</v>
      </c>
    </row>
    <row r="96" spans="1:14">
      <c r="A96" s="3" t="s">
        <v>64</v>
      </c>
      <c r="C96" s="4" t="n">
        <v>-16483</v>
      </c>
    </row>
    <row r="97" spans="1:14">
      <c r="A97" s="3" t="s">
        <v>578</v>
      </c>
      <c r="C97" s="4" t="n">
        <v>47212</v>
      </c>
    </row>
    <row r="98" spans="1:14">
      <c r="A98" s="3" t="s">
        <v>579</v>
      </c>
      <c r="C98" s="6" t="n">
        <v>47212</v>
      </c>
    </row>
    <row r="99" spans="1:14">
      <c r="A99" s="3" t="s">
        <v>593</v>
      </c>
    </row>
    <row r="100" spans="1:14">
      <c r="A100" s="5" t="s">
        <v>567</v>
      </c>
    </row>
    <row r="101" spans="1:14">
      <c r="A101" s="3" t="s">
        <v>594</v>
      </c>
      <c r="C101" s="3" t="s">
        <v>471</v>
      </c>
    </row>
    <row r="102" spans="1:14">
      <c r="A102" s="3" t="s">
        <v>595</v>
      </c>
    </row>
    <row r="103" spans="1:14">
      <c r="A103" s="5" t="s">
        <v>569</v>
      </c>
    </row>
    <row r="104" spans="1:14">
      <c r="A104" s="3" t="s">
        <v>194</v>
      </c>
      <c r="C104" s="6" t="n">
        <v>37420</v>
      </c>
    </row>
    <row r="105" spans="1:14">
      <c r="A105" s="3" t="s">
        <v>581</v>
      </c>
      <c r="C105" s="3" t="s">
        <v>481</v>
      </c>
    </row>
    <row r="106" spans="1:14">
      <c r="A106" s="3" t="s">
        <v>596</v>
      </c>
    </row>
    <row r="107" spans="1:14">
      <c r="A107" s="5" t="s">
        <v>590</v>
      </c>
    </row>
    <row r="108" spans="1:14">
      <c r="A108" s="3" t="s">
        <v>597</v>
      </c>
      <c r="J108" s="4" t="n">
        <v>812605</v>
      </c>
      <c r="K108" s="4" t="n">
        <v>752672</v>
      </c>
    </row>
    <row r="109" spans="1:14">
      <c r="A109" s="3" t="s">
        <v>598</v>
      </c>
      <c r="J109" s="4" t="n">
        <v>63210</v>
      </c>
      <c r="K109" s="6" t="n">
        <v>72669</v>
      </c>
    </row>
    <row r="110" spans="1:14">
      <c r="A110" s="3" t="s">
        <v>291</v>
      </c>
    </row>
    <row r="111" spans="1:14">
      <c r="A111" s="5" t="s">
        <v>569</v>
      </c>
    </row>
    <row r="112" spans="1:14">
      <c r="A112" s="3" t="s">
        <v>39</v>
      </c>
      <c r="B112" s="6" t="n">
        <v>50</v>
      </c>
    </row>
    <row r="113" spans="1:14">
      <c r="A113" s="3" t="s">
        <v>192</v>
      </c>
      <c r="B113" s="4" t="n">
        <v>411</v>
      </c>
    </row>
    <row r="114" spans="1:14">
      <c r="A114" s="3" t="s">
        <v>49</v>
      </c>
      <c r="B114" s="4" t="n">
        <v>1522</v>
      </c>
    </row>
    <row r="115" spans="1:14">
      <c r="A115" s="3" t="s">
        <v>599</v>
      </c>
      <c r="B115" s="4" t="n">
        <v>-747</v>
      </c>
    </row>
    <row r="116" spans="1:14">
      <c r="A116" s="3" t="s">
        <v>56</v>
      </c>
      <c r="B116" s="4" t="n">
        <v>-299</v>
      </c>
    </row>
    <row r="117" spans="1:14">
      <c r="A117" s="3" t="s">
        <v>585</v>
      </c>
      <c r="B117" s="4" t="n">
        <v>-109</v>
      </c>
    </row>
    <row r="118" spans="1:14">
      <c r="A118" s="3" t="s">
        <v>59</v>
      </c>
      <c r="B118" s="4" t="n">
        <v>-149</v>
      </c>
    </row>
    <row r="119" spans="1:14">
      <c r="A119" s="3" t="s">
        <v>64</v>
      </c>
      <c r="B119" s="4" t="n">
        <v>-1304</v>
      </c>
    </row>
    <row r="120" spans="1:14">
      <c r="A120" s="3" t="s">
        <v>578</v>
      </c>
      <c r="B120" s="4" t="n">
        <v>218</v>
      </c>
    </row>
    <row r="121" spans="1:14">
      <c r="A121" s="3" t="s">
        <v>579</v>
      </c>
      <c r="B121" s="4" t="n">
        <v>218</v>
      </c>
    </row>
    <row r="122" spans="1:14">
      <c r="A122" s="3" t="s">
        <v>600</v>
      </c>
    </row>
    <row r="123" spans="1:14">
      <c r="A123" s="5" t="s">
        <v>569</v>
      </c>
    </row>
    <row r="124" spans="1:14">
      <c r="A124" s="3" t="s">
        <v>194</v>
      </c>
      <c r="B124" s="6" t="n">
        <v>1061</v>
      </c>
    </row>
    <row r="125" spans="1:14">
      <c r="A125" s="3" t="s">
        <v>581</v>
      </c>
      <c r="B125" s="3" t="s">
        <v>481</v>
      </c>
    </row>
    <row r="126" spans="1:14">
      <c r="A126" s="3" t="s">
        <v>300</v>
      </c>
    </row>
    <row r="127" spans="1:14">
      <c r="A127" s="5" t="s">
        <v>567</v>
      </c>
    </row>
    <row r="128" spans="1:14">
      <c r="A128" s="3" t="s">
        <v>572</v>
      </c>
      <c r="G128" s="6" t="n">
        <v>4424</v>
      </c>
      <c r="H128" s="11" t="n">
        <v>3889</v>
      </c>
    </row>
    <row r="129" spans="1:14">
      <c r="A129" s="5" t="s">
        <v>569</v>
      </c>
    </row>
    <row r="130" spans="1:14">
      <c r="A130" s="3" t="s">
        <v>31</v>
      </c>
      <c r="G130" s="4" t="n">
        <v>397</v>
      </c>
      <c r="I130" s="4" t="n">
        <v>397</v>
      </c>
      <c r="J130" s="4" t="n">
        <v>397</v>
      </c>
    </row>
    <row r="131" spans="1:14">
      <c r="A131" s="3" t="s">
        <v>39</v>
      </c>
      <c r="G131" s="4" t="n">
        <v>279</v>
      </c>
      <c r="I131" s="4" t="n">
        <v>279</v>
      </c>
      <c r="J131" s="4" t="n">
        <v>279</v>
      </c>
    </row>
    <row r="132" spans="1:14">
      <c r="A132" s="3" t="s">
        <v>192</v>
      </c>
      <c r="G132" s="4" t="n">
        <v>665</v>
      </c>
      <c r="I132" s="4" t="n">
        <v>12</v>
      </c>
      <c r="J132" s="4" t="n">
        <v>12</v>
      </c>
    </row>
    <row r="133" spans="1:14">
      <c r="A133" s="3" t="s">
        <v>47</v>
      </c>
      <c r="G133" s="4" t="n">
        <v>52</v>
      </c>
      <c r="I133" s="4" t="n">
        <v>52</v>
      </c>
      <c r="J133" s="4" t="n">
        <v>52</v>
      </c>
    </row>
    <row r="134" spans="1:14">
      <c r="A134" s="3" t="s">
        <v>49</v>
      </c>
      <c r="G134" s="4" t="n">
        <v>6601</v>
      </c>
      <c r="I134" s="4" t="n">
        <v>5430</v>
      </c>
      <c r="J134" s="4" t="n">
        <v>5430</v>
      </c>
    </row>
    <row r="135" spans="1:14">
      <c r="A135" s="3" t="s">
        <v>585</v>
      </c>
      <c r="G135" s="4" t="n">
        <v>-1663</v>
      </c>
      <c r="I135" s="4" t="n">
        <v>-492</v>
      </c>
      <c r="J135" s="4" t="n">
        <v>-492</v>
      </c>
    </row>
    <row r="136" spans="1:14">
      <c r="A136" s="3" t="s">
        <v>59</v>
      </c>
      <c r="G136" s="4" t="n">
        <v>-514</v>
      </c>
      <c r="I136" s="4" t="n">
        <v>-514</v>
      </c>
      <c r="J136" s="4" t="n">
        <v>-514</v>
      </c>
    </row>
    <row r="137" spans="1:14">
      <c r="A137" s="3" t="s">
        <v>64</v>
      </c>
      <c r="G137" s="4" t="n">
        <v>-2177</v>
      </c>
      <c r="I137" s="4" t="n">
        <v>-1006</v>
      </c>
      <c r="J137" s="4" t="n">
        <v>-1006</v>
      </c>
    </row>
    <row r="138" spans="1:14">
      <c r="A138" s="3" t="s">
        <v>578</v>
      </c>
      <c r="G138" s="4" t="n">
        <v>4424</v>
      </c>
      <c r="I138" s="4" t="n">
        <v>4424</v>
      </c>
      <c r="J138" s="4" t="n">
        <v>4424</v>
      </c>
    </row>
    <row r="139" spans="1:14">
      <c r="A139" s="3" t="s">
        <v>579</v>
      </c>
      <c r="G139" s="4" t="n">
        <v>4424</v>
      </c>
      <c r="J139" s="4" t="n">
        <v>4424</v>
      </c>
    </row>
    <row r="140" spans="1:14">
      <c r="A140" s="3" t="s">
        <v>601</v>
      </c>
    </row>
    <row r="141" spans="1:14">
      <c r="A141" s="5" t="s">
        <v>569</v>
      </c>
    </row>
    <row r="142" spans="1:14">
      <c r="A142" s="3" t="s">
        <v>194</v>
      </c>
      <c r="G142" s="4" t="n">
        <v>237</v>
      </c>
      <c r="I142" s="4" t="n">
        <v>214</v>
      </c>
      <c r="J142" s="4" t="n">
        <v>214</v>
      </c>
    </row>
    <row r="143" spans="1:14">
      <c r="A143" s="3" t="s">
        <v>602</v>
      </c>
    </row>
    <row r="144" spans="1:14">
      <c r="A144" s="5" t="s">
        <v>569</v>
      </c>
    </row>
    <row r="145" spans="1:14">
      <c r="A145" s="3" t="s">
        <v>194</v>
      </c>
      <c r="G145" s="6" t="n">
        <v>4971</v>
      </c>
      <c r="I145" s="6" t="n">
        <v>4476</v>
      </c>
      <c r="J145" s="6" t="n">
        <v>4476</v>
      </c>
    </row>
    <row r="146" spans="1:14">
      <c r="A146" s="3" t="s">
        <v>581</v>
      </c>
      <c r="J146" s="3" t="s">
        <v>5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03</v>
      </c>
      <c r="B1" s="2" t="s">
        <v>1</v>
      </c>
    </row>
    <row r="2" spans="1:4">
      <c r="B2" s="2" t="s">
        <v>28</v>
      </c>
      <c r="C2" s="2" t="s">
        <v>29</v>
      </c>
      <c r="D2" s="2" t="s">
        <v>85</v>
      </c>
    </row>
    <row r="3" spans="1:4">
      <c r="A3" s="5" t="s">
        <v>190</v>
      </c>
    </row>
    <row r="4" spans="1:4">
      <c r="A4" s="3" t="s">
        <v>604</v>
      </c>
      <c r="B4" s="6" t="n">
        <v>115173</v>
      </c>
      <c r="C4" s="6" t="n">
        <v>92886</v>
      </c>
    </row>
    <row r="5" spans="1:4">
      <c r="A5" s="3" t="s">
        <v>605</v>
      </c>
      <c r="B5" s="4" t="n">
        <v>-66141</v>
      </c>
      <c r="C5" s="4" t="n">
        <v>-48083</v>
      </c>
    </row>
    <row r="6" spans="1:4">
      <c r="A6" s="3" t="s">
        <v>576</v>
      </c>
      <c r="B6" s="4" t="n">
        <v>49571</v>
      </c>
      <c r="C6" s="4" t="n">
        <v>46072</v>
      </c>
    </row>
    <row r="7" spans="1:4">
      <c r="A7" s="3" t="s">
        <v>606</v>
      </c>
      <c r="B7" s="4" t="n">
        <v>19544</v>
      </c>
      <c r="C7" s="4" t="n">
        <v>14069</v>
      </c>
      <c r="D7" s="6" t="n">
        <v>10358</v>
      </c>
    </row>
    <row r="8" spans="1:4">
      <c r="A8" s="3" t="s">
        <v>607</v>
      </c>
    </row>
    <row r="9" spans="1:4">
      <c r="A9" s="5" t="s">
        <v>190</v>
      </c>
    </row>
    <row r="10" spans="1:4">
      <c r="A10" s="3" t="s">
        <v>576</v>
      </c>
      <c r="B10" s="4" t="n">
        <v>49032</v>
      </c>
      <c r="C10" s="4" t="n">
        <v>44803</v>
      </c>
    </row>
    <row r="11" spans="1:4">
      <c r="A11" s="3" t="s">
        <v>608</v>
      </c>
    </row>
    <row r="12" spans="1:4">
      <c r="A12" s="5" t="s">
        <v>190</v>
      </c>
    </row>
    <row r="13" spans="1:4">
      <c r="A13" s="3" t="s">
        <v>604</v>
      </c>
      <c r="B13" s="4" t="n">
        <v>5277</v>
      </c>
      <c r="C13" s="4" t="n">
        <v>5277</v>
      </c>
    </row>
    <row r="14" spans="1:4">
      <c r="A14" s="3" t="s">
        <v>465</v>
      </c>
    </row>
    <row r="15" spans="1:4">
      <c r="A15" s="5" t="s">
        <v>190</v>
      </c>
    </row>
    <row r="16" spans="1:4">
      <c r="A16" s="3" t="s">
        <v>604</v>
      </c>
      <c r="B16" s="4" t="n">
        <v>3580</v>
      </c>
      <c r="C16" s="4" t="n">
        <v>3554</v>
      </c>
    </row>
    <row r="17" spans="1:4">
      <c r="A17" s="3" t="s">
        <v>468</v>
      </c>
    </row>
    <row r="18" spans="1:4">
      <c r="A18" s="5" t="s">
        <v>190</v>
      </c>
    </row>
    <row r="19" spans="1:4">
      <c r="A19" s="3" t="s">
        <v>604</v>
      </c>
      <c r="B19" s="4" t="n">
        <v>16737</v>
      </c>
      <c r="C19" s="4" t="n">
        <v>17310</v>
      </c>
    </row>
    <row r="20" spans="1:4">
      <c r="A20" s="3" t="s">
        <v>474</v>
      </c>
    </row>
    <row r="21" spans="1:4">
      <c r="A21" s="5" t="s">
        <v>190</v>
      </c>
    </row>
    <row r="22" spans="1:4">
      <c r="A22" s="3" t="s">
        <v>604</v>
      </c>
      <c r="B22" s="4" t="n">
        <v>647</v>
      </c>
      <c r="C22" s="4" t="n">
        <v>887</v>
      </c>
    </row>
    <row r="23" spans="1:4">
      <c r="A23" s="3" t="s">
        <v>609</v>
      </c>
    </row>
    <row r="24" spans="1:4">
      <c r="A24" s="5" t="s">
        <v>190</v>
      </c>
    </row>
    <row r="25" spans="1:4">
      <c r="A25" s="3" t="s">
        <v>604</v>
      </c>
      <c r="B25" s="4" t="n">
        <v>15894</v>
      </c>
      <c r="C25" s="4" t="n">
        <v>11074</v>
      </c>
    </row>
    <row r="26" spans="1:4">
      <c r="A26" s="3" t="s">
        <v>476</v>
      </c>
    </row>
    <row r="27" spans="1:4">
      <c r="A27" s="5" t="s">
        <v>190</v>
      </c>
    </row>
    <row r="28" spans="1:4">
      <c r="A28" s="3" t="s">
        <v>604</v>
      </c>
      <c r="B28" s="4" t="n">
        <v>17855</v>
      </c>
      <c r="C28" s="4" t="n">
        <v>12985</v>
      </c>
    </row>
    <row r="29" spans="1:4">
      <c r="A29" s="3" t="s">
        <v>475</v>
      </c>
    </row>
    <row r="30" spans="1:4">
      <c r="A30" s="5" t="s">
        <v>190</v>
      </c>
    </row>
    <row r="31" spans="1:4">
      <c r="A31" s="3" t="s">
        <v>604</v>
      </c>
      <c r="B31" s="4" t="n">
        <v>55183</v>
      </c>
      <c r="C31" s="4" t="n">
        <v>41799</v>
      </c>
    </row>
    <row r="32" spans="1:4">
      <c r="A32" s="3" t="s">
        <v>610</v>
      </c>
    </row>
    <row r="33" spans="1:4">
      <c r="A33" s="5" t="s">
        <v>190</v>
      </c>
    </row>
    <row r="34" spans="1:4">
      <c r="A34" s="3" t="s">
        <v>576</v>
      </c>
      <c r="B34" s="6" t="n">
        <v>539</v>
      </c>
      <c r="C34" s="6" t="n">
        <v>12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11</v>
      </c>
      <c r="B1" s="2" t="s">
        <v>1</v>
      </c>
    </row>
    <row r="2" spans="1:3">
      <c r="B2" s="2" t="s">
        <v>28</v>
      </c>
      <c r="C2" s="2" t="s">
        <v>29</v>
      </c>
    </row>
    <row r="3" spans="1:3">
      <c r="A3" s="5" t="s">
        <v>612</v>
      </c>
    </row>
    <row r="4" spans="1:3">
      <c r="A4" s="3" t="s">
        <v>613</v>
      </c>
      <c r="B4" s="6" t="n">
        <v>30285</v>
      </c>
      <c r="C4" s="6" t="n">
        <v>29620</v>
      </c>
    </row>
    <row r="5" spans="1:3">
      <c r="A5" s="3" t="s">
        <v>614</v>
      </c>
      <c r="B5" s="4" t="n">
        <v>46633</v>
      </c>
    </row>
    <row r="6" spans="1:3">
      <c r="A6" s="3" t="s">
        <v>615</v>
      </c>
      <c r="B6" s="4" t="n">
        <v>76918</v>
      </c>
      <c r="C6" s="4" t="n">
        <v>30285</v>
      </c>
    </row>
    <row r="7" spans="1:3">
      <c r="A7" s="3" t="s">
        <v>300</v>
      </c>
    </row>
    <row r="8" spans="1:3">
      <c r="A8" s="5" t="s">
        <v>612</v>
      </c>
    </row>
    <row r="9" spans="1:3">
      <c r="A9" s="3" t="s">
        <v>614</v>
      </c>
      <c r="C9" s="6" t="n">
        <v>665</v>
      </c>
    </row>
    <row r="10" spans="1:3">
      <c r="A10" s="3" t="s">
        <v>616</v>
      </c>
      <c r="B10" s="4" t="n">
        <v>-653</v>
      </c>
    </row>
    <row r="11" spans="1:3">
      <c r="A11" s="3" t="s">
        <v>615</v>
      </c>
      <c r="B11" s="4" t="n">
        <v>12</v>
      </c>
    </row>
    <row r="12" spans="1:3">
      <c r="A12" s="3" t="s">
        <v>296</v>
      </c>
    </row>
    <row r="13" spans="1:3">
      <c r="A13" s="5" t="s">
        <v>612</v>
      </c>
    </row>
    <row r="14" spans="1:3">
      <c r="A14" s="3" t="s">
        <v>614</v>
      </c>
      <c r="B14" s="4" t="n">
        <v>4734</v>
      </c>
    </row>
    <row r="15" spans="1:3">
      <c r="A15" s="3" t="s">
        <v>298</v>
      </c>
    </row>
    <row r="16" spans="1:3">
      <c r="A16" s="5" t="s">
        <v>612</v>
      </c>
    </row>
    <row r="17" spans="1:3">
      <c r="A17" s="3" t="s">
        <v>614</v>
      </c>
      <c r="B17" s="4" t="n">
        <v>17685</v>
      </c>
    </row>
    <row r="18" spans="1:3">
      <c r="A18" s="3" t="s">
        <v>294</v>
      </c>
    </row>
    <row r="19" spans="1:3">
      <c r="A19" s="5" t="s">
        <v>612</v>
      </c>
    </row>
    <row r="20" spans="1:3">
      <c r="A20" s="3" t="s">
        <v>614</v>
      </c>
      <c r="B20" s="4" t="n">
        <v>24456</v>
      </c>
    </row>
    <row r="21" spans="1:3">
      <c r="A21" s="3" t="s">
        <v>291</v>
      </c>
    </row>
    <row r="22" spans="1:3">
      <c r="A22" s="5" t="s">
        <v>612</v>
      </c>
    </row>
    <row r="23" spans="1:3">
      <c r="A23" s="3" t="s">
        <v>614</v>
      </c>
      <c r="B23" s="6" t="n">
        <v>4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17</v>
      </c>
      <c r="B1" s="2" t="s">
        <v>1</v>
      </c>
    </row>
    <row r="2" spans="1:4">
      <c r="B2" s="2" t="s">
        <v>28</v>
      </c>
      <c r="C2" s="2" t="s">
        <v>29</v>
      </c>
      <c r="D2" s="2" t="s">
        <v>85</v>
      </c>
    </row>
    <row r="3" spans="1:4">
      <c r="A3" s="5" t="s">
        <v>194</v>
      </c>
    </row>
    <row r="4" spans="1:4">
      <c r="A4" s="3" t="s">
        <v>604</v>
      </c>
      <c r="B4" s="6" t="n">
        <v>165914</v>
      </c>
      <c r="C4" s="6" t="n">
        <v>74087</v>
      </c>
    </row>
    <row r="5" spans="1:4">
      <c r="A5" s="3" t="s">
        <v>618</v>
      </c>
      <c r="B5" s="4" t="n">
        <v>-45484</v>
      </c>
      <c r="C5" s="4" t="n">
        <v>-30307</v>
      </c>
    </row>
    <row r="6" spans="1:4">
      <c r="A6" s="3" t="s">
        <v>619</v>
      </c>
      <c r="B6" s="4" t="n">
        <v>15303</v>
      </c>
      <c r="C6" s="4" t="n">
        <v>9745</v>
      </c>
      <c r="D6" s="6" t="n">
        <v>6476</v>
      </c>
    </row>
    <row r="7" spans="1:4">
      <c r="A7" s="5" t="s">
        <v>620</v>
      </c>
    </row>
    <row r="8" spans="1:4">
      <c r="A8" s="3" t="s">
        <v>621</v>
      </c>
      <c r="B8" s="4" t="n">
        <v>21458</v>
      </c>
    </row>
    <row r="9" spans="1:4">
      <c r="A9" s="3" t="s">
        <v>622</v>
      </c>
      <c r="B9" s="4" t="n">
        <v>18782</v>
      </c>
    </row>
    <row r="10" spans="1:4">
      <c r="A10" s="3" t="s">
        <v>623</v>
      </c>
      <c r="B10" s="4" t="n">
        <v>15460</v>
      </c>
    </row>
    <row r="11" spans="1:4">
      <c r="A11" s="3" t="s">
        <v>624</v>
      </c>
      <c r="B11" s="4" t="n">
        <v>13326</v>
      </c>
    </row>
    <row r="12" spans="1:4">
      <c r="A12" s="3" t="s">
        <v>625</v>
      </c>
      <c r="B12" s="4" t="n">
        <v>51404</v>
      </c>
    </row>
    <row r="13" spans="1:4">
      <c r="A13" s="3" t="s">
        <v>626</v>
      </c>
      <c r="B13" s="6" t="n">
        <v>120430</v>
      </c>
      <c r="C13" s="4" t="n">
        <v>43780</v>
      </c>
    </row>
    <row r="14" spans="1:4">
      <c r="A14" s="3" t="s">
        <v>627</v>
      </c>
    </row>
    <row r="15" spans="1:4">
      <c r="A15" s="5" t="s">
        <v>194</v>
      </c>
    </row>
    <row r="16" spans="1:4">
      <c r="A16" s="3" t="s">
        <v>628</v>
      </c>
      <c r="B16" s="3" t="s">
        <v>469</v>
      </c>
    </row>
    <row r="17" spans="1:4">
      <c r="A17" s="3" t="s">
        <v>604</v>
      </c>
      <c r="B17" s="6" t="n">
        <v>22383</v>
      </c>
      <c r="C17" s="4" t="n">
        <v>17609</v>
      </c>
    </row>
    <row r="18" spans="1:4">
      <c r="A18" s="3" t="s">
        <v>618</v>
      </c>
      <c r="B18" s="4" t="n">
        <v>-9582</v>
      </c>
      <c r="C18" s="4" t="n">
        <v>-6673</v>
      </c>
    </row>
    <row r="19" spans="1:4">
      <c r="A19" s="3" t="s">
        <v>629</v>
      </c>
    </row>
    <row r="20" spans="1:4">
      <c r="A20" s="5" t="s">
        <v>194</v>
      </c>
    </row>
    <row r="21" spans="1:4">
      <c r="A21" s="3" t="s">
        <v>604</v>
      </c>
      <c r="B21" s="4" t="n">
        <v>109339</v>
      </c>
      <c r="C21" s="4" t="n">
        <v>41820</v>
      </c>
    </row>
    <row r="22" spans="1:4">
      <c r="A22" s="3" t="s">
        <v>618</v>
      </c>
      <c r="B22" s="6" t="n">
        <v>-28324</v>
      </c>
      <c r="C22" s="4" t="n">
        <v>-19587</v>
      </c>
    </row>
    <row r="23" spans="1:4">
      <c r="A23" s="3" t="s">
        <v>630</v>
      </c>
    </row>
    <row r="24" spans="1:4">
      <c r="A24" s="5" t="s">
        <v>194</v>
      </c>
    </row>
    <row r="25" spans="1:4">
      <c r="A25" s="3" t="s">
        <v>628</v>
      </c>
      <c r="B25" s="3" t="s">
        <v>469</v>
      </c>
    </row>
    <row r="26" spans="1:4">
      <c r="A26" s="3" t="s">
        <v>631</v>
      </c>
    </row>
    <row r="27" spans="1:4">
      <c r="A27" s="5" t="s">
        <v>194</v>
      </c>
    </row>
    <row r="28" spans="1:4">
      <c r="A28" s="3" t="s">
        <v>628</v>
      </c>
      <c r="B28" s="3" t="s">
        <v>481</v>
      </c>
    </row>
    <row r="29" spans="1:4">
      <c r="A29" s="3" t="s">
        <v>632</v>
      </c>
    </row>
    <row r="30" spans="1:4">
      <c r="A30" s="5" t="s">
        <v>194</v>
      </c>
    </row>
    <row r="31" spans="1:4">
      <c r="A31" s="3" t="s">
        <v>604</v>
      </c>
      <c r="B31" s="6" t="n">
        <v>31764</v>
      </c>
      <c r="C31" s="4" t="n">
        <v>13017</v>
      </c>
    </row>
    <row r="32" spans="1:4">
      <c r="A32" s="3" t="s">
        <v>618</v>
      </c>
      <c r="B32" s="6" t="n">
        <v>-6899</v>
      </c>
      <c r="C32" s="4" t="n">
        <v>-3479</v>
      </c>
    </row>
    <row r="33" spans="1:4">
      <c r="A33" s="3" t="s">
        <v>633</v>
      </c>
    </row>
    <row r="34" spans="1:4">
      <c r="A34" s="5" t="s">
        <v>194</v>
      </c>
    </row>
    <row r="35" spans="1:4">
      <c r="A35" s="3" t="s">
        <v>628</v>
      </c>
      <c r="B35" s="3" t="s">
        <v>469</v>
      </c>
    </row>
    <row r="36" spans="1:4">
      <c r="A36" s="3" t="s">
        <v>634</v>
      </c>
    </row>
    <row r="37" spans="1:4">
      <c r="A37" s="5" t="s">
        <v>194</v>
      </c>
    </row>
    <row r="38" spans="1:4">
      <c r="A38" s="3" t="s">
        <v>628</v>
      </c>
      <c r="B38" s="3" t="s">
        <v>589</v>
      </c>
    </row>
    <row r="39" spans="1:4">
      <c r="A39" s="3" t="s">
        <v>635</v>
      </c>
    </row>
    <row r="40" spans="1:4">
      <c r="A40" s="5" t="s">
        <v>194</v>
      </c>
    </row>
    <row r="41" spans="1:4">
      <c r="A41" s="3" t="s">
        <v>604</v>
      </c>
      <c r="B41" s="6" t="n">
        <v>1990</v>
      </c>
      <c r="C41" s="4" t="n">
        <v>1158</v>
      </c>
    </row>
    <row r="42" spans="1:4">
      <c r="A42" s="3" t="s">
        <v>618</v>
      </c>
      <c r="B42" s="6" t="n">
        <v>-317</v>
      </c>
      <c r="C42" s="4" t="n">
        <v>-97</v>
      </c>
    </row>
    <row r="43" spans="1:4">
      <c r="A43" s="3" t="s">
        <v>636</v>
      </c>
    </row>
    <row r="44" spans="1:4">
      <c r="A44" s="5" t="s">
        <v>194</v>
      </c>
    </row>
    <row r="45" spans="1:4">
      <c r="A45" s="3" t="s">
        <v>628</v>
      </c>
      <c r="B45" s="3" t="s">
        <v>589</v>
      </c>
    </row>
    <row r="46" spans="1:4">
      <c r="A46" s="3" t="s">
        <v>637</v>
      </c>
    </row>
    <row r="47" spans="1:4">
      <c r="A47" s="5" t="s">
        <v>194</v>
      </c>
    </row>
    <row r="48" spans="1:4">
      <c r="A48" s="3" t="s">
        <v>628</v>
      </c>
      <c r="B48" s="3" t="s">
        <v>481</v>
      </c>
    </row>
    <row r="49" spans="1:4">
      <c r="A49" s="3" t="s">
        <v>638</v>
      </c>
    </row>
    <row r="50" spans="1:4">
      <c r="A50" s="5" t="s">
        <v>194</v>
      </c>
    </row>
    <row r="51" spans="1:4">
      <c r="A51" s="3" t="s">
        <v>604</v>
      </c>
      <c r="B51" s="6" t="n">
        <v>438</v>
      </c>
      <c r="C51" s="4" t="n">
        <v>483</v>
      </c>
    </row>
    <row r="52" spans="1:4">
      <c r="A52" s="3" t="s">
        <v>618</v>
      </c>
      <c r="B52" s="6" t="n">
        <v>-362</v>
      </c>
      <c r="C52" s="6" t="n">
        <v>-471</v>
      </c>
    </row>
    <row r="53" spans="1:4">
      <c r="A53" s="3" t="s">
        <v>639</v>
      </c>
    </row>
    <row r="54" spans="1:4">
      <c r="A54" s="5" t="s">
        <v>194</v>
      </c>
    </row>
    <row r="55" spans="1:4">
      <c r="A55" s="3" t="s">
        <v>628</v>
      </c>
      <c r="B55" s="3" t="s">
        <v>473</v>
      </c>
    </row>
    <row r="56" spans="1:4">
      <c r="A56" s="3" t="s">
        <v>640</v>
      </c>
    </row>
    <row r="57" spans="1:4">
      <c r="A57" s="5" t="s">
        <v>194</v>
      </c>
    </row>
    <row r="58" spans="1:4">
      <c r="A58" s="3" t="s">
        <v>628</v>
      </c>
      <c r="B58" s="3" t="s">
        <v>64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42</v>
      </c>
      <c r="B1" s="2" t="s">
        <v>1</v>
      </c>
    </row>
    <row r="2" spans="1:4">
      <c r="B2" s="2" t="s">
        <v>28</v>
      </c>
      <c r="C2" s="2" t="s">
        <v>29</v>
      </c>
      <c r="D2" s="2" t="s">
        <v>85</v>
      </c>
    </row>
    <row r="3" spans="1:4">
      <c r="A3" s="5" t="s">
        <v>643</v>
      </c>
    </row>
    <row r="4" spans="1:4">
      <c r="A4" s="3" t="s">
        <v>196</v>
      </c>
      <c r="B4" s="6" t="n">
        <v>5287</v>
      </c>
      <c r="C4" s="6" t="n">
        <v>0</v>
      </c>
      <c r="D4" s="6" t="n">
        <v>0</v>
      </c>
    </row>
    <row r="5" spans="1:4">
      <c r="A5" s="3" t="s">
        <v>644</v>
      </c>
      <c r="B5" s="4" t="n">
        <v>0</v>
      </c>
    </row>
    <row r="6" spans="1:4">
      <c r="A6" s="3" t="s">
        <v>298</v>
      </c>
    </row>
    <row r="7" spans="1:4">
      <c r="A7" s="5" t="s">
        <v>643</v>
      </c>
    </row>
    <row r="8" spans="1:4">
      <c r="A8" s="3" t="s">
        <v>196</v>
      </c>
      <c r="B8" s="6" t="n">
        <v>52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45</v>
      </c>
      <c r="B1" s="2" t="s">
        <v>646</v>
      </c>
      <c r="C1" s="2" t="s">
        <v>647</v>
      </c>
      <c r="D1" s="2" t="s">
        <v>648</v>
      </c>
      <c r="E1" s="2" t="s">
        <v>649</v>
      </c>
      <c r="F1" s="2" t="s">
        <v>650</v>
      </c>
      <c r="G1" s="2" t="s">
        <v>447</v>
      </c>
      <c r="H1" s="2" t="s">
        <v>651</v>
      </c>
      <c r="I1" s="2" t="s">
        <v>652</v>
      </c>
      <c r="J1" s="2" t="s">
        <v>653</v>
      </c>
      <c r="K1" s="2" t="s">
        <v>654</v>
      </c>
      <c r="L1" s="2" t="s">
        <v>563</v>
      </c>
      <c r="M1" s="2" t="s">
        <v>655</v>
      </c>
    </row>
    <row r="2" spans="1:13">
      <c r="A2" s="5" t="s">
        <v>198</v>
      </c>
    </row>
    <row r="3" spans="1:13">
      <c r="A3" s="3" t="s">
        <v>656</v>
      </c>
      <c r="G3" s="6" t="n">
        <v>633</v>
      </c>
      <c r="L3" s="6" t="n">
        <v>460</v>
      </c>
    </row>
    <row r="4" spans="1:13">
      <c r="A4" s="3" t="s">
        <v>657</v>
      </c>
    </row>
    <row r="5" spans="1:13">
      <c r="A5" s="5" t="s">
        <v>198</v>
      </c>
    </row>
    <row r="6" spans="1:13">
      <c r="A6" s="3" t="s">
        <v>658</v>
      </c>
      <c r="C6" s="6" t="n">
        <v>8000</v>
      </c>
    </row>
    <row r="7" spans="1:13">
      <c r="A7" s="3" t="s">
        <v>656</v>
      </c>
      <c r="G7" s="4" t="n">
        <v>0</v>
      </c>
    </row>
    <row r="8" spans="1:13">
      <c r="A8" s="3" t="s">
        <v>659</v>
      </c>
    </row>
    <row r="9" spans="1:13">
      <c r="A9" s="5" t="s">
        <v>198</v>
      </c>
    </row>
    <row r="10" spans="1:13">
      <c r="A10" s="3" t="s">
        <v>660</v>
      </c>
      <c r="C10" s="3" t="s">
        <v>525</v>
      </c>
    </row>
    <row r="11" spans="1:13">
      <c r="A11" s="3" t="s">
        <v>661</v>
      </c>
    </row>
    <row r="12" spans="1:13">
      <c r="A12" s="5" t="s">
        <v>198</v>
      </c>
    </row>
    <row r="13" spans="1:13">
      <c r="A13" s="3" t="s">
        <v>662</v>
      </c>
      <c r="J13" s="11" t="n">
        <v>1000</v>
      </c>
      <c r="K13" s="11" t="n">
        <v>3000</v>
      </c>
    </row>
    <row r="14" spans="1:13">
      <c r="A14" s="3" t="s">
        <v>663</v>
      </c>
      <c r="H14" s="11" t="n">
        <v>0</v>
      </c>
    </row>
    <row r="15" spans="1:13">
      <c r="A15" s="3" t="s">
        <v>664</v>
      </c>
      <c r="J15" s="3" t="s">
        <v>665</v>
      </c>
    </row>
    <row r="16" spans="1:13">
      <c r="A16" s="3" t="s">
        <v>666</v>
      </c>
    </row>
    <row r="17" spans="1:13">
      <c r="A17" s="5" t="s">
        <v>198</v>
      </c>
    </row>
    <row r="18" spans="1:13">
      <c r="A18" s="3" t="s">
        <v>658</v>
      </c>
      <c r="B18" s="6" t="n">
        <v>18000</v>
      </c>
    </row>
    <row r="19" spans="1:13">
      <c r="A19" s="3" t="s">
        <v>656</v>
      </c>
      <c r="G19" s="4" t="n">
        <v>0</v>
      </c>
    </row>
    <row r="20" spans="1:13">
      <c r="A20" s="3" t="s">
        <v>667</v>
      </c>
    </row>
    <row r="21" spans="1:13">
      <c r="A21" s="5" t="s">
        <v>198</v>
      </c>
    </row>
    <row r="22" spans="1:13">
      <c r="A22" s="3" t="s">
        <v>660</v>
      </c>
      <c r="B22" s="3" t="s">
        <v>515</v>
      </c>
    </row>
    <row r="23" spans="1:13">
      <c r="A23" s="3" t="s">
        <v>668</v>
      </c>
    </row>
    <row r="24" spans="1:13">
      <c r="A24" s="5" t="s">
        <v>198</v>
      </c>
    </row>
    <row r="25" spans="1:13">
      <c r="A25" s="3" t="s">
        <v>658</v>
      </c>
      <c r="B25" s="6" t="n">
        <v>18000</v>
      </c>
    </row>
    <row r="26" spans="1:13">
      <c r="A26" s="3" t="s">
        <v>656</v>
      </c>
      <c r="G26" s="4" t="n">
        <v>0</v>
      </c>
    </row>
    <row r="27" spans="1:13">
      <c r="A27" s="3" t="s">
        <v>669</v>
      </c>
    </row>
    <row r="28" spans="1:13">
      <c r="A28" s="5" t="s">
        <v>198</v>
      </c>
    </row>
    <row r="29" spans="1:13">
      <c r="A29" s="3" t="s">
        <v>660</v>
      </c>
      <c r="B29" s="3" t="s">
        <v>515</v>
      </c>
    </row>
    <row r="30" spans="1:13">
      <c r="A30" s="3" t="s">
        <v>670</v>
      </c>
    </row>
    <row r="31" spans="1:13">
      <c r="A31" s="5" t="s">
        <v>198</v>
      </c>
    </row>
    <row r="32" spans="1:13">
      <c r="A32" s="3" t="s">
        <v>658</v>
      </c>
      <c r="B32" s="6" t="n">
        <v>2000</v>
      </c>
    </row>
    <row r="33" spans="1:13">
      <c r="A33" s="3" t="s">
        <v>656</v>
      </c>
      <c r="G33" s="4" t="n">
        <v>0</v>
      </c>
    </row>
    <row r="34" spans="1:13">
      <c r="A34" s="3" t="s">
        <v>671</v>
      </c>
    </row>
    <row r="35" spans="1:13">
      <c r="A35" s="5" t="s">
        <v>198</v>
      </c>
    </row>
    <row r="36" spans="1:13">
      <c r="A36" s="3" t="s">
        <v>660</v>
      </c>
      <c r="B36" s="3" t="s">
        <v>672</v>
      </c>
    </row>
    <row r="37" spans="1:13">
      <c r="A37" s="3" t="s">
        <v>673</v>
      </c>
    </row>
    <row r="38" spans="1:13">
      <c r="A38" s="5" t="s">
        <v>198</v>
      </c>
    </row>
    <row r="39" spans="1:13">
      <c r="A39" s="3" t="s">
        <v>658</v>
      </c>
      <c r="D39" s="6" t="n">
        <v>5500</v>
      </c>
    </row>
    <row r="40" spans="1:13">
      <c r="A40" s="3" t="s">
        <v>656</v>
      </c>
      <c r="G40" s="4" t="n">
        <v>0</v>
      </c>
      <c r="L40" s="4" t="n">
        <v>0</v>
      </c>
    </row>
    <row r="41" spans="1:13">
      <c r="A41" s="3" t="s">
        <v>674</v>
      </c>
    </row>
    <row r="42" spans="1:13">
      <c r="A42" s="5" t="s">
        <v>198</v>
      </c>
    </row>
    <row r="43" spans="1:13">
      <c r="A43" s="3" t="s">
        <v>660</v>
      </c>
      <c r="D43" s="3" t="s">
        <v>675</v>
      </c>
    </row>
    <row r="44" spans="1:13">
      <c r="A44" s="3" t="s">
        <v>676</v>
      </c>
    </row>
    <row r="45" spans="1:13">
      <c r="A45" s="5" t="s">
        <v>198</v>
      </c>
    </row>
    <row r="46" spans="1:13">
      <c r="A46" s="3" t="s">
        <v>658</v>
      </c>
      <c r="I46" s="6" t="n">
        <v>17400</v>
      </c>
      <c r="M46" s="6" t="n">
        <v>5000</v>
      </c>
    </row>
    <row r="47" spans="1:13">
      <c r="A47" s="3" t="s">
        <v>656</v>
      </c>
      <c r="G47" s="6" t="n">
        <v>0</v>
      </c>
      <c r="L47" s="4" t="n">
        <v>0</v>
      </c>
    </row>
    <row r="48" spans="1:13">
      <c r="A48" s="3" t="s">
        <v>677</v>
      </c>
      <c r="G48" s="3" t="s">
        <v>678</v>
      </c>
    </row>
    <row r="49" spans="1:13">
      <c r="A49" s="3" t="s">
        <v>679</v>
      </c>
    </row>
    <row r="50" spans="1:13">
      <c r="A50" s="5" t="s">
        <v>198</v>
      </c>
    </row>
    <row r="51" spans="1:13">
      <c r="A51" s="3" t="s">
        <v>660</v>
      </c>
      <c r="G51" s="3" t="s">
        <v>525</v>
      </c>
    </row>
    <row r="52" spans="1:13">
      <c r="A52" s="3" t="s">
        <v>680</v>
      </c>
    </row>
    <row r="53" spans="1:13">
      <c r="A53" s="5" t="s">
        <v>198</v>
      </c>
    </row>
    <row r="54" spans="1:13">
      <c r="A54" s="3" t="s">
        <v>660</v>
      </c>
      <c r="G54" s="3" t="s">
        <v>675</v>
      </c>
    </row>
    <row r="55" spans="1:13">
      <c r="A55" s="3" t="s">
        <v>681</v>
      </c>
    </row>
    <row r="56" spans="1:13">
      <c r="A56" s="5" t="s">
        <v>198</v>
      </c>
    </row>
    <row r="57" spans="1:13">
      <c r="A57" s="3" t="s">
        <v>658</v>
      </c>
      <c r="G57" s="6" t="n">
        <v>30000</v>
      </c>
    </row>
    <row r="58" spans="1:13">
      <c r="A58" s="3" t="s">
        <v>656</v>
      </c>
      <c r="G58" s="6" t="n">
        <v>0</v>
      </c>
      <c r="L58" s="4" t="n">
        <v>0</v>
      </c>
    </row>
    <row r="59" spans="1:13">
      <c r="A59" s="3" t="s">
        <v>682</v>
      </c>
    </row>
    <row r="60" spans="1:13">
      <c r="A60" s="5" t="s">
        <v>198</v>
      </c>
    </row>
    <row r="61" spans="1:13">
      <c r="A61" s="3" t="s">
        <v>660</v>
      </c>
      <c r="G61" s="3" t="s">
        <v>515</v>
      </c>
    </row>
    <row r="62" spans="1:13">
      <c r="A62" s="3" t="s">
        <v>683</v>
      </c>
    </row>
    <row r="63" spans="1:13">
      <c r="A63" s="5" t="s">
        <v>198</v>
      </c>
    </row>
    <row r="64" spans="1:13">
      <c r="A64" s="3" t="s">
        <v>684</v>
      </c>
      <c r="G64" s="3" t="s">
        <v>678</v>
      </c>
    </row>
    <row r="65" spans="1:13">
      <c r="A65" s="3" t="s">
        <v>685</v>
      </c>
    </row>
    <row r="66" spans="1:13">
      <c r="A66" s="5" t="s">
        <v>198</v>
      </c>
    </row>
    <row r="67" spans="1:13">
      <c r="A67" s="3" t="s">
        <v>684</v>
      </c>
      <c r="G67" s="3" t="s">
        <v>686</v>
      </c>
    </row>
    <row r="68" spans="1:13">
      <c r="A68" s="3" t="s">
        <v>687</v>
      </c>
    </row>
    <row r="69" spans="1:13">
      <c r="A69" s="5" t="s">
        <v>198</v>
      </c>
    </row>
    <row r="70" spans="1:13">
      <c r="A70" s="3" t="s">
        <v>658</v>
      </c>
      <c r="E70" s="6" t="n">
        <v>900</v>
      </c>
    </row>
    <row r="71" spans="1:13">
      <c r="A71" s="3" t="s">
        <v>656</v>
      </c>
      <c r="G71" s="6" t="n">
        <v>0</v>
      </c>
      <c r="L71" s="4" t="n">
        <v>0</v>
      </c>
    </row>
    <row r="72" spans="1:13">
      <c r="A72" s="3" t="s">
        <v>688</v>
      </c>
    </row>
    <row r="73" spans="1:13">
      <c r="A73" s="5" t="s">
        <v>198</v>
      </c>
    </row>
    <row r="74" spans="1:13">
      <c r="A74" s="3" t="s">
        <v>660</v>
      </c>
      <c r="E74" s="3" t="s">
        <v>525</v>
      </c>
    </row>
    <row r="75" spans="1:13">
      <c r="A75" s="3" t="s">
        <v>689</v>
      </c>
    </row>
    <row r="76" spans="1:13">
      <c r="A76" s="5" t="s">
        <v>198</v>
      </c>
    </row>
    <row r="77" spans="1:13">
      <c r="A77" s="3" t="s">
        <v>658</v>
      </c>
      <c r="F77" s="6" t="n">
        <v>3000</v>
      </c>
    </row>
    <row r="78" spans="1:13">
      <c r="A78" s="3" t="s">
        <v>656</v>
      </c>
      <c r="G78" s="6" t="n">
        <v>0</v>
      </c>
      <c r="L78" s="6" t="n">
        <v>0</v>
      </c>
    </row>
    <row r="79" spans="1:13">
      <c r="A79" s="3" t="s">
        <v>690</v>
      </c>
    </row>
    <row r="80" spans="1:13">
      <c r="A80" s="5" t="s">
        <v>198</v>
      </c>
    </row>
    <row r="81" spans="1:13">
      <c r="A81" s="3" t="s">
        <v>660</v>
      </c>
      <c r="F81" s="3" t="s">
        <v>6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692</v>
      </c>
      <c r="B1" s="2" t="s">
        <v>1</v>
      </c>
    </row>
    <row r="2" spans="1:5">
      <c r="B2" s="2" t="s">
        <v>28</v>
      </c>
      <c r="C2" s="2" t="s">
        <v>29</v>
      </c>
      <c r="D2" s="2" t="s">
        <v>28</v>
      </c>
      <c r="E2" s="2" t="s">
        <v>29</v>
      </c>
    </row>
    <row r="3" spans="1:5">
      <c r="A3" s="5" t="s">
        <v>200</v>
      </c>
    </row>
    <row r="4" spans="1:5">
      <c r="A4" s="3" t="s">
        <v>693</v>
      </c>
      <c r="D4" s="6" t="n">
        <v>5652</v>
      </c>
      <c r="E4" s="6" t="n">
        <v>350</v>
      </c>
    </row>
    <row r="5" spans="1:5">
      <c r="A5" s="3" t="s">
        <v>694</v>
      </c>
      <c r="D5" s="4" t="n">
        <v>26</v>
      </c>
      <c r="E5" s="4" t="n">
        <v>29</v>
      </c>
    </row>
    <row r="6" spans="1:5">
      <c r="A6" s="3" t="s">
        <v>695</v>
      </c>
      <c r="D6" s="4" t="n">
        <v>11535</v>
      </c>
      <c r="E6" s="4" t="n">
        <v>5216</v>
      </c>
    </row>
    <row r="7" spans="1:5">
      <c r="A7" s="3" t="s">
        <v>696</v>
      </c>
      <c r="D7" s="4" t="n">
        <v>8</v>
      </c>
    </row>
    <row r="8" spans="1:5">
      <c r="A8" s="3" t="s">
        <v>697</v>
      </c>
      <c r="D8" s="4" t="n">
        <v>17221</v>
      </c>
      <c r="E8" s="4" t="n">
        <v>5595</v>
      </c>
    </row>
    <row r="9" spans="1:5">
      <c r="A9" s="3" t="s">
        <v>693</v>
      </c>
      <c r="D9" s="4" t="n">
        <v>32206</v>
      </c>
      <c r="E9" s="4" t="n">
        <v>7331</v>
      </c>
    </row>
    <row r="10" spans="1:5">
      <c r="A10" s="3" t="s">
        <v>694</v>
      </c>
      <c r="E10" s="4" t="n">
        <v>386</v>
      </c>
    </row>
    <row r="11" spans="1:5">
      <c r="A11" s="3" t="s">
        <v>698</v>
      </c>
      <c r="E11" s="4" t="n">
        <v>4069</v>
      </c>
    </row>
    <row r="12" spans="1:5">
      <c r="A12" s="3" t="s">
        <v>699</v>
      </c>
      <c r="D12" s="4" t="n">
        <v>32206</v>
      </c>
      <c r="E12" s="4" t="n">
        <v>11786</v>
      </c>
    </row>
    <row r="13" spans="1:5">
      <c r="A13" s="3" t="s">
        <v>700</v>
      </c>
      <c r="B13" s="6" t="n">
        <v>17381</v>
      </c>
      <c r="C13" s="6" t="n">
        <v>26101</v>
      </c>
      <c r="D13" s="6" t="n">
        <v>49427</v>
      </c>
      <c r="E13" s="6" t="n">
        <v>17381</v>
      </c>
    </row>
    <row r="14" spans="1:5">
      <c r="A14" s="5" t="s">
        <v>316</v>
      </c>
    </row>
    <row r="15" spans="1:5">
      <c r="A15" s="3" t="s">
        <v>701</v>
      </c>
      <c r="B15" s="4" t="n">
        <v>17381</v>
      </c>
      <c r="C15" s="4" t="n">
        <v>26101</v>
      </c>
    </row>
    <row r="16" spans="1:5">
      <c r="A16" s="3" t="s">
        <v>702</v>
      </c>
      <c r="B16" s="4" t="n">
        <v>47951</v>
      </c>
      <c r="C16" s="4" t="n">
        <v>501</v>
      </c>
    </row>
    <row r="17" spans="1:5">
      <c r="A17" s="3" t="s">
        <v>703</v>
      </c>
      <c r="B17" s="4" t="n">
        <v>-4577</v>
      </c>
      <c r="C17" s="4" t="n">
        <v>-6126</v>
      </c>
    </row>
    <row r="18" spans="1:5">
      <c r="A18" s="3" t="s">
        <v>704</v>
      </c>
      <c r="B18" s="4" t="n">
        <v>-1107</v>
      </c>
      <c r="C18" s="4" t="n">
        <v>-559</v>
      </c>
    </row>
    <row r="19" spans="1:5">
      <c r="A19" s="3" t="s">
        <v>705</v>
      </c>
      <c r="B19" s="4" t="n">
        <v>-190</v>
      </c>
      <c r="C19" s="4" t="n">
        <v>-25</v>
      </c>
    </row>
    <row r="20" spans="1:5">
      <c r="A20" s="3" t="s">
        <v>706</v>
      </c>
      <c r="B20" s="4" t="n">
        <v>-10031</v>
      </c>
      <c r="C20" s="4" t="n">
        <v>-2511</v>
      </c>
    </row>
    <row r="21" spans="1:5">
      <c r="A21" s="3" t="s">
        <v>707</v>
      </c>
      <c r="B21" s="6" t="n">
        <v>49427</v>
      </c>
      <c r="C21" s="6" t="n">
        <v>173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08</v>
      </c>
      <c r="B1" s="2" t="s">
        <v>1</v>
      </c>
    </row>
    <row r="2" spans="1:6">
      <c r="B2" s="2" t="s">
        <v>447</v>
      </c>
      <c r="C2" s="2" t="s">
        <v>563</v>
      </c>
      <c r="D2" s="2" t="s">
        <v>564</v>
      </c>
      <c r="E2" s="2" t="s">
        <v>709</v>
      </c>
      <c r="F2" s="2" t="s">
        <v>651</v>
      </c>
    </row>
    <row r="3" spans="1:6">
      <c r="A3" s="5" t="s">
        <v>202</v>
      </c>
    </row>
    <row r="4" spans="1:6">
      <c r="A4" s="3" t="s">
        <v>710</v>
      </c>
      <c r="B4" s="6" t="n">
        <v>1314</v>
      </c>
      <c r="C4" s="6" t="n">
        <v>261</v>
      </c>
      <c r="D4" s="6" t="n">
        <v>1321</v>
      </c>
    </row>
    <row r="5" spans="1:6">
      <c r="A5" s="3" t="s">
        <v>711</v>
      </c>
    </row>
    <row r="6" spans="1:6">
      <c r="A6" s="5" t="s">
        <v>712</v>
      </c>
    </row>
    <row r="7" spans="1:6">
      <c r="A7" s="3" t="s">
        <v>713</v>
      </c>
      <c r="F7" s="12" t="n">
        <v>9.699999999999999</v>
      </c>
    </row>
    <row r="8" spans="1:6">
      <c r="A8" s="3" t="s">
        <v>714</v>
      </c>
      <c r="B8" s="4" t="n">
        <v>12300</v>
      </c>
    </row>
    <row r="9" spans="1:6">
      <c r="A9" s="3" t="s">
        <v>715</v>
      </c>
    </row>
    <row r="10" spans="1:6">
      <c r="A10" s="5" t="s">
        <v>712</v>
      </c>
    </row>
    <row r="11" spans="1:6">
      <c r="A11" s="3" t="s">
        <v>716</v>
      </c>
      <c r="E11" s="13" t="n">
        <v>30.4</v>
      </c>
    </row>
    <row r="12" spans="1:6">
      <c r="A12" s="3" t="s">
        <v>714</v>
      </c>
      <c r="B12" s="4" t="n">
        <v>32600</v>
      </c>
    </row>
    <row r="13" spans="1:6">
      <c r="A13" s="3" t="s">
        <v>717</v>
      </c>
    </row>
    <row r="14" spans="1:6">
      <c r="A14" s="5" t="s">
        <v>718</v>
      </c>
    </row>
    <row r="15" spans="1:6">
      <c r="A15" s="3" t="s">
        <v>460</v>
      </c>
      <c r="B15" s="4" t="n">
        <v>-2476</v>
      </c>
    </row>
    <row r="16" spans="1:6">
      <c r="A16" s="3" t="s">
        <v>719</v>
      </c>
      <c r="B16" s="4" t="n">
        <v>3440</v>
      </c>
      <c r="C16" s="4" t="n">
        <v>-1348</v>
      </c>
    </row>
    <row r="17" spans="1:6">
      <c r="A17" s="3" t="s">
        <v>720</v>
      </c>
      <c r="B17" s="4" t="n">
        <v>108</v>
      </c>
      <c r="C17" s="4" t="n">
        <v>-1128</v>
      </c>
    </row>
    <row r="18" spans="1:6">
      <c r="A18" s="3" t="s">
        <v>463</v>
      </c>
      <c r="B18" s="4" t="n">
        <v>1072</v>
      </c>
      <c r="C18" s="4" t="n">
        <v>-2476</v>
      </c>
    </row>
    <row r="19" spans="1:6">
      <c r="A19" s="3" t="s">
        <v>721</v>
      </c>
    </row>
    <row r="20" spans="1:6">
      <c r="A20" s="5" t="s">
        <v>718</v>
      </c>
    </row>
    <row r="21" spans="1:6">
      <c r="A21" s="3" t="s">
        <v>460</v>
      </c>
      <c r="B21" s="4" t="n">
        <v>-97</v>
      </c>
    </row>
    <row r="22" spans="1:6">
      <c r="A22" s="3" t="s">
        <v>719</v>
      </c>
      <c r="B22" s="4" t="n">
        <v>544</v>
      </c>
      <c r="C22" s="4" t="n">
        <v>1031</v>
      </c>
    </row>
    <row r="23" spans="1:6">
      <c r="A23" s="3" t="s">
        <v>720</v>
      </c>
      <c r="B23" s="4" t="n">
        <v>248</v>
      </c>
      <c r="C23" s="4" t="n">
        <v>-1128</v>
      </c>
    </row>
    <row r="24" spans="1:6">
      <c r="A24" s="3" t="s">
        <v>463</v>
      </c>
      <c r="B24" s="4" t="n">
        <v>695</v>
      </c>
      <c r="C24" s="4" t="n">
        <v>-97</v>
      </c>
    </row>
    <row r="25" spans="1:6">
      <c r="A25" s="3" t="s">
        <v>722</v>
      </c>
    </row>
    <row r="26" spans="1:6">
      <c r="A26" s="5" t="s">
        <v>718</v>
      </c>
    </row>
    <row r="27" spans="1:6">
      <c r="A27" s="3" t="s">
        <v>460</v>
      </c>
      <c r="B27" s="4" t="n">
        <v>-770</v>
      </c>
    </row>
    <row r="28" spans="1:6">
      <c r="A28" s="3" t="s">
        <v>719</v>
      </c>
      <c r="B28" s="4" t="n">
        <v>770</v>
      </c>
      <c r="C28" s="4" t="n">
        <v>-770</v>
      </c>
    </row>
    <row r="29" spans="1:6">
      <c r="A29" s="3" t="s">
        <v>463</v>
      </c>
      <c r="C29" s="4" t="n">
        <v>-770</v>
      </c>
    </row>
    <row r="30" spans="1:6">
      <c r="A30" s="3" t="s">
        <v>723</v>
      </c>
    </row>
    <row r="31" spans="1:6">
      <c r="A31" s="5" t="s">
        <v>718</v>
      </c>
    </row>
    <row r="32" spans="1:6">
      <c r="A32" s="3" t="s">
        <v>719</v>
      </c>
      <c r="B32" s="4" t="n">
        <v>1472</v>
      </c>
    </row>
    <row r="33" spans="1:6">
      <c r="A33" s="3" t="s">
        <v>720</v>
      </c>
      <c r="B33" s="4" t="n">
        <v>-1105</v>
      </c>
    </row>
    <row r="34" spans="1:6">
      <c r="A34" s="3" t="s">
        <v>463</v>
      </c>
      <c r="B34" s="4" t="n">
        <v>367</v>
      </c>
    </row>
    <row r="35" spans="1:6">
      <c r="A35" s="3" t="s">
        <v>724</v>
      </c>
    </row>
    <row r="36" spans="1:6">
      <c r="A36" s="5" t="s">
        <v>718</v>
      </c>
    </row>
    <row r="37" spans="1:6">
      <c r="A37" s="3" t="s">
        <v>719</v>
      </c>
      <c r="B37" s="4" t="n">
        <v>-965</v>
      </c>
    </row>
    <row r="38" spans="1:6">
      <c r="A38" s="3" t="s">
        <v>720</v>
      </c>
      <c r="B38" s="4" t="n">
        <v>965</v>
      </c>
    </row>
    <row r="39" spans="1:6">
      <c r="A39" s="3" t="s">
        <v>725</v>
      </c>
    </row>
    <row r="40" spans="1:6">
      <c r="A40" s="5" t="s">
        <v>718</v>
      </c>
    </row>
    <row r="41" spans="1:6">
      <c r="A41" s="3" t="s">
        <v>460</v>
      </c>
      <c r="B41" s="4" t="n">
        <v>-1609</v>
      </c>
    </row>
    <row r="42" spans="1:6">
      <c r="A42" s="3" t="s">
        <v>719</v>
      </c>
      <c r="B42" s="4" t="n">
        <v>1619</v>
      </c>
      <c r="C42" s="4" t="n">
        <v>-1609</v>
      </c>
    </row>
    <row r="43" spans="1:6">
      <c r="A43" s="3" t="s">
        <v>463</v>
      </c>
      <c r="B43" s="4" t="n">
        <v>10</v>
      </c>
      <c r="C43" s="6" t="n">
        <v>-1609</v>
      </c>
    </row>
    <row r="44" spans="1:6">
      <c r="A44" s="3" t="s">
        <v>726</v>
      </c>
    </row>
    <row r="45" spans="1:6">
      <c r="A45" s="5" t="s">
        <v>202</v>
      </c>
    </row>
    <row r="46" spans="1:6">
      <c r="A46" s="3" t="s">
        <v>727</v>
      </c>
      <c r="B46" s="4" t="n">
        <v>1072</v>
      </c>
    </row>
    <row r="47" spans="1:6">
      <c r="A47" s="5" t="s">
        <v>712</v>
      </c>
    </row>
    <row r="48" spans="1:6">
      <c r="A48" s="3" t="s">
        <v>728</v>
      </c>
      <c r="B48" s="4" t="n">
        <v>1367</v>
      </c>
    </row>
    <row r="49" spans="1:6">
      <c r="A49" s="3" t="s">
        <v>729</v>
      </c>
      <c r="B49" s="6" t="n">
        <v>295</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25"/>
    <col customWidth="1" max="3" min="3" width="21"/>
    <col customWidth="1" max="4" min="4" width="21"/>
  </cols>
  <sheetData>
    <row r="1" spans="1:4">
      <c r="A1" s="1" t="s">
        <v>730</v>
      </c>
      <c r="B1" s="2" t="s">
        <v>1</v>
      </c>
    </row>
    <row r="2" spans="1:4">
      <c r="B2" s="2" t="s">
        <v>731</v>
      </c>
      <c r="C2" s="2" t="s">
        <v>563</v>
      </c>
      <c r="D2" s="2" t="s">
        <v>564</v>
      </c>
    </row>
    <row r="3" spans="1:4">
      <c r="A3" s="5" t="s">
        <v>204</v>
      </c>
    </row>
    <row r="4" spans="1:4">
      <c r="A4" s="3" t="s">
        <v>732</v>
      </c>
      <c r="B4" s="6" t="n">
        <v>3415</v>
      </c>
      <c r="C4" s="6" t="n">
        <v>2885</v>
      </c>
    </row>
    <row r="5" spans="1:4">
      <c r="A5" s="3" t="s">
        <v>733</v>
      </c>
      <c r="B5" s="4" t="n">
        <v>958</v>
      </c>
      <c r="C5" s="4" t="n">
        <v>997</v>
      </c>
      <c r="D5" s="6" t="n">
        <v>1374</v>
      </c>
    </row>
    <row r="6" spans="1:4">
      <c r="A6" s="3" t="s">
        <v>734</v>
      </c>
      <c r="B6" s="4" t="n">
        <v>746</v>
      </c>
      <c r="C6" s="4" t="n">
        <v>65</v>
      </c>
      <c r="D6" s="4" t="n">
        <v>56</v>
      </c>
    </row>
    <row r="7" spans="1:4">
      <c r="A7" s="3" t="s">
        <v>735</v>
      </c>
      <c r="B7" s="6" t="n">
        <v>5119</v>
      </c>
      <c r="C7" s="6" t="n">
        <v>3947</v>
      </c>
      <c r="D7" s="6" t="n">
        <v>1430</v>
      </c>
    </row>
    <row r="8" spans="1:4">
      <c r="A8" s="5" t="s">
        <v>736</v>
      </c>
    </row>
    <row r="9" spans="1:4">
      <c r="A9" s="3" t="s">
        <v>737</v>
      </c>
      <c r="B9" s="4" t="n">
        <v>5</v>
      </c>
    </row>
    <row r="10" spans="1:4">
      <c r="A10" s="3" t="s">
        <v>738</v>
      </c>
      <c r="B10" s="3" t="s">
        <v>46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2"/>
    <col customWidth="1" max="2" min="2" width="53"/>
    <col customWidth="1" max="3" min="3" width="14"/>
    <col customWidth="1" max="4" min="4" width="27"/>
    <col customWidth="1" max="5" min="5" width="16"/>
    <col customWidth="1" max="6" min="6" width="18"/>
    <col customWidth="1" max="7" min="7" width="57"/>
    <col customWidth="1" max="8" min="8" width="25"/>
    <col customWidth="1" max="9" min="9" width="11"/>
  </cols>
  <sheetData>
    <row r="1" spans="1:9">
      <c r="A1" s="1" t="s">
        <v>123</v>
      </c>
      <c r="B1" s="2" t="s">
        <v>124</v>
      </c>
      <c r="C1" s="2" t="s">
        <v>125</v>
      </c>
      <c r="D1" s="2" t="s">
        <v>68</v>
      </c>
      <c r="E1" s="2" t="s">
        <v>126</v>
      </c>
      <c r="F1" s="2" t="s">
        <v>70</v>
      </c>
      <c r="G1" s="2" t="s">
        <v>127</v>
      </c>
      <c r="H1" s="2" t="s">
        <v>73</v>
      </c>
      <c r="I1" s="2" t="s">
        <v>128</v>
      </c>
    </row>
    <row r="2" spans="1:9">
      <c r="A2" s="3" t="s">
        <v>129</v>
      </c>
      <c r="B2" s="6" t="n">
        <v>149585</v>
      </c>
      <c r="D2" s="6" t="n">
        <v>83390</v>
      </c>
      <c r="F2" s="6" t="n">
        <v>67470</v>
      </c>
      <c r="G2" s="6" t="n">
        <v>-1275</v>
      </c>
      <c r="H2" s="6" t="n">
        <v>32</v>
      </c>
      <c r="I2" s="6" t="n">
        <v>149617</v>
      </c>
    </row>
    <row r="3" spans="1:9">
      <c r="A3" s="3" t="s">
        <v>130</v>
      </c>
      <c r="C3" s="4" t="n">
        <v>32758535</v>
      </c>
    </row>
    <row r="4" spans="1:9">
      <c r="A4" s="5" t="s">
        <v>131</v>
      </c>
    </row>
    <row r="5" spans="1:9">
      <c r="A5" s="3" t="s">
        <v>132</v>
      </c>
      <c r="B5" s="4" t="n">
        <v>63149</v>
      </c>
      <c r="F5" s="4" t="n">
        <v>63149</v>
      </c>
      <c r="I5" s="4" t="n">
        <v>63149</v>
      </c>
    </row>
    <row r="6" spans="1:9">
      <c r="A6" s="3" t="s">
        <v>133</v>
      </c>
      <c r="B6" s="4" t="n">
        <v>-425</v>
      </c>
      <c r="G6" s="4" t="n">
        <v>-425</v>
      </c>
      <c r="I6" s="4" t="n">
        <v>-425</v>
      </c>
    </row>
    <row r="7" spans="1:9">
      <c r="A7" s="3" t="s">
        <v>134</v>
      </c>
      <c r="B7" s="4" t="n">
        <v>4596</v>
      </c>
      <c r="D7" s="4" t="n">
        <v>4596</v>
      </c>
      <c r="I7" s="4" t="n">
        <v>4596</v>
      </c>
    </row>
    <row r="8" spans="1:9">
      <c r="A8" s="3" t="s">
        <v>135</v>
      </c>
      <c r="C8" s="4" t="n">
        <v>123470</v>
      </c>
    </row>
    <row r="9" spans="1:9">
      <c r="A9" s="3" t="s">
        <v>136</v>
      </c>
      <c r="C9" s="4" t="n">
        <v>-30660</v>
      </c>
    </row>
    <row r="10" spans="1:9">
      <c r="A10" s="3" t="s">
        <v>137</v>
      </c>
      <c r="B10" s="4" t="n">
        <v>1187</v>
      </c>
      <c r="D10" s="4" t="n">
        <v>1187</v>
      </c>
      <c r="I10" s="4" t="n">
        <v>1187</v>
      </c>
    </row>
    <row r="11" spans="1:9">
      <c r="A11" s="3" t="s">
        <v>138</v>
      </c>
      <c r="B11" s="4" t="n">
        <v>218092</v>
      </c>
      <c r="D11" s="4" t="n">
        <v>89173</v>
      </c>
      <c r="F11" s="4" t="n">
        <v>130619</v>
      </c>
      <c r="G11" s="4" t="n">
        <v>-1700</v>
      </c>
      <c r="H11" s="4" t="n">
        <v>32</v>
      </c>
      <c r="I11" s="4" t="n">
        <v>218124</v>
      </c>
    </row>
    <row r="12" spans="1:9">
      <c r="A12" s="3" t="s">
        <v>139</v>
      </c>
      <c r="C12" s="4" t="n">
        <v>32851345</v>
      </c>
    </row>
    <row r="13" spans="1:9">
      <c r="A13" s="5" t="s">
        <v>131</v>
      </c>
    </row>
    <row r="14" spans="1:9">
      <c r="A14" s="3" t="s">
        <v>132</v>
      </c>
      <c r="B14" s="4" t="n">
        <v>70251</v>
      </c>
      <c r="F14" s="4" t="n">
        <v>70251</v>
      </c>
      <c r="I14" s="4" t="n">
        <v>70251</v>
      </c>
    </row>
    <row r="15" spans="1:9">
      <c r="A15" s="3" t="s">
        <v>133</v>
      </c>
      <c r="B15" s="4" t="n">
        <v>-2281</v>
      </c>
      <c r="G15" s="4" t="n">
        <v>-2281</v>
      </c>
      <c r="I15" s="4" t="n">
        <v>-2281</v>
      </c>
    </row>
    <row r="16" spans="1:9">
      <c r="A16" s="3" t="s">
        <v>140</v>
      </c>
      <c r="B16" s="4" t="n">
        <v>559</v>
      </c>
      <c r="D16" s="4" t="n">
        <v>559</v>
      </c>
      <c r="I16" s="4" t="n">
        <v>559</v>
      </c>
    </row>
    <row r="17" spans="1:9">
      <c r="A17" s="3" t="s">
        <v>134</v>
      </c>
      <c r="B17" s="4" t="n">
        <v>13892</v>
      </c>
      <c r="D17" s="4" t="n">
        <v>16557</v>
      </c>
      <c r="I17" s="4" t="n">
        <v>13892</v>
      </c>
    </row>
    <row r="18" spans="1:9">
      <c r="A18" s="3" t="s">
        <v>135</v>
      </c>
      <c r="C18" s="4" t="n">
        <v>327296</v>
      </c>
    </row>
    <row r="19" spans="1:9">
      <c r="A19" s="3" t="s">
        <v>134</v>
      </c>
      <c r="E19" s="6" t="n">
        <v>-2665</v>
      </c>
    </row>
    <row r="20" spans="1:9">
      <c r="A20" s="3" t="s">
        <v>135</v>
      </c>
      <c r="E20" s="4" t="n">
        <v>-35579</v>
      </c>
    </row>
    <row r="21" spans="1:9">
      <c r="A21" s="3" t="s">
        <v>137</v>
      </c>
      <c r="B21" s="4" t="n">
        <v>1188</v>
      </c>
      <c r="D21" s="4" t="n">
        <v>1188</v>
      </c>
      <c r="I21" s="4" t="n">
        <v>1188</v>
      </c>
    </row>
    <row r="22" spans="1:9">
      <c r="A22" s="3" t="s">
        <v>141</v>
      </c>
      <c r="B22" s="4" t="n">
        <v>301701</v>
      </c>
      <c r="D22" s="4" t="n">
        <v>107477</v>
      </c>
      <c r="E22" s="6" t="n">
        <v>-2665</v>
      </c>
      <c r="F22" s="4" t="n">
        <v>200870</v>
      </c>
      <c r="G22" s="4" t="n">
        <v>-3981</v>
      </c>
      <c r="H22" s="4" t="n">
        <v>32</v>
      </c>
      <c r="I22" s="6" t="n">
        <v>301733</v>
      </c>
    </row>
    <row r="23" spans="1:9">
      <c r="A23" s="3" t="s">
        <v>142</v>
      </c>
      <c r="C23" s="4" t="n">
        <v>33178641</v>
      </c>
      <c r="I23" s="4" t="n">
        <v>33178641</v>
      </c>
    </row>
    <row r="24" spans="1:9">
      <c r="A24" s="3" t="s">
        <v>142</v>
      </c>
      <c r="E24" s="4" t="n">
        <v>-35579</v>
      </c>
      <c r="I24" s="4" t="n">
        <v>-35579</v>
      </c>
    </row>
    <row r="25" spans="1:9">
      <c r="A25" s="5" t="s">
        <v>131</v>
      </c>
    </row>
    <row r="26" spans="1:9">
      <c r="A26" s="3" t="s">
        <v>132</v>
      </c>
      <c r="B26" s="4" t="n">
        <v>62638</v>
      </c>
      <c r="F26" s="4" t="n">
        <v>62638</v>
      </c>
      <c r="I26" s="6" t="n">
        <v>62638</v>
      </c>
    </row>
    <row r="27" spans="1:9">
      <c r="A27" s="3" t="s">
        <v>133</v>
      </c>
      <c r="B27" s="4" t="n">
        <v>95</v>
      </c>
      <c r="G27" s="4" t="n">
        <v>95</v>
      </c>
      <c r="I27" s="4" t="n">
        <v>95</v>
      </c>
    </row>
    <row r="28" spans="1:9">
      <c r="A28" s="3" t="s">
        <v>140</v>
      </c>
      <c r="B28" s="4" t="n">
        <v>1107</v>
      </c>
      <c r="D28" s="4" t="n">
        <v>1107</v>
      </c>
      <c r="I28" s="4" t="n">
        <v>1107</v>
      </c>
    </row>
    <row r="29" spans="1:9">
      <c r="A29" s="3" t="s">
        <v>134</v>
      </c>
      <c r="B29" s="4" t="n">
        <v>20057</v>
      </c>
      <c r="D29" s="4" t="n">
        <v>23420</v>
      </c>
      <c r="I29" s="4" t="n">
        <v>20057</v>
      </c>
    </row>
    <row r="30" spans="1:9">
      <c r="A30" s="3" t="s">
        <v>135</v>
      </c>
      <c r="C30" s="4" t="n">
        <v>361393</v>
      </c>
    </row>
    <row r="31" spans="1:9">
      <c r="A31" s="3" t="s">
        <v>134</v>
      </c>
      <c r="E31" s="6" t="n">
        <v>-3363</v>
      </c>
    </row>
    <row r="32" spans="1:9">
      <c r="A32" s="3" t="s">
        <v>135</v>
      </c>
      <c r="E32" s="4" t="n">
        <v>-58234</v>
      </c>
    </row>
    <row r="33" spans="1:9">
      <c r="A33" s="3" t="s">
        <v>137</v>
      </c>
      <c r="B33" s="4" t="n">
        <v>1188</v>
      </c>
      <c r="D33" s="4" t="n">
        <v>1188</v>
      </c>
      <c r="I33" s="4" t="n">
        <v>1188</v>
      </c>
    </row>
    <row r="34" spans="1:9">
      <c r="A34" s="3" t="s">
        <v>143</v>
      </c>
      <c r="B34" s="6" t="n">
        <v>386786</v>
      </c>
      <c r="D34" s="6" t="n">
        <v>133192</v>
      </c>
      <c r="E34" s="6" t="n">
        <v>-6028</v>
      </c>
      <c r="F34" s="6" t="n">
        <v>263508</v>
      </c>
      <c r="G34" s="6" t="n">
        <v>-3886</v>
      </c>
      <c r="H34" s="6" t="n">
        <v>32</v>
      </c>
      <c r="I34" s="6" t="n">
        <v>386818</v>
      </c>
    </row>
    <row r="35" spans="1:9">
      <c r="A35" s="3" t="s">
        <v>144</v>
      </c>
      <c r="C35" s="4" t="n">
        <v>33540034</v>
      </c>
      <c r="I35" s="4" t="n">
        <v>33540034</v>
      </c>
    </row>
    <row r="36" spans="1:9">
      <c r="A36" s="3" t="s">
        <v>144</v>
      </c>
      <c r="E36" s="4" t="n">
        <v>-93813</v>
      </c>
      <c r="I36" s="4" t="n">
        <v>-938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9</v>
      </c>
      <c r="B1" s="2" t="s">
        <v>28</v>
      </c>
      <c r="C1" s="2" t="s">
        <v>29</v>
      </c>
    </row>
    <row r="2" spans="1:3">
      <c r="A2" s="5" t="s">
        <v>206</v>
      </c>
    </row>
    <row r="3" spans="1:3">
      <c r="A3" s="3" t="s">
        <v>740</v>
      </c>
      <c r="B3" s="6" t="n">
        <v>32328</v>
      </c>
      <c r="C3" s="6" t="n">
        <v>23234</v>
      </c>
    </row>
    <row r="4" spans="1:3">
      <c r="A4" s="3" t="s">
        <v>741</v>
      </c>
      <c r="B4" s="4" t="n">
        <v>3886</v>
      </c>
      <c r="C4" s="4" t="n">
        <v>1390</v>
      </c>
    </row>
    <row r="5" spans="1:3">
      <c r="A5" s="3" t="s">
        <v>638</v>
      </c>
      <c r="B5" s="4" t="n">
        <v>2299</v>
      </c>
      <c r="C5" s="4" t="n">
        <v>2733</v>
      </c>
    </row>
    <row r="6" spans="1:3">
      <c r="A6" s="3" t="s">
        <v>128</v>
      </c>
      <c r="B6" s="6" t="n">
        <v>38513</v>
      </c>
      <c r="C6" s="6" t="n">
        <v>273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2"/>
    <col customWidth="1" max="2" min="2" width="25"/>
    <col customWidth="1" max="3" min="3" width="21"/>
    <col customWidth="1" max="4" min="4" width="21"/>
    <col customWidth="1" max="5" min="5" width="21"/>
  </cols>
  <sheetData>
    <row r="1" spans="1:5">
      <c r="A1" s="1" t="s">
        <v>742</v>
      </c>
      <c r="B1" s="2" t="s">
        <v>743</v>
      </c>
      <c r="C1" s="2" t="s">
        <v>447</v>
      </c>
      <c r="D1" s="2" t="s">
        <v>563</v>
      </c>
      <c r="E1" s="2" t="s">
        <v>564</v>
      </c>
    </row>
    <row r="2" spans="1:5">
      <c r="A2" s="5" t="s">
        <v>744</v>
      </c>
    </row>
    <row r="3" spans="1:5">
      <c r="A3" s="3" t="s">
        <v>745</v>
      </c>
      <c r="C3" s="6" t="n">
        <v>981</v>
      </c>
      <c r="D3" s="6" t="n">
        <v>1991</v>
      </c>
    </row>
    <row r="4" spans="1:5">
      <c r="A4" s="3" t="s">
        <v>746</v>
      </c>
      <c r="C4" s="4" t="n">
        <v>103</v>
      </c>
      <c r="D4" s="4" t="n">
        <v>189</v>
      </c>
    </row>
    <row r="5" spans="1:5">
      <c r="A5" s="3" t="s">
        <v>747</v>
      </c>
      <c r="C5" s="4" t="n">
        <v>1084</v>
      </c>
      <c r="D5" s="4" t="n">
        <v>2180</v>
      </c>
    </row>
    <row r="6" spans="1:5">
      <c r="A6" s="5" t="s">
        <v>748</v>
      </c>
    </row>
    <row r="7" spans="1:5">
      <c r="A7" s="3" t="s">
        <v>749</v>
      </c>
      <c r="C7" s="4" t="n">
        <v>460</v>
      </c>
      <c r="D7" s="4" t="n">
        <v>518</v>
      </c>
    </row>
    <row r="8" spans="1:5">
      <c r="A8" s="3" t="s">
        <v>750</v>
      </c>
      <c r="C8" s="4" t="n">
        <v>460</v>
      </c>
      <c r="D8" s="4" t="n">
        <v>518</v>
      </c>
    </row>
    <row r="9" spans="1:5">
      <c r="A9" s="5" t="s">
        <v>751</v>
      </c>
    </row>
    <row r="10" spans="1:5">
      <c r="A10" s="3" t="s">
        <v>87</v>
      </c>
      <c r="C10" s="4" t="n">
        <v>631</v>
      </c>
      <c r="D10" s="4" t="n">
        <v>5592</v>
      </c>
      <c r="E10" s="6" t="n">
        <v>3618</v>
      </c>
    </row>
    <row r="11" spans="1:5">
      <c r="A11" s="3" t="s">
        <v>752</v>
      </c>
      <c r="C11" s="4" t="n">
        <v>347</v>
      </c>
      <c r="D11" s="4" t="n">
        <v>708</v>
      </c>
      <c r="E11" s="4" t="n">
        <v>947</v>
      </c>
    </row>
    <row r="12" spans="1:5">
      <c r="A12" s="3" t="s">
        <v>753</v>
      </c>
      <c r="C12" s="6" t="n">
        <v>380</v>
      </c>
      <c r="D12" s="6" t="n">
        <v>267</v>
      </c>
      <c r="E12" s="6" t="n">
        <v>1620</v>
      </c>
    </row>
    <row r="13" spans="1:5">
      <c r="A13" s="3" t="s">
        <v>754</v>
      </c>
    </row>
    <row r="14" spans="1:5">
      <c r="A14" s="5" t="s">
        <v>748</v>
      </c>
    </row>
    <row r="15" spans="1:5">
      <c r="A15" s="3" t="s">
        <v>755</v>
      </c>
      <c r="B15" s="4" t="n">
        <v>388</v>
      </c>
    </row>
    <row r="16" spans="1:5">
      <c r="A16" s="3" t="s">
        <v>756</v>
      </c>
      <c r="B16" s="6" t="n">
        <v>300</v>
      </c>
    </row>
    <row r="17" spans="1:5">
      <c r="A17" s="3" t="s">
        <v>757</v>
      </c>
      <c r="B17" s="3" t="s">
        <v>5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1"/>
    <col customWidth="1" max="3" min="3" width="30"/>
  </cols>
  <sheetData>
    <row r="1" spans="1:3">
      <c r="A1" s="1" t="s">
        <v>758</v>
      </c>
      <c r="B1" s="2" t="s">
        <v>1</v>
      </c>
    </row>
    <row r="2" spans="1:3">
      <c r="B2" s="2" t="s">
        <v>759</v>
      </c>
      <c r="C2" s="2" t="s">
        <v>760</v>
      </c>
    </row>
    <row r="3" spans="1:3">
      <c r="A3" s="5" t="s">
        <v>65</v>
      </c>
    </row>
    <row r="4" spans="1:3">
      <c r="A4" s="3" t="s">
        <v>761</v>
      </c>
      <c r="B4" s="4" t="n">
        <v>80000000</v>
      </c>
      <c r="C4" s="4" t="n">
        <v>80000000</v>
      </c>
    </row>
    <row r="5" spans="1:3">
      <c r="A5" s="3" t="s">
        <v>762</v>
      </c>
      <c r="B5" s="4" t="n">
        <v>33540034</v>
      </c>
      <c r="C5" s="4" t="n">
        <v>33178641</v>
      </c>
    </row>
    <row r="6" spans="1:3">
      <c r="A6" s="3" t="s">
        <v>763</v>
      </c>
      <c r="B6" s="4" t="n">
        <v>-93813</v>
      </c>
      <c r="C6" s="4" t="n">
        <v>-35579</v>
      </c>
    </row>
    <row r="7" spans="1:3">
      <c r="A7" s="3" t="s">
        <v>764</v>
      </c>
      <c r="B7" s="4" t="n">
        <v>33446221</v>
      </c>
      <c r="C7" s="4" t="n">
        <v>33143062</v>
      </c>
    </row>
    <row r="8" spans="1:3">
      <c r="A8" s="3" t="s">
        <v>765</v>
      </c>
      <c r="B8" s="6" t="n">
        <v>0</v>
      </c>
      <c r="C8" s="6" t="n">
        <v>0</v>
      </c>
    </row>
    <row r="9" spans="1:3">
      <c r="A9" s="3" t="s">
        <v>766</v>
      </c>
      <c r="B9" s="4" t="n">
        <v>650000</v>
      </c>
    </row>
    <row r="10" spans="1:3">
      <c r="A10" s="3" t="s">
        <v>767</v>
      </c>
    </row>
    <row r="11" spans="1:3">
      <c r="A11" s="5" t="s">
        <v>65</v>
      </c>
    </row>
    <row r="12" spans="1:3">
      <c r="A12" s="3" t="s">
        <v>761</v>
      </c>
      <c r="B12" s="4" t="n">
        <v>50000000</v>
      </c>
    </row>
    <row r="13" spans="1:3">
      <c r="A13" s="3" t="s">
        <v>762</v>
      </c>
      <c r="B13" s="4" t="n">
        <v>22104012</v>
      </c>
      <c r="C13" s="4" t="n">
        <v>21092619</v>
      </c>
    </row>
    <row r="14" spans="1:3">
      <c r="A14" s="3" t="s">
        <v>768</v>
      </c>
      <c r="B14" s="4" t="n">
        <v>1</v>
      </c>
    </row>
    <row r="15" spans="1:3">
      <c r="A15" s="3" t="s">
        <v>769</v>
      </c>
    </row>
    <row r="16" spans="1:3">
      <c r="A16" s="5" t="s">
        <v>65</v>
      </c>
    </row>
    <row r="17" spans="1:3">
      <c r="A17" s="3" t="s">
        <v>761</v>
      </c>
      <c r="B17" s="4" t="n">
        <v>30000000</v>
      </c>
    </row>
    <row r="18" spans="1:3">
      <c r="A18" s="3" t="s">
        <v>762</v>
      </c>
      <c r="B18" s="4" t="n">
        <v>11436022</v>
      </c>
      <c r="C18" s="4" t="n">
        <v>12086022</v>
      </c>
    </row>
    <row r="19" spans="1:3">
      <c r="A19" s="3" t="s">
        <v>768</v>
      </c>
      <c r="B19" s="4" t="n">
        <v>10</v>
      </c>
    </row>
    <row r="20" spans="1:3">
      <c r="A20" s="3" t="s">
        <v>770</v>
      </c>
    </row>
    <row r="21" spans="1:3">
      <c r="A21" s="5" t="s">
        <v>65</v>
      </c>
    </row>
    <row r="22" spans="1:3">
      <c r="A22" s="3" t="s">
        <v>771</v>
      </c>
      <c r="B22" s="4" t="n">
        <v>58234</v>
      </c>
    </row>
    <row r="23" spans="1:3">
      <c r="A23" s="3" t="s">
        <v>772</v>
      </c>
      <c r="B23" s="6" t="n">
        <v>336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3</v>
      </c>
      <c r="B1" s="2" t="s">
        <v>1</v>
      </c>
    </row>
    <row r="2" spans="1:4">
      <c r="B2" s="2" t="s">
        <v>28</v>
      </c>
      <c r="C2" s="2" t="s">
        <v>29</v>
      </c>
      <c r="D2" s="2" t="s">
        <v>85</v>
      </c>
    </row>
    <row r="3" spans="1:4">
      <c r="A3" s="5" t="s">
        <v>211</v>
      </c>
    </row>
    <row r="4" spans="1:4">
      <c r="A4" s="3" t="s">
        <v>774</v>
      </c>
      <c r="B4" s="6" t="n">
        <v>-11260</v>
      </c>
      <c r="C4" s="6" t="n">
        <v>-12670</v>
      </c>
      <c r="D4" s="6" t="n">
        <v>-10995</v>
      </c>
    </row>
    <row r="5" spans="1:4">
      <c r="A5" s="3" t="s">
        <v>775</v>
      </c>
      <c r="B5" s="4" t="n">
        <v>3395</v>
      </c>
      <c r="C5" s="4" t="n">
        <v>562</v>
      </c>
      <c r="D5" s="4" t="n">
        <v>1167</v>
      </c>
    </row>
    <row r="6" spans="1:4">
      <c r="A6" s="3" t="s">
        <v>776</v>
      </c>
      <c r="B6" s="6" t="n">
        <v>-7865</v>
      </c>
      <c r="C6" s="6" t="n">
        <v>-12108</v>
      </c>
      <c r="D6" s="6" t="n">
        <v>-98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8</v>
      </c>
      <c r="C2" s="2" t="s">
        <v>29</v>
      </c>
      <c r="D2" s="2" t="s">
        <v>85</v>
      </c>
    </row>
    <row r="3" spans="1:4">
      <c r="A3" s="5" t="s">
        <v>778</v>
      </c>
    </row>
    <row r="4" spans="1:4">
      <c r="A4" s="3" t="s">
        <v>779</v>
      </c>
      <c r="B4" s="6" t="n">
        <v>-10596</v>
      </c>
      <c r="C4" s="6" t="n">
        <v>-10533</v>
      </c>
      <c r="D4" s="6" t="n">
        <v>-7955</v>
      </c>
    </row>
    <row r="5" spans="1:4">
      <c r="A5" s="3" t="s">
        <v>780</v>
      </c>
      <c r="B5" s="4" t="n">
        <v>336</v>
      </c>
      <c r="C5" s="4" t="n">
        <v>-446</v>
      </c>
      <c r="D5" s="4" t="n">
        <v>-674</v>
      </c>
    </row>
    <row r="6" spans="1:4">
      <c r="A6" s="3" t="s">
        <v>781</v>
      </c>
      <c r="B6" s="4" t="n">
        <v>-70</v>
      </c>
      <c r="C6" s="4" t="n">
        <v>-353</v>
      </c>
      <c r="D6" s="4" t="n">
        <v>-100</v>
      </c>
    </row>
    <row r="7" spans="1:4">
      <c r="A7" s="3" t="s">
        <v>782</v>
      </c>
      <c r="B7" s="4" t="n">
        <v>1411</v>
      </c>
    </row>
    <row r="8" spans="1:4">
      <c r="A8" s="3" t="s">
        <v>783</v>
      </c>
      <c r="B8" s="4" t="n">
        <v>484</v>
      </c>
      <c r="C8" s="4" t="n">
        <v>-102</v>
      </c>
      <c r="D8" s="4" t="n">
        <v>-519</v>
      </c>
    </row>
    <row r="9" spans="1:4">
      <c r="A9" s="3" t="s">
        <v>784</v>
      </c>
      <c r="B9" s="4" t="n">
        <v>-85</v>
      </c>
      <c r="C9" s="4" t="n">
        <v>-674</v>
      </c>
      <c r="D9" s="4" t="n">
        <v>-748</v>
      </c>
    </row>
    <row r="10" spans="1:4">
      <c r="A10" s="3" t="s">
        <v>785</v>
      </c>
      <c r="B10" s="4" t="n">
        <v>655</v>
      </c>
      <c r="D10" s="4" t="n">
        <v>168</v>
      </c>
    </row>
    <row r="11" spans="1:4">
      <c r="A11" s="3" t="s">
        <v>776</v>
      </c>
      <c r="B11" s="6" t="n">
        <v>-7865</v>
      </c>
      <c r="C11" s="6" t="n">
        <v>-12108</v>
      </c>
      <c r="D11" s="6" t="n">
        <v>-98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8</v>
      </c>
      <c r="C2" s="2" t="s">
        <v>29</v>
      </c>
    </row>
    <row r="3" spans="1:3">
      <c r="A3" s="5" t="s">
        <v>787</v>
      </c>
    </row>
    <row r="4" spans="1:3">
      <c r="A4" s="3" t="s">
        <v>788</v>
      </c>
      <c r="B4" s="6" t="n">
        <v>2377</v>
      </c>
      <c r="C4" s="6" t="n">
        <v>1727</v>
      </c>
    </row>
    <row r="5" spans="1:3">
      <c r="A5" s="3" t="s">
        <v>789</v>
      </c>
      <c r="B5" s="4" t="n">
        <v>4642</v>
      </c>
      <c r="C5" s="4" t="n">
        <v>404</v>
      </c>
    </row>
    <row r="6" spans="1:3">
      <c r="A6" s="3" t="s">
        <v>536</v>
      </c>
      <c r="B6" s="4" t="n">
        <v>1792</v>
      </c>
      <c r="C6" s="4" t="n">
        <v>1581</v>
      </c>
    </row>
    <row r="7" spans="1:3">
      <c r="A7" s="3" t="s">
        <v>790</v>
      </c>
      <c r="B7" s="4" t="n">
        <v>781</v>
      </c>
    </row>
    <row r="8" spans="1:3">
      <c r="A8" s="3" t="s">
        <v>638</v>
      </c>
      <c r="B8" s="4" t="n">
        <v>500</v>
      </c>
      <c r="C8" s="4" t="n">
        <v>332</v>
      </c>
    </row>
    <row r="9" spans="1:3">
      <c r="A9" s="3" t="s">
        <v>791</v>
      </c>
      <c r="B9" s="4" t="n">
        <v>10092</v>
      </c>
      <c r="C9" s="4" t="n">
        <v>4044</v>
      </c>
    </row>
    <row r="10" spans="1:3">
      <c r="A10" s="3" t="s">
        <v>792</v>
      </c>
      <c r="B10" s="4" t="n">
        <v>-1724</v>
      </c>
      <c r="C10" s="4" t="n">
        <v>-395</v>
      </c>
    </row>
    <row r="11" spans="1:3">
      <c r="A11" s="3" t="s">
        <v>793</v>
      </c>
      <c r="B11" s="4" t="n">
        <v>8368</v>
      </c>
      <c r="C11" s="4" t="n">
        <v>3649</v>
      </c>
    </row>
    <row r="12" spans="1:3">
      <c r="A12" s="5" t="s">
        <v>794</v>
      </c>
    </row>
    <row r="13" spans="1:3">
      <c r="A13" s="3" t="s">
        <v>795</v>
      </c>
      <c r="B13" s="4" t="n">
        <v>-766</v>
      </c>
      <c r="C13" s="4" t="n">
        <v>-353</v>
      </c>
    </row>
    <row r="14" spans="1:3">
      <c r="A14" s="3" t="s">
        <v>796</v>
      </c>
      <c r="B14" s="4" t="n">
        <v>-523</v>
      </c>
      <c r="C14" s="4" t="n">
        <v>-76</v>
      </c>
    </row>
    <row r="15" spans="1:3">
      <c r="A15" s="3" t="s">
        <v>190</v>
      </c>
      <c r="B15" s="4" t="n">
        <v>-2116</v>
      </c>
      <c r="C15" s="4" t="n">
        <v>-2081</v>
      </c>
    </row>
    <row r="16" spans="1:3">
      <c r="A16" s="3" t="s">
        <v>194</v>
      </c>
      <c r="B16" s="4" t="n">
        <v>-18447</v>
      </c>
      <c r="C16" s="4" t="n">
        <v>-3476</v>
      </c>
    </row>
    <row r="17" spans="1:3">
      <c r="A17" s="3" t="s">
        <v>797</v>
      </c>
      <c r="B17" s="4" t="n">
        <v>-21852</v>
      </c>
      <c r="C17" s="4" t="n">
        <v>-5986</v>
      </c>
    </row>
    <row r="18" spans="1:3">
      <c r="A18" s="3" t="s">
        <v>798</v>
      </c>
      <c r="B18" s="4" t="n">
        <v>3423</v>
      </c>
      <c r="C18" s="4" t="n">
        <v>3174</v>
      </c>
    </row>
    <row r="19" spans="1:3">
      <c r="A19" s="3" t="s">
        <v>799</v>
      </c>
      <c r="B19" s="4" t="n">
        <v>-16907</v>
      </c>
      <c r="C19" s="4" t="n">
        <v>-5511</v>
      </c>
    </row>
    <row r="20" spans="1:3">
      <c r="A20" s="3" t="s">
        <v>800</v>
      </c>
      <c r="B20" s="4" t="n">
        <v>-13484</v>
      </c>
      <c r="C20" s="4" t="n">
        <v>-2337</v>
      </c>
    </row>
    <row r="21" spans="1:3">
      <c r="A21" s="3" t="s">
        <v>801</v>
      </c>
      <c r="B21" s="4" t="n">
        <v>20151</v>
      </c>
    </row>
    <row r="22" spans="1:3">
      <c r="A22" s="3" t="s">
        <v>802</v>
      </c>
      <c r="B22" s="4" t="n">
        <v>1807</v>
      </c>
    </row>
    <row r="23" spans="1:3">
      <c r="A23" s="3" t="s">
        <v>803</v>
      </c>
      <c r="B23" s="4" t="n">
        <v>15736</v>
      </c>
      <c r="C23" s="4" t="n">
        <v>11496</v>
      </c>
    </row>
    <row r="24" spans="1:3">
      <c r="A24" s="3" t="s">
        <v>804</v>
      </c>
      <c r="B24" s="4" t="n">
        <v>804</v>
      </c>
      <c r="C24" s="4" t="n">
        <v>605</v>
      </c>
    </row>
    <row r="25" spans="1:3">
      <c r="A25" s="3" t="s">
        <v>805</v>
      </c>
      <c r="B25" s="6" t="n">
        <v>581</v>
      </c>
      <c r="C25" s="6" t="n">
        <v>59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8</v>
      </c>
      <c r="C2" s="2" t="s">
        <v>29</v>
      </c>
      <c r="D2" s="2" t="s">
        <v>85</v>
      </c>
    </row>
    <row r="3" spans="1:4">
      <c r="A3" s="5" t="s">
        <v>807</v>
      </c>
    </row>
    <row r="4" spans="1:4">
      <c r="A4" s="3" t="s">
        <v>808</v>
      </c>
      <c r="B4" s="6" t="n">
        <v>-3248</v>
      </c>
      <c r="C4" s="6" t="n">
        <v>-9996</v>
      </c>
      <c r="D4" s="6" t="n">
        <v>-6659</v>
      </c>
    </row>
    <row r="5" spans="1:4">
      <c r="A5" s="3" t="s">
        <v>809</v>
      </c>
      <c r="B5" s="4" t="n">
        <v>73751</v>
      </c>
      <c r="C5" s="4" t="n">
        <v>92355</v>
      </c>
      <c r="D5" s="4" t="n">
        <v>79636</v>
      </c>
    </row>
    <row r="6" spans="1:4">
      <c r="A6" s="3" t="s">
        <v>100</v>
      </c>
      <c r="B6" s="6" t="n">
        <v>70503</v>
      </c>
      <c r="C6" s="6" t="n">
        <v>82359</v>
      </c>
      <c r="D6" s="6" t="n">
        <v>729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8</v>
      </c>
      <c r="C2" s="2" t="s">
        <v>29</v>
      </c>
    </row>
    <row r="3" spans="1:3">
      <c r="A3" s="5" t="s">
        <v>811</v>
      </c>
    </row>
    <row r="4" spans="1:3">
      <c r="A4" s="3" t="s">
        <v>812</v>
      </c>
      <c r="B4" s="6" t="n">
        <v>353</v>
      </c>
    </row>
    <row r="5" spans="1:3">
      <c r="A5" s="3" t="s">
        <v>813</v>
      </c>
      <c r="B5" s="4" t="n">
        <v>55</v>
      </c>
      <c r="C5" s="6" t="n">
        <v>353</v>
      </c>
    </row>
    <row r="6" spans="1:3">
      <c r="A6" s="3" t="s">
        <v>814</v>
      </c>
      <c r="B6" s="6" t="n">
        <v>408</v>
      </c>
      <c r="C6" s="6" t="n">
        <v>35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815</v>
      </c>
      <c r="B1" s="2" t="s">
        <v>1</v>
      </c>
    </row>
    <row r="2" spans="1:4">
      <c r="B2" s="2" t="s">
        <v>447</v>
      </c>
      <c r="C2" s="2" t="s">
        <v>563</v>
      </c>
      <c r="D2" s="2" t="s">
        <v>564</v>
      </c>
    </row>
    <row r="3" spans="1:4">
      <c r="A3" s="5" t="s">
        <v>213</v>
      </c>
    </row>
    <row r="4" spans="1:4">
      <c r="A4" s="3" t="s">
        <v>816</v>
      </c>
      <c r="B4" s="6" t="n">
        <v>22051</v>
      </c>
      <c r="C4" s="6" t="n">
        <v>23690</v>
      </c>
      <c r="D4" s="6" t="n">
        <v>21565</v>
      </c>
    </row>
    <row r="5" spans="1:4">
      <c r="A5" s="5" t="s">
        <v>817</v>
      </c>
    </row>
    <row r="6" spans="1:4">
      <c r="A6" s="3" t="s">
        <v>621</v>
      </c>
      <c r="B6" s="4" t="n">
        <v>22395</v>
      </c>
    </row>
    <row r="7" spans="1:4">
      <c r="A7" s="3" t="s">
        <v>622</v>
      </c>
      <c r="B7" s="4" t="n">
        <v>17214</v>
      </c>
    </row>
    <row r="8" spans="1:4">
      <c r="A8" s="3" t="s">
        <v>623</v>
      </c>
      <c r="B8" s="4" t="n">
        <v>9942</v>
      </c>
    </row>
    <row r="9" spans="1:4">
      <c r="A9" s="3" t="s">
        <v>624</v>
      </c>
      <c r="B9" s="4" t="n">
        <v>7952</v>
      </c>
    </row>
    <row r="10" spans="1:4">
      <c r="A10" s="3" t="s">
        <v>818</v>
      </c>
      <c r="B10" s="4" t="n">
        <v>2506</v>
      </c>
    </row>
    <row r="11" spans="1:4">
      <c r="A11" s="3" t="s">
        <v>128</v>
      </c>
      <c r="B11" s="6" t="n">
        <v>60009</v>
      </c>
    </row>
    <row r="12" spans="1:4">
      <c r="A12" s="3" t="s">
        <v>819</v>
      </c>
      <c r="B12" s="3" t="s">
        <v>820</v>
      </c>
    </row>
    <row r="13" spans="1:4">
      <c r="A13" s="3" t="s">
        <v>821</v>
      </c>
    </row>
    <row r="14" spans="1:4">
      <c r="A14" s="5" t="s">
        <v>817</v>
      </c>
    </row>
    <row r="15" spans="1:4">
      <c r="A15" s="3" t="s">
        <v>822</v>
      </c>
      <c r="B15" s="14" t="n">
        <v>5.9</v>
      </c>
    </row>
    <row r="16" spans="1:4">
      <c r="A16" s="3" t="s">
        <v>823</v>
      </c>
      <c r="B16" s="14" t="n">
        <v>0.7</v>
      </c>
    </row>
    <row r="17" spans="1:4">
      <c r="A17" s="3" t="s">
        <v>454</v>
      </c>
    </row>
    <row r="18" spans="1:4">
      <c r="A18" s="5" t="s">
        <v>817</v>
      </c>
    </row>
    <row r="19" spans="1:4">
      <c r="A19" s="3" t="s">
        <v>823</v>
      </c>
      <c r="B19" s="14" t="n">
        <v>15.7</v>
      </c>
    </row>
    <row r="20" spans="1:4">
      <c r="A20" s="3" t="s">
        <v>450</v>
      </c>
    </row>
    <row r="21" spans="1:4">
      <c r="A21" s="5" t="s">
        <v>817</v>
      </c>
    </row>
    <row r="22" spans="1:4">
      <c r="A22" s="3" t="s">
        <v>824</v>
      </c>
      <c r="B22" s="3" t="s">
        <v>82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28"/>
    <col customWidth="1" max="3" min="3" width="28"/>
    <col customWidth="1" max="4" min="4" width="28"/>
  </cols>
  <sheetData>
    <row r="1" spans="1:4">
      <c r="A1" s="1" t="s">
        <v>826</v>
      </c>
      <c r="B1" s="2" t="s">
        <v>1</v>
      </c>
    </row>
    <row r="2" spans="1:4">
      <c r="B2" s="2" t="s">
        <v>827</v>
      </c>
      <c r="C2" s="2" t="s">
        <v>828</v>
      </c>
      <c r="D2" s="2" t="s">
        <v>829</v>
      </c>
    </row>
    <row r="3" spans="1:4">
      <c r="A3" s="5" t="s">
        <v>215</v>
      </c>
    </row>
    <row r="4" spans="1:4">
      <c r="A4" s="3" t="s">
        <v>830</v>
      </c>
      <c r="B4" s="4" t="n">
        <v>1</v>
      </c>
      <c r="C4" s="4" t="n">
        <v>1</v>
      </c>
      <c r="D4" s="4" t="n">
        <v>1</v>
      </c>
    </row>
    <row r="5" spans="1:4">
      <c r="A5" s="3" t="s">
        <v>831</v>
      </c>
      <c r="B5" s="6" t="n">
        <v>785561</v>
      </c>
      <c r="C5" s="6" t="n">
        <v>650752</v>
      </c>
      <c r="D5" s="6" t="n">
        <v>520548</v>
      </c>
    </row>
    <row r="6" spans="1:4">
      <c r="A6" s="3" t="s">
        <v>832</v>
      </c>
    </row>
    <row r="7" spans="1:4">
      <c r="A7" s="5" t="s">
        <v>215</v>
      </c>
    </row>
    <row r="8" spans="1:4">
      <c r="A8" s="3" t="s">
        <v>831</v>
      </c>
      <c r="B8" s="4" t="n">
        <v>261443</v>
      </c>
      <c r="C8" s="4" t="n">
        <v>202855</v>
      </c>
      <c r="D8" s="4" t="n">
        <v>204541</v>
      </c>
    </row>
    <row r="9" spans="1:4">
      <c r="A9" s="3" t="s">
        <v>833</v>
      </c>
    </row>
    <row r="10" spans="1:4">
      <c r="A10" s="5" t="s">
        <v>215</v>
      </c>
    </row>
    <row r="11" spans="1:4">
      <c r="A11" s="3" t="s">
        <v>831</v>
      </c>
      <c r="B11" s="4" t="n">
        <v>213547</v>
      </c>
      <c r="C11" s="4" t="n">
        <v>223566</v>
      </c>
      <c r="D11" s="4" t="n">
        <v>159866</v>
      </c>
    </row>
    <row r="12" spans="1:4">
      <c r="A12" s="3" t="s">
        <v>834</v>
      </c>
    </row>
    <row r="13" spans="1:4">
      <c r="A13" s="5" t="s">
        <v>215</v>
      </c>
    </row>
    <row r="14" spans="1:4">
      <c r="A14" s="3" t="s">
        <v>831</v>
      </c>
      <c r="B14" s="4" t="n">
        <v>115301</v>
      </c>
      <c r="C14" s="4" t="n">
        <v>86332</v>
      </c>
      <c r="D14" s="4" t="n">
        <v>64723</v>
      </c>
    </row>
    <row r="15" spans="1:4">
      <c r="A15" s="3" t="s">
        <v>835</v>
      </c>
    </row>
    <row r="16" spans="1:4">
      <c r="A16" s="5" t="s">
        <v>215</v>
      </c>
    </row>
    <row r="17" spans="1:4">
      <c r="A17" s="3" t="s">
        <v>831</v>
      </c>
      <c r="B17" s="4" t="n">
        <v>36905</v>
      </c>
      <c r="C17" s="4" t="n">
        <v>32748</v>
      </c>
      <c r="D17" s="4" t="n">
        <v>36022</v>
      </c>
    </row>
    <row r="18" spans="1:4">
      <c r="A18" s="3" t="s">
        <v>836</v>
      </c>
    </row>
    <row r="19" spans="1:4">
      <c r="A19" s="5" t="s">
        <v>215</v>
      </c>
    </row>
    <row r="20" spans="1:4">
      <c r="A20" s="3" t="s">
        <v>831</v>
      </c>
      <c r="B20" s="4" t="n">
        <v>34833</v>
      </c>
      <c r="C20" s="4" t="n">
        <v>23489</v>
      </c>
      <c r="D20" s="4" t="n">
        <v>10800</v>
      </c>
    </row>
    <row r="21" spans="1:4">
      <c r="A21" s="3" t="s">
        <v>837</v>
      </c>
    </row>
    <row r="22" spans="1:4">
      <c r="A22" s="5" t="s">
        <v>215</v>
      </c>
    </row>
    <row r="23" spans="1:4">
      <c r="A23" s="3" t="s">
        <v>831</v>
      </c>
      <c r="B23" s="4" t="n">
        <v>30940</v>
      </c>
      <c r="C23" s="4" t="n">
        <v>17009</v>
      </c>
      <c r="D23" s="4" t="n">
        <v>7870</v>
      </c>
    </row>
    <row r="24" spans="1:4">
      <c r="A24" s="3" t="s">
        <v>838</v>
      </c>
    </row>
    <row r="25" spans="1:4">
      <c r="A25" s="5" t="s">
        <v>215</v>
      </c>
    </row>
    <row r="26" spans="1:4">
      <c r="A26" s="3" t="s">
        <v>831</v>
      </c>
      <c r="B26" s="4" t="n">
        <v>21403</v>
      </c>
      <c r="C26" s="4" t="n">
        <v>14381</v>
      </c>
      <c r="D26" s="4" t="n">
        <v>3431</v>
      </c>
    </row>
    <row r="27" spans="1:4">
      <c r="A27" s="3" t="s">
        <v>839</v>
      </c>
    </row>
    <row r="28" spans="1:4">
      <c r="A28" s="5" t="s">
        <v>215</v>
      </c>
    </row>
    <row r="29" spans="1:4">
      <c r="A29" s="3" t="s">
        <v>831</v>
      </c>
      <c r="B29" s="4" t="n">
        <v>4889</v>
      </c>
      <c r="C29" s="4" t="n">
        <v>10154</v>
      </c>
      <c r="D29" s="4" t="n">
        <v>15216</v>
      </c>
    </row>
    <row r="30" spans="1:4">
      <c r="A30" s="3" t="s">
        <v>840</v>
      </c>
    </row>
    <row r="31" spans="1:4">
      <c r="A31" s="5" t="s">
        <v>215</v>
      </c>
    </row>
    <row r="32" spans="1:4">
      <c r="A32" s="3" t="s">
        <v>831</v>
      </c>
      <c r="B32" s="4" t="n">
        <v>36148</v>
      </c>
      <c r="C32" s="4" t="n">
        <v>17554</v>
      </c>
      <c r="D32" s="4" t="n">
        <v>10808</v>
      </c>
    </row>
    <row r="33" spans="1:4">
      <c r="A33" s="3" t="s">
        <v>638</v>
      </c>
    </row>
    <row r="34" spans="1:4">
      <c r="A34" s="5" t="s">
        <v>215</v>
      </c>
    </row>
    <row r="35" spans="1:4">
      <c r="A35" s="3" t="s">
        <v>831</v>
      </c>
      <c r="B35" s="6" t="n">
        <v>30152</v>
      </c>
      <c r="C35" s="6" t="n">
        <v>22664</v>
      </c>
      <c r="D35" s="6" t="n">
        <v>727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8</v>
      </c>
      <c r="C2" s="2" t="s">
        <v>29</v>
      </c>
      <c r="D2" s="2" t="s">
        <v>85</v>
      </c>
    </row>
    <row r="3" spans="1:4">
      <c r="A3" s="5" t="s">
        <v>146</v>
      </c>
    </row>
    <row r="4" spans="1:4">
      <c r="A4" s="3" t="s">
        <v>147</v>
      </c>
      <c r="B4" s="6" t="n">
        <v>62638</v>
      </c>
      <c r="C4" s="6" t="n">
        <v>70251</v>
      </c>
      <c r="D4" s="6" t="n">
        <v>63149</v>
      </c>
    </row>
    <row r="5" spans="1:4">
      <c r="A5" s="5" t="s">
        <v>148</v>
      </c>
    </row>
    <row r="6" spans="1:4">
      <c r="A6" s="3" t="s">
        <v>91</v>
      </c>
      <c r="B6" s="4" t="n">
        <v>34847</v>
      </c>
      <c r="C6" s="4" t="n">
        <v>23814</v>
      </c>
      <c r="D6" s="4" t="n">
        <v>16834</v>
      </c>
    </row>
    <row r="7" spans="1:4">
      <c r="A7" s="3" t="s">
        <v>149</v>
      </c>
      <c r="B7" s="4" t="n">
        <v>-3395</v>
      </c>
      <c r="C7" s="4" t="n">
        <v>-902</v>
      </c>
      <c r="D7" s="4" t="n">
        <v>-1167</v>
      </c>
    </row>
    <row r="8" spans="1:4">
      <c r="A8" s="3" t="s">
        <v>150</v>
      </c>
      <c r="B8" s="4" t="n">
        <v>-1314</v>
      </c>
      <c r="C8" s="4" t="n">
        <v>-261</v>
      </c>
      <c r="D8" s="4" t="n">
        <v>-412</v>
      </c>
    </row>
    <row r="9" spans="1:4">
      <c r="A9" s="3" t="s">
        <v>151</v>
      </c>
      <c r="B9" s="4" t="n">
        <v>2604</v>
      </c>
      <c r="C9" s="4" t="n">
        <v>381</v>
      </c>
      <c r="D9" s="4" t="n">
        <v>8867</v>
      </c>
    </row>
    <row r="10" spans="1:4">
      <c r="A10" s="3" t="s">
        <v>152</v>
      </c>
      <c r="B10" s="4" t="n">
        <v>380</v>
      </c>
      <c r="C10" s="4" t="n">
        <v>311</v>
      </c>
      <c r="D10" s="4" t="n">
        <v>805</v>
      </c>
    </row>
    <row r="11" spans="1:4">
      <c r="A11" s="3" t="s">
        <v>153</v>
      </c>
      <c r="B11" s="4" t="n">
        <v>-10031</v>
      </c>
      <c r="C11" s="4" t="n">
        <v>-2511</v>
      </c>
      <c r="D11" s="4" t="n">
        <v>1166</v>
      </c>
    </row>
    <row r="12" spans="1:4">
      <c r="A12" s="3" t="s">
        <v>154</v>
      </c>
      <c r="B12" s="4" t="n">
        <v>28984</v>
      </c>
      <c r="C12" s="4" t="n">
        <v>17745</v>
      </c>
      <c r="D12" s="4" t="n">
        <v>5783</v>
      </c>
    </row>
    <row r="13" spans="1:4">
      <c r="A13" s="3" t="s">
        <v>93</v>
      </c>
      <c r="B13" s="4" t="n">
        <v>5287</v>
      </c>
      <c r="C13" s="4" t="n">
        <v>0</v>
      </c>
      <c r="D13" s="4" t="n">
        <v>0</v>
      </c>
    </row>
    <row r="14" spans="1:4">
      <c r="A14" s="5" t="s">
        <v>155</v>
      </c>
    </row>
    <row r="15" spans="1:4">
      <c r="A15" s="3" t="s">
        <v>156</v>
      </c>
      <c r="B15" s="4" t="n">
        <v>145</v>
      </c>
      <c r="C15" s="4" t="n">
        <v>-10261</v>
      </c>
      <c r="D15" s="4" t="n">
        <v>-32450</v>
      </c>
    </row>
    <row r="16" spans="1:4">
      <c r="A16" s="3" t="s">
        <v>35</v>
      </c>
      <c r="B16" s="4" t="n">
        <v>-1210</v>
      </c>
      <c r="C16" s="4" t="n">
        <v>-146</v>
      </c>
      <c r="D16" s="4" t="n">
        <v>3271</v>
      </c>
    </row>
    <row r="17" spans="1:4">
      <c r="A17" s="3" t="s">
        <v>157</v>
      </c>
      <c r="B17" s="4" t="n">
        <v>1001</v>
      </c>
      <c r="C17" s="4" t="n">
        <v>-1084</v>
      </c>
      <c r="D17" s="4" t="n">
        <v>575</v>
      </c>
    </row>
    <row r="18" spans="1:4">
      <c r="A18" s="3" t="s">
        <v>158</v>
      </c>
      <c r="B18" s="4" t="n">
        <v>8879</v>
      </c>
      <c r="C18" s="4" t="n">
        <v>4942</v>
      </c>
      <c r="D18" s="4" t="n">
        <v>-5562</v>
      </c>
    </row>
    <row r="19" spans="1:4">
      <c r="A19" s="3" t="s">
        <v>54</v>
      </c>
      <c r="B19" s="4" t="n">
        <v>-1761</v>
      </c>
      <c r="C19" s="4" t="n">
        <v>-4222</v>
      </c>
      <c r="D19" s="4" t="n">
        <v>6468</v>
      </c>
    </row>
    <row r="20" spans="1:4">
      <c r="A20" s="3" t="s">
        <v>159</v>
      </c>
      <c r="B20" s="4" t="n">
        <v>-5027</v>
      </c>
      <c r="C20" s="4" t="n">
        <v>7332</v>
      </c>
      <c r="D20" s="4" t="n">
        <v>8951</v>
      </c>
    </row>
    <row r="21" spans="1:4">
      <c r="A21" s="3" t="s">
        <v>160</v>
      </c>
      <c r="B21" s="4" t="n">
        <v>122027</v>
      </c>
      <c r="C21" s="4" t="n">
        <v>105389</v>
      </c>
      <c r="D21" s="4" t="n">
        <v>76278</v>
      </c>
    </row>
    <row r="22" spans="1:4">
      <c r="A22" s="5" t="s">
        <v>161</v>
      </c>
    </row>
    <row r="23" spans="1:4">
      <c r="A23" s="3" t="s">
        <v>162</v>
      </c>
      <c r="B23" s="4" t="n">
        <v>-19614</v>
      </c>
      <c r="C23" s="4" t="n">
        <v>-24171</v>
      </c>
      <c r="D23" s="4" t="n">
        <v>-14232</v>
      </c>
    </row>
    <row r="24" spans="1:4">
      <c r="A24" s="3" t="s">
        <v>163</v>
      </c>
      <c r="B24" s="4" t="n">
        <v>-4182</v>
      </c>
      <c r="C24" s="4" t="n">
        <v>-5069</v>
      </c>
      <c r="D24" s="4" t="n">
        <v>-3868</v>
      </c>
    </row>
    <row r="25" spans="1:4">
      <c r="A25" s="3" t="s">
        <v>164</v>
      </c>
      <c r="C25" s="4" t="n">
        <v>40</v>
      </c>
      <c r="D25" s="4" t="n">
        <v>77</v>
      </c>
    </row>
    <row r="26" spans="1:4">
      <c r="A26" s="3" t="s">
        <v>165</v>
      </c>
      <c r="B26" s="4" t="n">
        <v>-77672</v>
      </c>
      <c r="C26" s="4" t="n">
        <v>-3525</v>
      </c>
      <c r="D26" s="4" t="n">
        <v>-24257</v>
      </c>
    </row>
    <row r="27" spans="1:4">
      <c r="A27" s="3" t="s">
        <v>166</v>
      </c>
      <c r="B27" s="4" t="n">
        <v>-5000</v>
      </c>
    </row>
    <row r="28" spans="1:4">
      <c r="A28" s="3" t="s">
        <v>167</v>
      </c>
      <c r="B28" s="4" t="n">
        <v>-106468</v>
      </c>
      <c r="C28" s="4" t="n">
        <v>-32725</v>
      </c>
      <c r="D28" s="4" t="n">
        <v>-42280</v>
      </c>
    </row>
    <row r="29" spans="1:4">
      <c r="A29" s="5" t="s">
        <v>168</v>
      </c>
    </row>
    <row r="30" spans="1:4">
      <c r="A30" s="3" t="s">
        <v>169</v>
      </c>
      <c r="B30" s="4" t="n">
        <v>-5897</v>
      </c>
      <c r="C30" s="4" t="n">
        <v>-880</v>
      </c>
      <c r="D30" s="4" t="n">
        <v>-18594</v>
      </c>
    </row>
    <row r="31" spans="1:4">
      <c r="A31" s="3" t="s">
        <v>170</v>
      </c>
      <c r="B31" s="4" t="n">
        <v>-4577</v>
      </c>
      <c r="C31" s="4" t="n">
        <v>-6126</v>
      </c>
      <c r="D31" s="4" t="n">
        <v>-2747</v>
      </c>
    </row>
    <row r="32" spans="1:4">
      <c r="A32" s="3" t="s">
        <v>171</v>
      </c>
      <c r="B32" s="4" t="n">
        <v>-3611</v>
      </c>
      <c r="C32" s="4" t="n">
        <v>-1774</v>
      </c>
    </row>
    <row r="33" spans="1:4">
      <c r="A33" s="3" t="s">
        <v>172</v>
      </c>
      <c r="B33" s="4" t="n">
        <v>-133</v>
      </c>
      <c r="C33" s="4" t="n">
        <v>-124</v>
      </c>
      <c r="D33" s="4" t="n">
        <v>-38</v>
      </c>
    </row>
    <row r="34" spans="1:4">
      <c r="A34" s="3" t="s">
        <v>173</v>
      </c>
      <c r="D34" s="4" t="n">
        <v>-18</v>
      </c>
    </row>
    <row r="35" spans="1:4">
      <c r="A35" s="3" t="s">
        <v>174</v>
      </c>
      <c r="D35" s="4" t="n">
        <v>-598</v>
      </c>
    </row>
    <row r="36" spans="1:4">
      <c r="A36" s="3" t="s">
        <v>175</v>
      </c>
      <c r="B36" s="4" t="n">
        <v>-14218</v>
      </c>
      <c r="C36" s="4" t="n">
        <v>-8904</v>
      </c>
      <c r="D36" s="4" t="n">
        <v>-21995</v>
      </c>
    </row>
    <row r="37" spans="1:4">
      <c r="A37" s="3" t="s">
        <v>176</v>
      </c>
      <c r="B37" s="4" t="n">
        <v>-328</v>
      </c>
      <c r="C37" s="4" t="n">
        <v>-808</v>
      </c>
      <c r="D37" s="4" t="n">
        <v>-3913</v>
      </c>
    </row>
    <row r="38" spans="1:4">
      <c r="A38" s="3" t="s">
        <v>177</v>
      </c>
      <c r="B38" s="4" t="n">
        <v>1013</v>
      </c>
      <c r="C38" s="4" t="n">
        <v>62952</v>
      </c>
      <c r="D38" s="4" t="n">
        <v>8090</v>
      </c>
    </row>
    <row r="39" spans="1:4">
      <c r="A39" s="3" t="s">
        <v>178</v>
      </c>
      <c r="B39" s="4" t="n">
        <v>108545</v>
      </c>
      <c r="C39" s="4" t="n">
        <v>45593</v>
      </c>
      <c r="D39" s="4" t="n">
        <v>37503</v>
      </c>
    </row>
    <row r="40" spans="1:4">
      <c r="A40" s="3" t="s">
        <v>179</v>
      </c>
      <c r="B40" s="4" t="n">
        <v>109558</v>
      </c>
      <c r="C40" s="4" t="n">
        <v>108545</v>
      </c>
      <c r="D40" s="4" t="n">
        <v>45593</v>
      </c>
    </row>
    <row r="41" spans="1:4">
      <c r="A41" s="5" t="s">
        <v>180</v>
      </c>
    </row>
    <row r="42" spans="1:4">
      <c r="A42" s="3" t="s">
        <v>181</v>
      </c>
      <c r="B42" s="4" t="n">
        <v>12861</v>
      </c>
      <c r="C42" s="4" t="n">
        <v>12942</v>
      </c>
      <c r="D42" s="4" t="n">
        <v>3013</v>
      </c>
    </row>
    <row r="43" spans="1:4">
      <c r="A43" s="3" t="s">
        <v>182</v>
      </c>
      <c r="B43" s="4" t="n">
        <v>76</v>
      </c>
      <c r="C43" s="4" t="n">
        <v>149</v>
      </c>
      <c r="D43" s="6" t="n">
        <v>433</v>
      </c>
    </row>
    <row r="44" spans="1:4">
      <c r="A44" s="3" t="s">
        <v>183</v>
      </c>
      <c r="B44" s="6" t="n">
        <v>3817</v>
      </c>
      <c r="C44" s="6" t="n">
        <v>28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41</v>
      </c>
      <c r="B1" s="2" t="s">
        <v>28</v>
      </c>
      <c r="C1" s="2" t="s">
        <v>29</v>
      </c>
    </row>
    <row r="2" spans="1:3">
      <c r="A2" s="5" t="s">
        <v>215</v>
      </c>
    </row>
    <row r="3" spans="1:3">
      <c r="A3" s="3" t="s">
        <v>842</v>
      </c>
      <c r="B3" s="6" t="n">
        <v>260748</v>
      </c>
      <c r="C3" s="6" t="n">
        <v>127377</v>
      </c>
    </row>
    <row r="4" spans="1:3">
      <c r="A4" s="3" t="s">
        <v>832</v>
      </c>
    </row>
    <row r="5" spans="1:3">
      <c r="A5" s="5" t="s">
        <v>215</v>
      </c>
    </row>
    <row r="6" spans="1:3">
      <c r="A6" s="3" t="s">
        <v>842</v>
      </c>
      <c r="B6" s="4" t="n">
        <v>132510</v>
      </c>
      <c r="C6" s="4" t="n">
        <v>30954</v>
      </c>
    </row>
    <row r="7" spans="1:3">
      <c r="A7" s="3" t="s">
        <v>838</v>
      </c>
    </row>
    <row r="8" spans="1:3">
      <c r="A8" s="5" t="s">
        <v>215</v>
      </c>
    </row>
    <row r="9" spans="1:3">
      <c r="A9" s="3" t="s">
        <v>842</v>
      </c>
      <c r="B9" s="4" t="n">
        <v>29930</v>
      </c>
      <c r="C9" s="4" t="n">
        <v>31982</v>
      </c>
    </row>
    <row r="10" spans="1:3">
      <c r="A10" s="3" t="s">
        <v>843</v>
      </c>
    </row>
    <row r="11" spans="1:3">
      <c r="A11" s="5" t="s">
        <v>215</v>
      </c>
    </row>
    <row r="12" spans="1:3">
      <c r="A12" s="3" t="s">
        <v>842</v>
      </c>
      <c r="B12" s="4" t="n">
        <v>26083</v>
      </c>
    </row>
    <row r="13" spans="1:3">
      <c r="A13" s="3" t="s">
        <v>833</v>
      </c>
    </row>
    <row r="14" spans="1:3">
      <c r="A14" s="5" t="s">
        <v>215</v>
      </c>
    </row>
    <row r="15" spans="1:3">
      <c r="A15" s="3" t="s">
        <v>842</v>
      </c>
      <c r="B15" s="4" t="n">
        <v>14238</v>
      </c>
      <c r="C15" s="4" t="n">
        <v>15516</v>
      </c>
    </row>
    <row r="16" spans="1:3">
      <c r="A16" s="3" t="s">
        <v>836</v>
      </c>
    </row>
    <row r="17" spans="1:3">
      <c r="A17" s="5" t="s">
        <v>215</v>
      </c>
    </row>
    <row r="18" spans="1:3">
      <c r="A18" s="3" t="s">
        <v>842</v>
      </c>
      <c r="B18" s="4" t="n">
        <v>20425</v>
      </c>
      <c r="C18" s="4" t="n">
        <v>12009</v>
      </c>
    </row>
    <row r="19" spans="1:3">
      <c r="A19" s="3" t="s">
        <v>835</v>
      </c>
    </row>
    <row r="20" spans="1:3">
      <c r="A20" s="5" t="s">
        <v>215</v>
      </c>
    </row>
    <row r="21" spans="1:3">
      <c r="A21" s="3" t="s">
        <v>842</v>
      </c>
      <c r="B21" s="4" t="n">
        <v>10030</v>
      </c>
      <c r="C21" s="4" t="n">
        <v>9653</v>
      </c>
    </row>
    <row r="22" spans="1:3">
      <c r="A22" s="3" t="s">
        <v>837</v>
      </c>
    </row>
    <row r="23" spans="1:3">
      <c r="A23" s="5" t="s">
        <v>215</v>
      </c>
    </row>
    <row r="24" spans="1:3">
      <c r="A24" s="3" t="s">
        <v>842</v>
      </c>
      <c r="B24" s="4" t="n">
        <v>8465</v>
      </c>
      <c r="C24" s="4" t="n">
        <v>8236</v>
      </c>
    </row>
    <row r="25" spans="1:3">
      <c r="A25" s="3" t="s">
        <v>844</v>
      </c>
    </row>
    <row r="26" spans="1:3">
      <c r="A26" s="5" t="s">
        <v>215</v>
      </c>
    </row>
    <row r="27" spans="1:3">
      <c r="A27" s="3" t="s">
        <v>842</v>
      </c>
      <c r="B27" s="4" t="n">
        <v>6993</v>
      </c>
      <c r="C27" s="4" t="n">
        <v>7419</v>
      </c>
    </row>
    <row r="28" spans="1:3">
      <c r="A28" s="3" t="s">
        <v>845</v>
      </c>
    </row>
    <row r="29" spans="1:3">
      <c r="A29" s="5" t="s">
        <v>215</v>
      </c>
    </row>
    <row r="30" spans="1:3">
      <c r="A30" s="3" t="s">
        <v>842</v>
      </c>
      <c r="B30" s="4" t="n">
        <v>3152</v>
      </c>
      <c r="C30" s="4" t="n">
        <v>4765</v>
      </c>
    </row>
    <row r="31" spans="1:3">
      <c r="A31" s="3" t="s">
        <v>834</v>
      </c>
    </row>
    <row r="32" spans="1:3">
      <c r="A32" s="5" t="s">
        <v>215</v>
      </c>
    </row>
    <row r="33" spans="1:3">
      <c r="A33" s="3" t="s">
        <v>842</v>
      </c>
      <c r="B33" s="4" t="n">
        <v>5873</v>
      </c>
      <c r="C33" s="4" t="n">
        <v>3494</v>
      </c>
    </row>
    <row r="34" spans="1:3">
      <c r="A34" s="3" t="s">
        <v>638</v>
      </c>
    </row>
    <row r="35" spans="1:3">
      <c r="A35" s="5" t="s">
        <v>215</v>
      </c>
    </row>
    <row r="36" spans="1:3">
      <c r="A36" s="3" t="s">
        <v>842</v>
      </c>
      <c r="B36" s="6" t="n">
        <v>3049</v>
      </c>
      <c r="C36" s="6" t="n">
        <v>33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6</v>
      </c>
      <c r="B1" s="2" t="s">
        <v>1</v>
      </c>
    </row>
    <row r="2" spans="1:4">
      <c r="B2" s="2" t="s">
        <v>28</v>
      </c>
      <c r="C2" s="2" t="s">
        <v>29</v>
      </c>
      <c r="D2" s="2" t="s">
        <v>85</v>
      </c>
    </row>
    <row r="3" spans="1:4">
      <c r="A3" s="5" t="s">
        <v>215</v>
      </c>
    </row>
    <row r="4" spans="1:4">
      <c r="A4" s="3" t="s">
        <v>847</v>
      </c>
      <c r="B4" s="6" t="n">
        <v>785561</v>
      </c>
      <c r="C4" s="6" t="n">
        <v>650752</v>
      </c>
      <c r="D4" s="6" t="n">
        <v>520548</v>
      </c>
    </row>
    <row r="5" spans="1:4">
      <c r="A5" s="3" t="s">
        <v>848</v>
      </c>
    </row>
    <row r="6" spans="1:4">
      <c r="A6" s="5" t="s">
        <v>215</v>
      </c>
    </row>
    <row r="7" spans="1:4">
      <c r="A7" s="3" t="s">
        <v>501</v>
      </c>
      <c r="B7" s="3" t="s">
        <v>849</v>
      </c>
    </row>
    <row r="8" spans="1:4">
      <c r="A8" s="3" t="s">
        <v>847</v>
      </c>
      <c r="B8" s="6" t="n">
        <v>340538</v>
      </c>
      <c r="C8" s="4" t="n">
        <v>340189</v>
      </c>
      <c r="D8" s="4" t="n">
        <v>293761</v>
      </c>
    </row>
    <row r="9" spans="1:4">
      <c r="A9" s="3" t="s">
        <v>850</v>
      </c>
    </row>
    <row r="10" spans="1:4">
      <c r="A10" s="5" t="s">
        <v>215</v>
      </c>
    </row>
    <row r="11" spans="1:4">
      <c r="A11" s="3" t="s">
        <v>501</v>
      </c>
      <c r="B11" s="3" t="s">
        <v>851</v>
      </c>
    </row>
    <row r="12" spans="1:4">
      <c r="A12" s="3" t="s">
        <v>847</v>
      </c>
      <c r="B12" s="6" t="n">
        <v>388863</v>
      </c>
      <c r="C12" s="6" t="n">
        <v>387114</v>
      </c>
      <c r="D12" s="6" t="n">
        <v>3334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853</v>
      </c>
      <c r="C1" s="2" t="s">
        <v>28</v>
      </c>
      <c r="D1" s="2" t="s">
        <v>29</v>
      </c>
      <c r="E1" s="2" t="s">
        <v>85</v>
      </c>
    </row>
    <row r="2" spans="1:5">
      <c r="A2" s="5" t="s">
        <v>217</v>
      </c>
    </row>
    <row r="3" spans="1:5">
      <c r="A3" s="3" t="s">
        <v>854</v>
      </c>
      <c r="C3" s="6" t="n">
        <v>0</v>
      </c>
      <c r="D3" s="6" t="n">
        <v>0</v>
      </c>
    </row>
    <row r="4" spans="1:5">
      <c r="A4" s="3" t="s">
        <v>855</v>
      </c>
      <c r="C4" s="6" t="n">
        <v>28984</v>
      </c>
      <c r="D4" s="6" t="n">
        <v>17745</v>
      </c>
      <c r="E4" s="6" t="n">
        <v>5783</v>
      </c>
    </row>
    <row r="5" spans="1:5">
      <c r="A5" s="3" t="s">
        <v>856</v>
      </c>
    </row>
    <row r="6" spans="1:5">
      <c r="A6" s="5" t="s">
        <v>217</v>
      </c>
    </row>
    <row r="7" spans="1:5">
      <c r="A7" s="3" t="s">
        <v>761</v>
      </c>
      <c r="B7" s="4" t="n">
        <v>2452000</v>
      </c>
      <c r="E7" s="4" t="n">
        <v>2300000</v>
      </c>
    </row>
    <row r="8" spans="1:5">
      <c r="A8" s="3" t="s">
        <v>854</v>
      </c>
      <c r="B8" s="6" t="n">
        <v>0</v>
      </c>
      <c r="E8" s="6" t="n">
        <v>0</v>
      </c>
    </row>
    <row r="9" spans="1:5">
      <c r="A9" s="3" t="s">
        <v>857</v>
      </c>
    </row>
    <row r="10" spans="1:5">
      <c r="A10" s="5" t="s">
        <v>217</v>
      </c>
    </row>
    <row r="11" spans="1:5">
      <c r="A11" s="3" t="s">
        <v>858</v>
      </c>
      <c r="B11" s="3" t="s">
        <v>525</v>
      </c>
    </row>
    <row r="12" spans="1:5">
      <c r="A12" s="3" t="s">
        <v>859</v>
      </c>
      <c r="B12" s="4" t="n">
        <v>1000000</v>
      </c>
    </row>
    <row r="13" spans="1:5">
      <c r="A13" s="3" t="s">
        <v>860</v>
      </c>
    </row>
    <row r="14" spans="1:5">
      <c r="A14" s="5" t="s">
        <v>217</v>
      </c>
    </row>
    <row r="15" spans="1:5">
      <c r="A15" s="3" t="s">
        <v>855</v>
      </c>
      <c r="E15" s="6" t="n">
        <v>816</v>
      </c>
    </row>
    <row r="16" spans="1:5">
      <c r="A16" s="3" t="s">
        <v>861</v>
      </c>
    </row>
    <row r="17" spans="1:5">
      <c r="A17" s="5" t="s">
        <v>217</v>
      </c>
    </row>
    <row r="18" spans="1:5">
      <c r="A18" s="3" t="s">
        <v>855</v>
      </c>
      <c r="C18" s="4" t="n">
        <v>18481</v>
      </c>
      <c r="D18" s="4" t="n">
        <v>11587</v>
      </c>
      <c r="E18" s="4" t="n">
        <v>3038</v>
      </c>
    </row>
    <row r="19" spans="1:5">
      <c r="A19" s="3" t="s">
        <v>862</v>
      </c>
    </row>
    <row r="20" spans="1:5">
      <c r="A20" s="5" t="s">
        <v>217</v>
      </c>
    </row>
    <row r="21" spans="1:5">
      <c r="A21" s="3" t="s">
        <v>855</v>
      </c>
      <c r="C21" s="4" t="n">
        <v>8702</v>
      </c>
      <c r="D21" s="4" t="n">
        <v>4970</v>
      </c>
      <c r="E21" s="4" t="n">
        <v>742</v>
      </c>
    </row>
    <row r="22" spans="1:5">
      <c r="A22" s="3" t="s">
        <v>863</v>
      </c>
    </row>
    <row r="23" spans="1:5">
      <c r="A23" s="5" t="s">
        <v>217</v>
      </c>
    </row>
    <row r="24" spans="1:5">
      <c r="A24" s="3" t="s">
        <v>855</v>
      </c>
      <c r="C24" s="6" t="n">
        <v>1801</v>
      </c>
      <c r="D24" s="6" t="n">
        <v>1188</v>
      </c>
      <c r="E24" s="6" t="n">
        <v>11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4</v>
      </c>
      <c r="B1" s="2" t="s">
        <v>865</v>
      </c>
      <c r="C1" s="2" t="s">
        <v>28</v>
      </c>
      <c r="D1" s="2" t="s">
        <v>29</v>
      </c>
    </row>
    <row r="2" spans="1:4">
      <c r="A2" s="5" t="s">
        <v>217</v>
      </c>
    </row>
    <row r="3" spans="1:4">
      <c r="A3" s="3" t="s">
        <v>866</v>
      </c>
      <c r="B3" s="4" t="n">
        <v>164257</v>
      </c>
    </row>
    <row r="4" spans="1:4">
      <c r="A4" s="3" t="s">
        <v>867</v>
      </c>
      <c r="B4" s="7" t="n">
        <v>36.17</v>
      </c>
    </row>
    <row r="5" spans="1:4">
      <c r="A5" s="3" t="s">
        <v>868</v>
      </c>
      <c r="B5" s="3" t="s">
        <v>469</v>
      </c>
    </row>
    <row r="6" spans="1:4">
      <c r="A6" s="3" t="s">
        <v>869</v>
      </c>
      <c r="B6" s="4" t="n">
        <v>164257</v>
      </c>
    </row>
    <row r="7" spans="1:4">
      <c r="A7" s="3" t="s">
        <v>870</v>
      </c>
      <c r="C7" s="4" t="n">
        <v>65704</v>
      </c>
      <c r="D7" s="4" t="n">
        <v>98555</v>
      </c>
    </row>
    <row r="8" spans="1:4">
      <c r="A8" s="3" t="s">
        <v>871</v>
      </c>
      <c r="C8" s="3" t="s">
        <v>872</v>
      </c>
      <c r="D8" s="3" t="s">
        <v>873</v>
      </c>
    </row>
    <row r="9" spans="1:4">
      <c r="A9" s="3" t="s">
        <v>874</v>
      </c>
      <c r="C9" s="6" t="n">
        <v>4110</v>
      </c>
      <c r="D9" s="6" t="n">
        <v>5423</v>
      </c>
    </row>
    <row r="10" spans="1:4">
      <c r="A10" s="3" t="s">
        <v>875</v>
      </c>
      <c r="C10" s="4" t="n">
        <v>2055</v>
      </c>
      <c r="D10" s="6" t="n">
        <v>1808</v>
      </c>
    </row>
    <row r="11" spans="1:4">
      <c r="A11" s="3" t="s">
        <v>876</v>
      </c>
      <c r="C11" s="4" t="n">
        <v>2376</v>
      </c>
    </row>
    <row r="12" spans="1:4">
      <c r="A12" s="3" t="s">
        <v>877</v>
      </c>
      <c r="C12" s="6" t="n">
        <v>613</v>
      </c>
    </row>
    <row r="13" spans="1:4">
      <c r="A13" s="3" t="s">
        <v>878</v>
      </c>
      <c r="C13" s="4" t="n">
        <v>9130</v>
      </c>
    </row>
    <row r="14" spans="1:4">
      <c r="A14" s="3" t="s">
        <v>879</v>
      </c>
    </row>
    <row r="15" spans="1:4">
      <c r="A15" s="5" t="s">
        <v>217</v>
      </c>
    </row>
    <row r="16" spans="1:4">
      <c r="A16" s="3" t="s">
        <v>869</v>
      </c>
      <c r="B16" s="4" t="n">
        <v>32851</v>
      </c>
    </row>
    <row r="17" spans="1:4">
      <c r="A17" s="3" t="s">
        <v>880</v>
      </c>
    </row>
    <row r="18" spans="1:4">
      <c r="A18" s="5" t="s">
        <v>217</v>
      </c>
    </row>
    <row r="19" spans="1:4">
      <c r="A19" s="3" t="s">
        <v>869</v>
      </c>
      <c r="B19" s="4" t="n">
        <v>32851</v>
      </c>
    </row>
    <row r="20" spans="1:4">
      <c r="A20" s="3" t="s">
        <v>881</v>
      </c>
    </row>
    <row r="21" spans="1:4">
      <c r="A21" s="5" t="s">
        <v>217</v>
      </c>
    </row>
    <row r="22" spans="1:4">
      <c r="A22" s="3" t="s">
        <v>869</v>
      </c>
      <c r="B22" s="4" t="n">
        <v>32851</v>
      </c>
    </row>
    <row r="23" spans="1:4">
      <c r="A23" s="3" t="s">
        <v>882</v>
      </c>
    </row>
    <row r="24" spans="1:4">
      <c r="A24" s="5" t="s">
        <v>217</v>
      </c>
    </row>
    <row r="25" spans="1:4">
      <c r="A25" s="3" t="s">
        <v>869</v>
      </c>
      <c r="B25" s="4" t="n">
        <v>32851</v>
      </c>
    </row>
    <row r="26" spans="1:4">
      <c r="A26" s="3" t="s">
        <v>883</v>
      </c>
    </row>
    <row r="27" spans="1:4">
      <c r="A27" s="5" t="s">
        <v>217</v>
      </c>
    </row>
    <row r="28" spans="1:4">
      <c r="A28" s="3" t="s">
        <v>869</v>
      </c>
      <c r="B28" s="4" t="n">
        <v>328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4</v>
      </c>
      <c r="B1" s="2" t="s">
        <v>853</v>
      </c>
      <c r="C1" s="2" t="s">
        <v>885</v>
      </c>
      <c r="D1" s="2" t="s">
        <v>28</v>
      </c>
      <c r="E1" s="2" t="s">
        <v>29</v>
      </c>
      <c r="F1" s="2" t="s">
        <v>886</v>
      </c>
    </row>
    <row r="2" spans="1:6">
      <c r="A2" s="5" t="s">
        <v>217</v>
      </c>
    </row>
    <row r="3" spans="1:6">
      <c r="A3" s="3" t="s">
        <v>866</v>
      </c>
      <c r="B3" s="4" t="n">
        <v>657026</v>
      </c>
      <c r="C3" s="4" t="n">
        <v>328513</v>
      </c>
    </row>
    <row r="4" spans="1:6">
      <c r="A4" s="3" t="s">
        <v>868</v>
      </c>
      <c r="C4" s="3" t="s">
        <v>469</v>
      </c>
    </row>
    <row r="5" spans="1:6">
      <c r="A5" s="3" t="s">
        <v>887</v>
      </c>
      <c r="B5" s="3" t="s">
        <v>488</v>
      </c>
    </row>
    <row r="6" spans="1:6">
      <c r="A6" s="3" t="s">
        <v>867</v>
      </c>
      <c r="B6" s="15" t="n">
        <v>70.3</v>
      </c>
      <c r="F6" s="7" t="n">
        <v>36.21</v>
      </c>
    </row>
    <row r="7" spans="1:6">
      <c r="A7" s="3" t="s">
        <v>870</v>
      </c>
      <c r="D7" s="4" t="n">
        <v>657026</v>
      </c>
      <c r="E7" s="4" t="n">
        <v>657026</v>
      </c>
    </row>
    <row r="8" spans="1:6">
      <c r="A8" s="3" t="s">
        <v>871</v>
      </c>
      <c r="D8" s="3" t="s">
        <v>888</v>
      </c>
      <c r="E8" s="3" t="s">
        <v>889</v>
      </c>
    </row>
    <row r="9" spans="1:6">
      <c r="A9" s="3" t="s">
        <v>874</v>
      </c>
      <c r="D9" s="6" t="n">
        <v>41097</v>
      </c>
      <c r="E9" s="6" t="n">
        <v>36156</v>
      </c>
    </row>
    <row r="10" spans="1:6">
      <c r="A10" s="3" t="s">
        <v>876</v>
      </c>
      <c r="D10" s="6" t="n">
        <v>20576</v>
      </c>
    </row>
    <row r="11" spans="1:6">
      <c r="A11" s="3" t="s">
        <v>890</v>
      </c>
    </row>
    <row r="12" spans="1:6">
      <c r="A12" s="5" t="s">
        <v>217</v>
      </c>
    </row>
    <row r="13" spans="1:6">
      <c r="A13" s="3" t="s">
        <v>869</v>
      </c>
      <c r="B13" s="4" t="n">
        <v>65702</v>
      </c>
    </row>
    <row r="14" spans="1:6">
      <c r="A14" s="3" t="s">
        <v>891</v>
      </c>
    </row>
    <row r="15" spans="1:6">
      <c r="A15" s="5" t="s">
        <v>217</v>
      </c>
    </row>
    <row r="16" spans="1:6">
      <c r="A16" s="3" t="s">
        <v>869</v>
      </c>
      <c r="B16" s="4" t="n">
        <v>65702</v>
      </c>
    </row>
    <row r="17" spans="1:6">
      <c r="A17" s="3" t="s">
        <v>892</v>
      </c>
    </row>
    <row r="18" spans="1:6">
      <c r="A18" s="5" t="s">
        <v>217</v>
      </c>
    </row>
    <row r="19" spans="1:6">
      <c r="A19" s="3" t="s">
        <v>869</v>
      </c>
      <c r="B19" s="4" t="n">
        <v>65702</v>
      </c>
    </row>
    <row r="20" spans="1:6">
      <c r="A20" s="3" t="s">
        <v>893</v>
      </c>
    </row>
    <row r="21" spans="1:6">
      <c r="A21" s="5" t="s">
        <v>217</v>
      </c>
    </row>
    <row r="22" spans="1:6">
      <c r="A22" s="3" t="s">
        <v>869</v>
      </c>
      <c r="B22" s="4" t="n">
        <v>65702</v>
      </c>
    </row>
    <row r="23" spans="1:6">
      <c r="A23" s="3" t="s">
        <v>894</v>
      </c>
    </row>
    <row r="24" spans="1:6">
      <c r="A24" s="5" t="s">
        <v>217</v>
      </c>
    </row>
    <row r="25" spans="1:6">
      <c r="A25" s="3" t="s">
        <v>869</v>
      </c>
      <c r="B25" s="4" t="n">
        <v>3942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895</v>
      </c>
      <c r="B1" s="2" t="s">
        <v>886</v>
      </c>
      <c r="C1" s="2" t="s">
        <v>28</v>
      </c>
      <c r="D1" s="2" t="s">
        <v>896</v>
      </c>
      <c r="E1" s="2" t="s">
        <v>897</v>
      </c>
      <c r="F1" s="2" t="s">
        <v>898</v>
      </c>
      <c r="G1" s="2" t="s">
        <v>899</v>
      </c>
      <c r="H1" s="2" t="s">
        <v>900</v>
      </c>
      <c r="I1" s="2" t="s">
        <v>901</v>
      </c>
    </row>
    <row r="2" spans="1:9">
      <c r="A2" s="5" t="s">
        <v>217</v>
      </c>
    </row>
    <row r="3" spans="1:9">
      <c r="A3" s="3" t="s">
        <v>869</v>
      </c>
      <c r="C3" s="4" t="n">
        <v>35769</v>
      </c>
    </row>
    <row r="4" spans="1:9">
      <c r="A4" s="3" t="s">
        <v>866</v>
      </c>
      <c r="C4" s="4" t="n">
        <v>102181</v>
      </c>
    </row>
    <row r="5" spans="1:9">
      <c r="A5" s="3" t="s">
        <v>902</v>
      </c>
    </row>
    <row r="6" spans="1:9">
      <c r="A6" s="5" t="s">
        <v>903</v>
      </c>
    </row>
    <row r="7" spans="1:9">
      <c r="A7" s="3" t="s">
        <v>904</v>
      </c>
      <c r="B7" s="3" t="s">
        <v>525</v>
      </c>
    </row>
    <row r="8" spans="1:9">
      <c r="A8" s="3" t="s">
        <v>905</v>
      </c>
      <c r="B8" s="3" t="s">
        <v>906</v>
      </c>
    </row>
    <row r="9" spans="1:9">
      <c r="A9" s="3" t="s">
        <v>907</v>
      </c>
      <c r="B9" s="3" t="s">
        <v>515</v>
      </c>
    </row>
    <row r="10" spans="1:9">
      <c r="A10" s="3" t="s">
        <v>908</v>
      </c>
      <c r="B10" s="3" t="s">
        <v>909</v>
      </c>
    </row>
    <row r="11" spans="1:9">
      <c r="A11" s="3" t="s">
        <v>910</v>
      </c>
      <c r="B11" s="7" t="n">
        <v>36.21</v>
      </c>
      <c r="D11" s="7" t="n">
        <v>48.85</v>
      </c>
      <c r="E11" s="7" t="n">
        <v>52.66</v>
      </c>
      <c r="F11" s="7" t="n">
        <v>56.46</v>
      </c>
      <c r="G11" s="7" t="n">
        <v>55.64</v>
      </c>
      <c r="H11" s="7" t="n">
        <v>71.36</v>
      </c>
      <c r="I11" s="15" t="n">
        <v>52.8</v>
      </c>
    </row>
    <row r="12" spans="1:9">
      <c r="A12" s="3" t="s">
        <v>911</v>
      </c>
    </row>
    <row r="13" spans="1:9">
      <c r="A13" s="5" t="s">
        <v>217</v>
      </c>
    </row>
    <row r="14" spans="1:9">
      <c r="A14" s="3" t="s">
        <v>869</v>
      </c>
      <c r="C14" s="4" t="n">
        <v>356612</v>
      </c>
    </row>
    <row r="15" spans="1:9">
      <c r="A15" s="3" t="s">
        <v>866</v>
      </c>
      <c r="B15" s="4" t="n">
        <v>1441586</v>
      </c>
    </row>
    <row r="16" spans="1:9">
      <c r="A16" s="3" t="s">
        <v>912</v>
      </c>
    </row>
    <row r="17" spans="1:9">
      <c r="A17" s="5" t="s">
        <v>217</v>
      </c>
    </row>
    <row r="18" spans="1:9">
      <c r="A18" s="3" t="s">
        <v>869</v>
      </c>
      <c r="B18" s="4" t="n">
        <v>264690</v>
      </c>
    </row>
    <row r="19" spans="1:9">
      <c r="A19" s="3" t="s">
        <v>913</v>
      </c>
    </row>
    <row r="20" spans="1:9">
      <c r="A20" s="5" t="s">
        <v>217</v>
      </c>
    </row>
    <row r="21" spans="1:9">
      <c r="A21" s="3" t="s">
        <v>869</v>
      </c>
      <c r="B21" s="4" t="n">
        <v>356612</v>
      </c>
    </row>
    <row r="22" spans="1:9">
      <c r="A22" s="3" t="s">
        <v>914</v>
      </c>
    </row>
    <row r="23" spans="1:9">
      <c r="A23" s="5" t="s">
        <v>217</v>
      </c>
    </row>
    <row r="24" spans="1:9">
      <c r="A24" s="3" t="s">
        <v>869</v>
      </c>
      <c r="B24" s="4" t="n">
        <v>356612</v>
      </c>
    </row>
    <row r="25" spans="1:9">
      <c r="A25" s="3" t="s">
        <v>915</v>
      </c>
    </row>
    <row r="26" spans="1:9">
      <c r="A26" s="5" t="s">
        <v>217</v>
      </c>
    </row>
    <row r="27" spans="1:9">
      <c r="A27" s="3" t="s">
        <v>869</v>
      </c>
      <c r="B27" s="4" t="n">
        <v>463672</v>
      </c>
    </row>
    <row r="28" spans="1:9">
      <c r="A28" s="3" t="s">
        <v>916</v>
      </c>
    </row>
    <row r="29" spans="1:9">
      <c r="A29" s="5" t="s">
        <v>217</v>
      </c>
    </row>
    <row r="30" spans="1:9">
      <c r="A30" s="3" t="s">
        <v>869</v>
      </c>
      <c r="C30" s="4" t="n">
        <v>134339</v>
      </c>
    </row>
    <row r="31" spans="1:9">
      <c r="A31" s="3" t="s">
        <v>866</v>
      </c>
      <c r="B31" s="4" t="n">
        <v>560781</v>
      </c>
    </row>
    <row r="32" spans="1:9">
      <c r="A32" s="3" t="s">
        <v>917</v>
      </c>
    </row>
    <row r="33" spans="1:9">
      <c r="A33" s="5" t="s">
        <v>217</v>
      </c>
    </row>
    <row r="34" spans="1:9">
      <c r="A34" s="3" t="s">
        <v>869</v>
      </c>
      <c r="B34" s="4" t="n">
        <v>91652</v>
      </c>
    </row>
    <row r="35" spans="1:9">
      <c r="A35" s="3" t="s">
        <v>918</v>
      </c>
    </row>
    <row r="36" spans="1:9">
      <c r="A36" s="5" t="s">
        <v>217</v>
      </c>
    </row>
    <row r="37" spans="1:9">
      <c r="A37" s="3" t="s">
        <v>869</v>
      </c>
      <c r="B37" s="4" t="n">
        <v>134339</v>
      </c>
    </row>
    <row r="38" spans="1:9">
      <c r="A38" s="3" t="s">
        <v>919</v>
      </c>
    </row>
    <row r="39" spans="1:9">
      <c r="A39" s="5" t="s">
        <v>217</v>
      </c>
    </row>
    <row r="40" spans="1:9">
      <c r="A40" s="3" t="s">
        <v>869</v>
      </c>
      <c r="B40" s="4" t="n">
        <v>139275</v>
      </c>
    </row>
    <row r="41" spans="1:9">
      <c r="A41" s="3" t="s">
        <v>920</v>
      </c>
    </row>
    <row r="42" spans="1:9">
      <c r="A42" s="5" t="s">
        <v>217</v>
      </c>
    </row>
    <row r="43" spans="1:9">
      <c r="A43" s="3" t="s">
        <v>869</v>
      </c>
      <c r="B43" s="4" t="n">
        <v>195515</v>
      </c>
    </row>
    <row r="44" spans="1:9">
      <c r="A44" s="3" t="s">
        <v>921</v>
      </c>
    </row>
    <row r="45" spans="1:9">
      <c r="A45" s="5" t="s">
        <v>217</v>
      </c>
    </row>
    <row r="46" spans="1:9">
      <c r="A46" s="3" t="s">
        <v>869</v>
      </c>
      <c r="C46" s="4" t="n">
        <v>241046</v>
      </c>
    </row>
    <row r="47" spans="1:9">
      <c r="A47" s="3" t="s">
        <v>866</v>
      </c>
      <c r="B47" s="4" t="n">
        <v>869128</v>
      </c>
    </row>
    <row r="48" spans="1:9">
      <c r="A48" s="3" t="s">
        <v>922</v>
      </c>
    </row>
    <row r="49" spans="1:9">
      <c r="A49" s="5" t="s">
        <v>217</v>
      </c>
    </row>
    <row r="50" spans="1:9">
      <c r="A50" s="3" t="s">
        <v>869</v>
      </c>
      <c r="B50" s="4" t="n">
        <v>147131</v>
      </c>
    </row>
    <row r="51" spans="1:9">
      <c r="A51" s="3" t="s">
        <v>923</v>
      </c>
    </row>
    <row r="52" spans="1:9">
      <c r="A52" s="5" t="s">
        <v>217</v>
      </c>
    </row>
    <row r="53" spans="1:9">
      <c r="A53" s="3" t="s">
        <v>869</v>
      </c>
      <c r="B53" s="4" t="n">
        <v>211337</v>
      </c>
    </row>
    <row r="54" spans="1:9">
      <c r="A54" s="3" t="s">
        <v>924</v>
      </c>
    </row>
    <row r="55" spans="1:9">
      <c r="A55" s="5" t="s">
        <v>217</v>
      </c>
    </row>
    <row r="56" spans="1:9">
      <c r="A56" s="3" t="s">
        <v>869</v>
      </c>
      <c r="B56" s="4" t="n">
        <v>225471</v>
      </c>
    </row>
    <row r="57" spans="1:9">
      <c r="A57" s="3" t="s">
        <v>925</v>
      </c>
    </row>
    <row r="58" spans="1:9">
      <c r="A58" s="5" t="s">
        <v>217</v>
      </c>
    </row>
    <row r="59" spans="1:9">
      <c r="A59" s="3" t="s">
        <v>869</v>
      </c>
      <c r="B59" s="4" t="n">
        <v>28518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886</v>
      </c>
      <c r="C1" s="2" t="s">
        <v>28</v>
      </c>
      <c r="D1" s="2" t="s">
        <v>85</v>
      </c>
    </row>
    <row r="2" spans="1:4">
      <c r="A2" s="5" t="s">
        <v>927</v>
      </c>
    </row>
    <row r="3" spans="1:4">
      <c r="A3" s="3" t="s">
        <v>928</v>
      </c>
      <c r="D3" s="4" t="n">
        <v>0</v>
      </c>
    </row>
    <row r="4" spans="1:4">
      <c r="A4" s="3" t="s">
        <v>866</v>
      </c>
      <c r="C4" s="4" t="n">
        <v>102181</v>
      </c>
    </row>
    <row r="5" spans="1:4">
      <c r="A5" s="3" t="s">
        <v>869</v>
      </c>
      <c r="C5" s="4" t="n">
        <v>35769</v>
      </c>
    </row>
    <row r="6" spans="1:4">
      <c r="A6" s="3" t="s">
        <v>929</v>
      </c>
      <c r="C6" s="4" t="n">
        <v>66412</v>
      </c>
    </row>
    <row r="7" spans="1:4">
      <c r="A7" s="3" t="s">
        <v>921</v>
      </c>
    </row>
    <row r="8" spans="1:4">
      <c r="A8" s="5" t="s">
        <v>927</v>
      </c>
    </row>
    <row r="9" spans="1:4">
      <c r="A9" s="3" t="s">
        <v>930</v>
      </c>
      <c r="C9" s="4" t="n">
        <v>524302</v>
      </c>
    </row>
    <row r="10" spans="1:4">
      <c r="A10" s="3" t="s">
        <v>931</v>
      </c>
      <c r="C10" s="4" t="n">
        <v>210609</v>
      </c>
    </row>
    <row r="11" spans="1:4">
      <c r="A11" s="3" t="s">
        <v>928</v>
      </c>
      <c r="C11" s="4" t="n">
        <v>-230115</v>
      </c>
    </row>
    <row r="12" spans="1:4">
      <c r="A12" s="3" t="s">
        <v>932</v>
      </c>
      <c r="C12" s="4" t="n">
        <v>-1433</v>
      </c>
    </row>
    <row r="13" spans="1:4">
      <c r="A13" s="3" t="s">
        <v>933</v>
      </c>
      <c r="C13" s="4" t="n">
        <v>-31293</v>
      </c>
    </row>
    <row r="14" spans="1:4">
      <c r="A14" s="3" t="s">
        <v>934</v>
      </c>
      <c r="C14" s="4" t="n">
        <v>472070</v>
      </c>
    </row>
    <row r="15" spans="1:4">
      <c r="A15" s="3" t="s">
        <v>866</v>
      </c>
      <c r="B15" s="4" t="n">
        <v>869128</v>
      </c>
    </row>
    <row r="16" spans="1:4">
      <c r="A16" s="3" t="s">
        <v>869</v>
      </c>
      <c r="C16" s="4" t="n">
        <v>241046</v>
      </c>
    </row>
    <row r="17" spans="1:4">
      <c r="A17" s="3" t="s">
        <v>916</v>
      </c>
    </row>
    <row r="18" spans="1:4">
      <c r="A18" s="5" t="s">
        <v>927</v>
      </c>
    </row>
    <row r="19" spans="1:4">
      <c r="A19" s="3" t="s">
        <v>930</v>
      </c>
      <c r="C19" s="4" t="n">
        <v>314217</v>
      </c>
    </row>
    <row r="20" spans="1:4">
      <c r="A20" s="3" t="s">
        <v>931</v>
      </c>
      <c r="C20" s="4" t="n">
        <v>127195</v>
      </c>
    </row>
    <row r="21" spans="1:4">
      <c r="A21" s="3" t="s">
        <v>928</v>
      </c>
      <c r="C21" s="4" t="n">
        <v>-34144</v>
      </c>
    </row>
    <row r="22" spans="1:4">
      <c r="A22" s="3" t="s">
        <v>933</v>
      </c>
      <c r="C22" s="4" t="n">
        <v>-55945</v>
      </c>
    </row>
    <row r="23" spans="1:4">
      <c r="A23" s="3" t="s">
        <v>934</v>
      </c>
      <c r="C23" s="4" t="n">
        <v>351323</v>
      </c>
    </row>
    <row r="24" spans="1:4">
      <c r="A24" s="3" t="s">
        <v>866</v>
      </c>
      <c r="B24" s="4" t="n">
        <v>560781</v>
      </c>
    </row>
    <row r="25" spans="1:4">
      <c r="A25" s="3" t="s">
        <v>869</v>
      </c>
      <c r="C25" s="4" t="n">
        <v>134339</v>
      </c>
    </row>
    <row r="26" spans="1:4">
      <c r="A26" s="3" t="s">
        <v>911</v>
      </c>
    </row>
    <row r="27" spans="1:4">
      <c r="A27" s="5" t="s">
        <v>927</v>
      </c>
    </row>
    <row r="28" spans="1:4">
      <c r="A28" s="3" t="s">
        <v>930</v>
      </c>
      <c r="C28" s="4" t="n">
        <v>1038409</v>
      </c>
    </row>
    <row r="29" spans="1:4">
      <c r="A29" s="3" t="s">
        <v>931</v>
      </c>
      <c r="C29" s="4" t="n">
        <v>157272</v>
      </c>
    </row>
    <row r="30" spans="1:4">
      <c r="A30" s="3" t="s">
        <v>928</v>
      </c>
      <c r="C30" s="4" t="n">
        <v>-196001</v>
      </c>
    </row>
    <row r="31" spans="1:4">
      <c r="A31" s="3" t="s">
        <v>933</v>
      </c>
      <c r="C31" s="4" t="n">
        <v>-60522</v>
      </c>
    </row>
    <row r="32" spans="1:4">
      <c r="A32" s="3" t="s">
        <v>934</v>
      </c>
      <c r="C32" s="4" t="n">
        <v>939158</v>
      </c>
    </row>
    <row r="33" spans="1:4">
      <c r="A33" s="3" t="s">
        <v>866</v>
      </c>
      <c r="B33" s="4" t="n">
        <v>1441586</v>
      </c>
    </row>
    <row r="34" spans="1:4">
      <c r="A34" s="3" t="s">
        <v>869</v>
      </c>
      <c r="C34" s="4" t="n">
        <v>3566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8"/>
    <col customWidth="1" max="2" min="2" width="30"/>
  </cols>
  <sheetData>
    <row r="1" spans="1:2">
      <c r="A1" s="1" t="s">
        <v>935</v>
      </c>
      <c r="B1" s="2" t="s">
        <v>1</v>
      </c>
    </row>
    <row r="2" spans="1:2">
      <c r="B2" s="2" t="s">
        <v>936</v>
      </c>
    </row>
    <row r="3" spans="1:2">
      <c r="A3" s="5" t="s">
        <v>937</v>
      </c>
    </row>
    <row r="4" spans="1:2">
      <c r="A4" s="3" t="s">
        <v>938</v>
      </c>
      <c r="B4" s="4" t="n">
        <v>-35769</v>
      </c>
    </row>
    <row r="5" spans="1:2">
      <c r="A5" s="3" t="s">
        <v>921</v>
      </c>
    </row>
    <row r="6" spans="1:2">
      <c r="A6" s="5" t="s">
        <v>937</v>
      </c>
    </row>
    <row r="7" spans="1:2">
      <c r="A7" s="3" t="s">
        <v>939</v>
      </c>
      <c r="B7" s="4" t="n">
        <v>524302</v>
      </c>
    </row>
    <row r="8" spans="1:2">
      <c r="A8" s="3" t="s">
        <v>931</v>
      </c>
      <c r="B8" s="4" t="n">
        <v>210609</v>
      </c>
    </row>
    <row r="9" spans="1:2">
      <c r="A9" s="3" t="s">
        <v>938</v>
      </c>
      <c r="B9" s="4" t="n">
        <v>-241046</v>
      </c>
    </row>
    <row r="10" spans="1:2">
      <c r="A10" s="3" t="s">
        <v>932</v>
      </c>
      <c r="B10" s="4" t="n">
        <v>-1433</v>
      </c>
    </row>
    <row r="11" spans="1:2">
      <c r="A11" s="3" t="s">
        <v>933</v>
      </c>
      <c r="B11" s="4" t="n">
        <v>-31293</v>
      </c>
    </row>
    <row r="12" spans="1:2">
      <c r="A12" s="3" t="s">
        <v>940</v>
      </c>
      <c r="B12" s="4" t="n">
        <v>461139</v>
      </c>
    </row>
    <row r="13" spans="1:2">
      <c r="A13" s="5" t="s">
        <v>941</v>
      </c>
    </row>
    <row r="14" spans="1:2">
      <c r="A14" s="3" t="s">
        <v>942</v>
      </c>
      <c r="B14" s="7" t="n">
        <v>37.3</v>
      </c>
    </row>
    <row r="15" spans="1:2">
      <c r="A15" s="3" t="s">
        <v>943</v>
      </c>
      <c r="B15" s="10" t="n">
        <v>51.56</v>
      </c>
    </row>
    <row r="16" spans="1:2">
      <c r="A16" s="3" t="s">
        <v>944</v>
      </c>
      <c r="B16" s="10" t="n">
        <v>41.05</v>
      </c>
    </row>
    <row r="17" spans="1:2">
      <c r="A17" s="3" t="s">
        <v>945</v>
      </c>
      <c r="B17" s="10" t="n">
        <v>55.64</v>
      </c>
    </row>
    <row r="18" spans="1:2">
      <c r="A18" s="3" t="s">
        <v>946</v>
      </c>
      <c r="B18" s="10" t="n">
        <v>36.21</v>
      </c>
    </row>
    <row r="19" spans="1:2">
      <c r="A19" s="3" t="s">
        <v>947</v>
      </c>
      <c r="B19" s="7" t="n">
        <v>41.87</v>
      </c>
    </row>
    <row r="20" spans="1:2">
      <c r="A20" s="3" t="s">
        <v>916</v>
      </c>
    </row>
    <row r="21" spans="1:2">
      <c r="A21" s="5" t="s">
        <v>937</v>
      </c>
    </row>
    <row r="22" spans="1:2">
      <c r="A22" s="3" t="s">
        <v>939</v>
      </c>
      <c r="B22" s="4" t="n">
        <v>280394</v>
      </c>
    </row>
    <row r="23" spans="1:2">
      <c r="A23" s="3" t="s">
        <v>931</v>
      </c>
      <c r="B23" s="4" t="n">
        <v>127195</v>
      </c>
    </row>
    <row r="24" spans="1:2">
      <c r="A24" s="3" t="s">
        <v>938</v>
      </c>
      <c r="B24" s="4" t="n">
        <v>-134339</v>
      </c>
    </row>
    <row r="25" spans="1:2">
      <c r="A25" s="3" t="s">
        <v>933</v>
      </c>
      <c r="B25" s="4" t="n">
        <v>-55945</v>
      </c>
    </row>
    <row r="26" spans="1:2">
      <c r="A26" s="3" t="s">
        <v>940</v>
      </c>
      <c r="B26" s="4" t="n">
        <v>217305</v>
      </c>
    </row>
    <row r="27" spans="1:2">
      <c r="A27" s="5" t="s">
        <v>941</v>
      </c>
    </row>
    <row r="28" spans="1:2">
      <c r="A28" s="3" t="s">
        <v>942</v>
      </c>
      <c r="B28" s="7" t="n">
        <v>4.55</v>
      </c>
    </row>
    <row r="29" spans="1:2">
      <c r="A29" s="3" t="s">
        <v>943</v>
      </c>
      <c r="B29" s="10" t="n">
        <v>2.3</v>
      </c>
    </row>
    <row r="30" spans="1:2">
      <c r="A30" s="3" t="s">
        <v>944</v>
      </c>
      <c r="B30" s="10" t="n">
        <v>5.39</v>
      </c>
    </row>
    <row r="31" spans="1:2">
      <c r="A31" s="3" t="s">
        <v>946</v>
      </c>
      <c r="B31" s="10" t="n">
        <v>4.76</v>
      </c>
    </row>
    <row r="32" spans="1:2">
      <c r="A32" s="3" t="s">
        <v>947</v>
      </c>
      <c r="B32" s="7" t="n">
        <v>2.66</v>
      </c>
    </row>
    <row r="33" spans="1:2">
      <c r="A33" s="3" t="s">
        <v>911</v>
      </c>
    </row>
    <row r="34" spans="1:2">
      <c r="A34" s="5" t="s">
        <v>937</v>
      </c>
    </row>
    <row r="35" spans="1:2">
      <c r="A35" s="3" t="s">
        <v>939</v>
      </c>
      <c r="B35" s="4" t="n">
        <v>1009887</v>
      </c>
    </row>
    <row r="36" spans="1:2">
      <c r="A36" s="3" t="s">
        <v>931</v>
      </c>
      <c r="B36" s="4" t="n">
        <v>157272</v>
      </c>
    </row>
    <row r="37" spans="1:2">
      <c r="A37" s="3" t="s">
        <v>938</v>
      </c>
      <c r="B37" s="4" t="n">
        <v>-356612</v>
      </c>
    </row>
    <row r="38" spans="1:2">
      <c r="A38" s="3" t="s">
        <v>933</v>
      </c>
      <c r="B38" s="4" t="n">
        <v>-60522</v>
      </c>
    </row>
    <row r="39" spans="1:2">
      <c r="A39" s="3" t="s">
        <v>940</v>
      </c>
      <c r="B39" s="4" t="n">
        <v>750025</v>
      </c>
    </row>
    <row r="40" spans="1:2">
      <c r="A40" s="5" t="s">
        <v>941</v>
      </c>
    </row>
    <row r="41" spans="1:2">
      <c r="A41" s="3" t="s">
        <v>942</v>
      </c>
      <c r="B41" s="7" t="n">
        <v>5.29</v>
      </c>
    </row>
    <row r="42" spans="1:2">
      <c r="A42" s="3" t="s">
        <v>943</v>
      </c>
      <c r="B42" s="10" t="n">
        <v>4.41</v>
      </c>
    </row>
    <row r="43" spans="1:2">
      <c r="A43" s="3" t="s">
        <v>944</v>
      </c>
      <c r="B43" s="10" t="n">
        <v>6.42</v>
      </c>
    </row>
    <row r="44" spans="1:2">
      <c r="A44" s="3" t="s">
        <v>946</v>
      </c>
      <c r="B44" s="10" t="n">
        <v>5.27</v>
      </c>
    </row>
    <row r="45" spans="1:2">
      <c r="A45" s="3" t="s">
        <v>947</v>
      </c>
      <c r="B45" s="7" t="n">
        <v>4.5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8</v>
      </c>
      <c r="C2" s="2" t="s">
        <v>29</v>
      </c>
      <c r="D2" s="2" t="s">
        <v>85</v>
      </c>
    </row>
    <row r="3" spans="1:4">
      <c r="A3" s="5" t="s">
        <v>949</v>
      </c>
    </row>
    <row r="4" spans="1:4">
      <c r="A4" s="3" t="s">
        <v>950</v>
      </c>
      <c r="D4" s="4" t="n">
        <v>0</v>
      </c>
    </row>
    <row r="5" spans="1:4">
      <c r="A5" s="5" t="s">
        <v>951</v>
      </c>
    </row>
    <row r="6" spans="1:4">
      <c r="A6" s="3" t="s">
        <v>876</v>
      </c>
      <c r="B6" s="6" t="n">
        <v>41905</v>
      </c>
    </row>
    <row r="7" spans="1:4">
      <c r="A7" s="3" t="s">
        <v>921</v>
      </c>
    </row>
    <row r="8" spans="1:4">
      <c r="A8" s="5" t="s">
        <v>952</v>
      </c>
    </row>
    <row r="9" spans="1:4">
      <c r="A9" s="3" t="s">
        <v>953</v>
      </c>
      <c r="B9" s="4" t="n">
        <v>461139</v>
      </c>
      <c r="C9" s="4" t="n">
        <v>524302</v>
      </c>
    </row>
    <row r="10" spans="1:4">
      <c r="A10" s="3" t="s">
        <v>874</v>
      </c>
      <c r="B10" s="6" t="n">
        <v>32129</v>
      </c>
    </row>
    <row r="11" spans="1:4">
      <c r="A11" s="3" t="s">
        <v>871</v>
      </c>
      <c r="B11" s="3" t="s">
        <v>954</v>
      </c>
    </row>
    <row r="12" spans="1:4">
      <c r="A12" s="5" t="s">
        <v>949</v>
      </c>
    </row>
    <row r="13" spans="1:4">
      <c r="A13" s="3" t="s">
        <v>950</v>
      </c>
      <c r="B13" s="4" t="n">
        <v>230115</v>
      </c>
    </row>
    <row r="14" spans="1:4">
      <c r="A14" s="3" t="s">
        <v>875</v>
      </c>
      <c r="B14" s="6" t="n">
        <v>32129</v>
      </c>
      <c r="C14" s="6" t="n">
        <v>10376</v>
      </c>
    </row>
    <row r="15" spans="1:4">
      <c r="A15" s="3" t="s">
        <v>916</v>
      </c>
    </row>
    <row r="16" spans="1:4">
      <c r="A16" s="5" t="s">
        <v>952</v>
      </c>
    </row>
    <row r="17" spans="1:4">
      <c r="A17" s="3" t="s">
        <v>953</v>
      </c>
      <c r="B17" s="4" t="n">
        <v>217305</v>
      </c>
      <c r="C17" s="4" t="n">
        <v>280394</v>
      </c>
    </row>
    <row r="18" spans="1:4">
      <c r="A18" s="3" t="s">
        <v>874</v>
      </c>
      <c r="B18" s="6" t="n">
        <v>4388</v>
      </c>
    </row>
    <row r="19" spans="1:4">
      <c r="A19" s="3" t="s">
        <v>871</v>
      </c>
      <c r="B19" s="3" t="s">
        <v>955</v>
      </c>
    </row>
    <row r="20" spans="1:4">
      <c r="A20" s="5" t="s">
        <v>949</v>
      </c>
    </row>
    <row r="21" spans="1:4">
      <c r="A21" s="3" t="s">
        <v>953</v>
      </c>
      <c r="B21" s="4" t="n">
        <v>97304</v>
      </c>
    </row>
    <row r="22" spans="1:4">
      <c r="A22" s="3" t="s">
        <v>956</v>
      </c>
      <c r="B22" s="6" t="n">
        <v>2035</v>
      </c>
    </row>
    <row r="23" spans="1:4">
      <c r="A23" s="3" t="s">
        <v>950</v>
      </c>
      <c r="B23" s="4" t="n">
        <v>34144</v>
      </c>
    </row>
    <row r="24" spans="1:4">
      <c r="A24" s="3" t="s">
        <v>875</v>
      </c>
      <c r="B24" s="6" t="n">
        <v>4388</v>
      </c>
      <c r="C24" s="6" t="n">
        <v>2211</v>
      </c>
    </row>
    <row r="25" spans="1:4">
      <c r="A25" s="3" t="s">
        <v>911</v>
      </c>
    </row>
    <row r="26" spans="1:4">
      <c r="A26" s="5" t="s">
        <v>952</v>
      </c>
    </row>
    <row r="27" spans="1:4">
      <c r="A27" s="3" t="s">
        <v>953</v>
      </c>
      <c r="B27" s="4" t="n">
        <v>750025</v>
      </c>
    </row>
    <row r="28" spans="1:4">
      <c r="A28" s="3" t="s">
        <v>874</v>
      </c>
      <c r="B28" s="6" t="n">
        <v>15093</v>
      </c>
    </row>
    <row r="29" spans="1:4">
      <c r="A29" s="3" t="s">
        <v>871</v>
      </c>
      <c r="B29" s="3" t="s">
        <v>957</v>
      </c>
    </row>
    <row r="30" spans="1:4">
      <c r="A30" s="5" t="s">
        <v>949</v>
      </c>
    </row>
    <row r="31" spans="1:4">
      <c r="A31" s="3" t="s">
        <v>953</v>
      </c>
      <c r="B31" s="4" t="n">
        <v>169147</v>
      </c>
    </row>
    <row r="32" spans="1:4">
      <c r="A32" s="3" t="s">
        <v>956</v>
      </c>
      <c r="B32" s="6" t="n">
        <v>4107</v>
      </c>
    </row>
    <row r="33" spans="1:4">
      <c r="A33" s="3" t="s">
        <v>875</v>
      </c>
      <c r="B33" s="6" t="n">
        <v>15093</v>
      </c>
      <c r="C33" s="6" t="n">
        <v>92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958</v>
      </c>
      <c r="B1" s="2" t="s">
        <v>1</v>
      </c>
    </row>
    <row r="2" spans="1:4">
      <c r="B2" s="2" t="s">
        <v>759</v>
      </c>
      <c r="C2" s="2" t="s">
        <v>959</v>
      </c>
      <c r="D2" s="2" t="s">
        <v>960</v>
      </c>
    </row>
    <row r="3" spans="1:4">
      <c r="A3" s="5" t="s">
        <v>961</v>
      </c>
    </row>
    <row r="4" spans="1:4">
      <c r="A4" s="3" t="s">
        <v>962</v>
      </c>
      <c r="B4" s="6" t="n">
        <v>62638</v>
      </c>
      <c r="C4" s="6" t="n">
        <v>70251</v>
      </c>
      <c r="D4" s="6" t="n">
        <v>63149</v>
      </c>
    </row>
    <row r="5" spans="1:4">
      <c r="A5" s="5" t="s">
        <v>963</v>
      </c>
    </row>
    <row r="6" spans="1:4">
      <c r="A6" s="3" t="s">
        <v>964</v>
      </c>
      <c r="B6" s="4" t="n">
        <v>33280771</v>
      </c>
      <c r="C6" s="4" t="n">
        <v>32949807</v>
      </c>
      <c r="D6" s="4" t="n">
        <v>32790711</v>
      </c>
    </row>
    <row r="7" spans="1:4">
      <c r="A7" s="5" t="s">
        <v>965</v>
      </c>
    </row>
    <row r="8" spans="1:4">
      <c r="A8" s="3" t="s">
        <v>966</v>
      </c>
      <c r="B8" s="7" t="n">
        <v>1.88</v>
      </c>
      <c r="C8" s="7" t="n">
        <v>2.13</v>
      </c>
      <c r="D8" s="7" t="n">
        <v>1.93</v>
      </c>
    </row>
    <row r="9" spans="1:4">
      <c r="A9" s="3" t="s">
        <v>962</v>
      </c>
      <c r="B9" s="6" t="n">
        <v>62638</v>
      </c>
      <c r="C9" s="6" t="n">
        <v>70251</v>
      </c>
      <c r="D9" s="6" t="n">
        <v>63149</v>
      </c>
    </row>
    <row r="10" spans="1:4">
      <c r="A10" s="5" t="s">
        <v>963</v>
      </c>
    </row>
    <row r="11" spans="1:4">
      <c r="A11" s="3" t="s">
        <v>967</v>
      </c>
      <c r="B11" s="4" t="n">
        <v>34000674</v>
      </c>
      <c r="C11" s="4" t="n">
        <v>34088214</v>
      </c>
      <c r="D11" s="4" t="n">
        <v>33111753</v>
      </c>
    </row>
    <row r="12" spans="1:4">
      <c r="A12" s="3" t="s">
        <v>968</v>
      </c>
      <c r="B12" s="7" t="n">
        <v>1.84</v>
      </c>
      <c r="C12" s="7" t="n">
        <v>2.06</v>
      </c>
      <c r="D12" s="7" t="n">
        <v>1.91</v>
      </c>
    </row>
    <row r="13" spans="1:4">
      <c r="A13" s="3" t="s">
        <v>767</v>
      </c>
    </row>
    <row r="14" spans="1:4">
      <c r="A14" s="5" t="s">
        <v>219</v>
      </c>
    </row>
    <row r="15" spans="1:4">
      <c r="A15" s="3" t="s">
        <v>768</v>
      </c>
      <c r="B15" s="4" t="n">
        <v>1</v>
      </c>
    </row>
    <row r="16" spans="1:4">
      <c r="A16" s="5" t="s">
        <v>961</v>
      </c>
    </row>
    <row r="17" spans="1:4">
      <c r="A17" s="3" t="s">
        <v>962</v>
      </c>
      <c r="B17" s="6" t="n">
        <v>40346</v>
      </c>
      <c r="C17" s="6" t="n">
        <v>42976</v>
      </c>
      <c r="D17" s="6" t="n">
        <v>24963</v>
      </c>
    </row>
    <row r="18" spans="1:4">
      <c r="A18" s="5" t="s">
        <v>963</v>
      </c>
    </row>
    <row r="19" spans="1:4">
      <c r="A19" s="3" t="s">
        <v>964</v>
      </c>
      <c r="B19" s="4" t="n">
        <v>21436667</v>
      </c>
      <c r="C19" s="4" t="n">
        <v>20156818</v>
      </c>
      <c r="D19" s="4" t="n">
        <v>12962222</v>
      </c>
    </row>
    <row r="20" spans="1:4">
      <c r="A20" s="5" t="s">
        <v>965</v>
      </c>
    </row>
    <row r="21" spans="1:4">
      <c r="A21" s="3" t="s">
        <v>966</v>
      </c>
      <c r="B21" s="7" t="n">
        <v>1.88</v>
      </c>
      <c r="C21" s="7" t="n">
        <v>2.13</v>
      </c>
      <c r="D21" s="7" t="n">
        <v>1.93</v>
      </c>
    </row>
    <row r="22" spans="1:4">
      <c r="A22" s="3" t="s">
        <v>962</v>
      </c>
      <c r="B22" s="6" t="n">
        <v>40346</v>
      </c>
      <c r="C22" s="6" t="n">
        <v>42976</v>
      </c>
      <c r="D22" s="6" t="n">
        <v>24963</v>
      </c>
    </row>
    <row r="23" spans="1:4">
      <c r="A23" s="3" t="s">
        <v>969</v>
      </c>
      <c r="B23" s="4" t="n">
        <v>22292</v>
      </c>
      <c r="C23" s="4" t="n">
        <v>27275</v>
      </c>
      <c r="D23" s="4" t="n">
        <v>38186</v>
      </c>
    </row>
    <row r="24" spans="1:4">
      <c r="A24" s="3" t="s">
        <v>962</v>
      </c>
      <c r="B24" s="6" t="n">
        <v>62638</v>
      </c>
      <c r="C24" s="6" t="n">
        <v>70251</v>
      </c>
      <c r="D24" s="6" t="n">
        <v>63149</v>
      </c>
    </row>
    <row r="25" spans="1:4">
      <c r="A25" s="5" t="s">
        <v>963</v>
      </c>
    </row>
    <row r="26" spans="1:4">
      <c r="A26" s="3" t="s">
        <v>970</v>
      </c>
      <c r="B26" s="4" t="n">
        <v>11844104</v>
      </c>
      <c r="C26" s="4" t="n">
        <v>12792989</v>
      </c>
      <c r="D26" s="4" t="n">
        <v>19828489</v>
      </c>
    </row>
    <row r="27" spans="1:4">
      <c r="A27" s="3" t="s">
        <v>971</v>
      </c>
      <c r="B27" s="4" t="n">
        <v>719903</v>
      </c>
      <c r="C27" s="4" t="n">
        <v>1138407</v>
      </c>
      <c r="D27" s="4" t="n">
        <v>321042</v>
      </c>
    </row>
    <row r="28" spans="1:4">
      <c r="A28" s="3" t="s">
        <v>967</v>
      </c>
      <c r="B28" s="4" t="n">
        <v>34000674</v>
      </c>
      <c r="C28" s="4" t="n">
        <v>34088214</v>
      </c>
      <c r="D28" s="4" t="n">
        <v>33111753</v>
      </c>
    </row>
    <row r="29" spans="1:4">
      <c r="A29" s="3" t="s">
        <v>968</v>
      </c>
      <c r="B29" s="7" t="n">
        <v>1.84</v>
      </c>
      <c r="C29" s="7" t="n">
        <v>2.06</v>
      </c>
      <c r="D29" s="7" t="n">
        <v>1.91</v>
      </c>
    </row>
    <row r="30" spans="1:4">
      <c r="A30" s="3" t="s">
        <v>769</v>
      </c>
    </row>
    <row r="31" spans="1:4">
      <c r="A31" s="5" t="s">
        <v>219</v>
      </c>
    </row>
    <row r="32" spans="1:4">
      <c r="A32" s="3" t="s">
        <v>768</v>
      </c>
      <c r="B32" s="4" t="n">
        <v>10</v>
      </c>
    </row>
    <row r="33" spans="1:4">
      <c r="A33" s="5" t="s">
        <v>961</v>
      </c>
    </row>
    <row r="34" spans="1:4">
      <c r="A34" s="3" t="s">
        <v>962</v>
      </c>
      <c r="B34" s="6" t="n">
        <v>22292</v>
      </c>
      <c r="C34" s="6" t="n">
        <v>27275</v>
      </c>
      <c r="D34" s="6" t="n">
        <v>38186</v>
      </c>
    </row>
    <row r="35" spans="1:4">
      <c r="A35" s="5" t="s">
        <v>963</v>
      </c>
    </row>
    <row r="36" spans="1:4">
      <c r="A36" s="3" t="s">
        <v>964</v>
      </c>
      <c r="B36" s="4" t="n">
        <v>11844104</v>
      </c>
      <c r="C36" s="4" t="n">
        <v>12792989</v>
      </c>
      <c r="D36" s="4" t="n">
        <v>19828489</v>
      </c>
    </row>
    <row r="37" spans="1:4">
      <c r="A37" s="5" t="s">
        <v>965</v>
      </c>
    </row>
    <row r="38" spans="1:4">
      <c r="A38" s="3" t="s">
        <v>966</v>
      </c>
      <c r="B38" s="7" t="n">
        <v>1.88</v>
      </c>
      <c r="C38" s="7" t="n">
        <v>2.13</v>
      </c>
      <c r="D38" s="7" t="n">
        <v>1.93</v>
      </c>
    </row>
    <row r="39" spans="1:4">
      <c r="A39" s="3" t="s">
        <v>962</v>
      </c>
      <c r="B39" s="6" t="n">
        <v>22292</v>
      </c>
      <c r="C39" s="6" t="n">
        <v>27275</v>
      </c>
      <c r="D39" s="6" t="n">
        <v>38186</v>
      </c>
    </row>
    <row r="40" spans="1:4">
      <c r="A40" s="3" t="s">
        <v>962</v>
      </c>
      <c r="B40" s="6" t="n">
        <v>22292</v>
      </c>
      <c r="C40" s="6" t="n">
        <v>27275</v>
      </c>
      <c r="D40" s="6" t="n">
        <v>38186</v>
      </c>
    </row>
    <row r="41" spans="1:4">
      <c r="A41" s="5" t="s">
        <v>963</v>
      </c>
    </row>
    <row r="42" spans="1:4">
      <c r="A42" s="3" t="s">
        <v>971</v>
      </c>
      <c r="B42" s="4" t="n">
        <v>719903</v>
      </c>
      <c r="C42" s="4" t="n">
        <v>1138407</v>
      </c>
      <c r="D42" s="4" t="n">
        <v>321042</v>
      </c>
    </row>
    <row r="43" spans="1:4">
      <c r="A43" s="3" t="s">
        <v>967</v>
      </c>
      <c r="B43" s="4" t="n">
        <v>12564007</v>
      </c>
      <c r="C43" s="4" t="n">
        <v>13931396</v>
      </c>
      <c r="D43" s="4" t="n">
        <v>20149531</v>
      </c>
    </row>
    <row r="44" spans="1:4">
      <c r="A44" s="3" t="s">
        <v>968</v>
      </c>
      <c r="B44" s="7" t="n">
        <v>1.77</v>
      </c>
      <c r="C44" s="7" t="n">
        <v>1.96</v>
      </c>
      <c r="D44" s="7" t="n">
        <v>1.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8</v>
      </c>
    </row>
    <row r="3" spans="1:2">
      <c r="A3" s="5" t="s">
        <v>184</v>
      </c>
    </row>
    <row r="4" spans="1:2">
      <c r="A4" s="3" t="s">
        <v>184</v>
      </c>
      <c r="B4" s="3"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8</v>
      </c>
      <c r="C2" s="2" t="s">
        <v>29</v>
      </c>
      <c r="D2" s="2" t="s">
        <v>85</v>
      </c>
    </row>
    <row r="3" spans="1:4">
      <c r="A3" s="5" t="s">
        <v>221</v>
      </c>
    </row>
    <row r="4" spans="1:4">
      <c r="A4" s="3" t="s">
        <v>973</v>
      </c>
      <c r="B4" s="3" t="s">
        <v>974</v>
      </c>
      <c r="C4" s="3" t="s">
        <v>675</v>
      </c>
      <c r="D4" s="3" t="s">
        <v>975</v>
      </c>
    </row>
    <row r="5" spans="1:4">
      <c r="A5" s="3" t="s">
        <v>976</v>
      </c>
      <c r="B5" s="3" t="s">
        <v>97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78</v>
      </c>
      <c r="B1" s="2" t="s">
        <v>1</v>
      </c>
    </row>
    <row r="2" spans="1:4">
      <c r="B2" s="2" t="s">
        <v>28</v>
      </c>
      <c r="C2" s="2" t="s">
        <v>29</v>
      </c>
      <c r="D2" s="2" t="s">
        <v>85</v>
      </c>
    </row>
    <row r="3" spans="1:4">
      <c r="A3" s="5" t="s">
        <v>221</v>
      </c>
    </row>
    <row r="4" spans="1:4">
      <c r="A4" s="3" t="s">
        <v>979</v>
      </c>
      <c r="B4" s="3" t="s">
        <v>980</v>
      </c>
      <c r="C4" s="3" t="s">
        <v>981</v>
      </c>
      <c r="D4" s="3" t="s">
        <v>982</v>
      </c>
    </row>
    <row r="5" spans="1:4">
      <c r="A5" s="3" t="s">
        <v>983</v>
      </c>
      <c r="B5" s="3" t="s">
        <v>532</v>
      </c>
      <c r="C5" s="3" t="s">
        <v>532</v>
      </c>
      <c r="D5" s="3" t="s">
        <v>515</v>
      </c>
    </row>
    <row r="6" spans="1:4">
      <c r="A6" s="3" t="s">
        <v>984</v>
      </c>
      <c r="B6" s="3" t="s">
        <v>974</v>
      </c>
      <c r="C6" s="3" t="s">
        <v>825</v>
      </c>
    </row>
    <row r="7" spans="1:4">
      <c r="A7" s="3" t="s">
        <v>985</v>
      </c>
      <c r="B7" s="3" t="s">
        <v>906</v>
      </c>
      <c r="C7" s="3" t="s">
        <v>906</v>
      </c>
    </row>
    <row r="8" spans="1:4">
      <c r="A8" s="3" t="s">
        <v>986</v>
      </c>
      <c r="B8" s="3" t="s">
        <v>987</v>
      </c>
      <c r="C8" s="3" t="s">
        <v>9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8</v>
      </c>
      <c r="C2" s="2" t="s">
        <v>29</v>
      </c>
    </row>
    <row r="3" spans="1:3">
      <c r="A3" s="5" t="s">
        <v>989</v>
      </c>
    </row>
    <row r="4" spans="1:3">
      <c r="A4" s="3" t="s">
        <v>990</v>
      </c>
      <c r="B4" s="6" t="n">
        <v>1989</v>
      </c>
      <c r="C4" s="6" t="n">
        <v>603</v>
      </c>
    </row>
    <row r="5" spans="1:3">
      <c r="A5" s="3" t="s">
        <v>991</v>
      </c>
      <c r="B5" s="4" t="n">
        <v>9</v>
      </c>
      <c r="C5" s="4" t="n">
        <v>11</v>
      </c>
    </row>
    <row r="6" spans="1:3">
      <c r="A6" s="3" t="s">
        <v>992</v>
      </c>
      <c r="B6" s="4" t="n">
        <v>458</v>
      </c>
      <c r="C6" s="4" t="n">
        <v>398</v>
      </c>
    </row>
    <row r="7" spans="1:3">
      <c r="A7" s="3" t="s">
        <v>993</v>
      </c>
      <c r="C7" s="4" t="n">
        <v>-50</v>
      </c>
    </row>
    <row r="8" spans="1:3">
      <c r="A8" s="3" t="s">
        <v>994</v>
      </c>
      <c r="C8" s="4" t="n">
        <v>699</v>
      </c>
    </row>
    <row r="9" spans="1:3">
      <c r="A9" s="3" t="s">
        <v>995</v>
      </c>
      <c r="B9" s="4" t="n">
        <v>-742</v>
      </c>
    </row>
    <row r="10" spans="1:3">
      <c r="A10" s="3" t="s">
        <v>996</v>
      </c>
      <c r="B10" s="4" t="n">
        <v>-619</v>
      </c>
      <c r="C10" s="4" t="n">
        <v>287</v>
      </c>
    </row>
    <row r="11" spans="1:3">
      <c r="A11" s="3" t="s">
        <v>997</v>
      </c>
      <c r="B11" s="4" t="n">
        <v>-54</v>
      </c>
      <c r="C11" s="4" t="n">
        <v>41</v>
      </c>
    </row>
    <row r="12" spans="1:3">
      <c r="A12" s="3" t="s">
        <v>998</v>
      </c>
      <c r="B12" s="6" t="n">
        <v>1041</v>
      </c>
      <c r="C12" s="6" t="n">
        <v>198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9</v>
      </c>
      <c r="B1" s="2" t="s">
        <v>1</v>
      </c>
    </row>
    <row r="2" spans="1:3">
      <c r="B2" s="2" t="s">
        <v>28</v>
      </c>
      <c r="C2" s="2" t="s">
        <v>29</v>
      </c>
    </row>
    <row r="3" spans="1:3">
      <c r="A3" s="5" t="s">
        <v>1000</v>
      </c>
    </row>
    <row r="4" spans="1:3">
      <c r="A4" s="3" t="s">
        <v>990</v>
      </c>
      <c r="B4" s="6" t="n">
        <v>1199</v>
      </c>
      <c r="C4" s="6" t="n">
        <v>274</v>
      </c>
    </row>
    <row r="5" spans="1:3">
      <c r="A5" s="3" t="s">
        <v>1001</v>
      </c>
      <c r="B5" s="4" t="n">
        <v>-50</v>
      </c>
      <c r="C5" s="4" t="n">
        <v>-26</v>
      </c>
    </row>
    <row r="6" spans="1:3">
      <c r="A6" s="3" t="s">
        <v>1002</v>
      </c>
      <c r="B6" s="4" t="n">
        <v>251</v>
      </c>
      <c r="C6" s="4" t="n">
        <v>233</v>
      </c>
    </row>
    <row r="7" spans="1:3">
      <c r="A7" s="3" t="s">
        <v>994</v>
      </c>
      <c r="C7" s="4" t="n">
        <v>699</v>
      </c>
    </row>
    <row r="8" spans="1:3">
      <c r="A8" s="3" t="s">
        <v>995</v>
      </c>
      <c r="B8" s="4" t="n">
        <v>-742</v>
      </c>
    </row>
    <row r="9" spans="1:3">
      <c r="A9" s="3" t="s">
        <v>997</v>
      </c>
      <c r="B9" s="4" t="n">
        <v>-33</v>
      </c>
      <c r="C9" s="4" t="n">
        <v>19</v>
      </c>
    </row>
    <row r="10" spans="1:3">
      <c r="A10" s="3" t="s">
        <v>998</v>
      </c>
      <c r="B10" s="6" t="n">
        <v>625</v>
      </c>
      <c r="C10" s="6" t="n">
        <v>119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8</v>
      </c>
      <c r="C2" s="2" t="s">
        <v>29</v>
      </c>
      <c r="D2" s="2" t="s">
        <v>85</v>
      </c>
    </row>
    <row r="3" spans="1:4">
      <c r="A3" s="5" t="s">
        <v>1004</v>
      </c>
    </row>
    <row r="4" spans="1:4">
      <c r="A4" s="3" t="s">
        <v>1005</v>
      </c>
      <c r="B4" s="6" t="n">
        <v>1041</v>
      </c>
      <c r="C4" s="6" t="n">
        <v>1989</v>
      </c>
      <c r="D4" s="6" t="n">
        <v>603</v>
      </c>
    </row>
    <row r="5" spans="1:4">
      <c r="A5" s="3" t="s">
        <v>1006</v>
      </c>
      <c r="B5" s="4" t="n">
        <v>625</v>
      </c>
      <c r="C5" s="4" t="n">
        <v>1199</v>
      </c>
      <c r="D5" s="4" t="n">
        <v>274</v>
      </c>
    </row>
    <row r="6" spans="1:4">
      <c r="A6" s="3" t="s">
        <v>1007</v>
      </c>
      <c r="B6" s="4" t="n">
        <v>-416</v>
      </c>
      <c r="C6" s="4" t="n">
        <v>-790</v>
      </c>
    </row>
    <row r="7" spans="1:4">
      <c r="A7" s="3" t="s">
        <v>1008</v>
      </c>
      <c r="B7" s="4" t="n">
        <v>416</v>
      </c>
      <c r="C7" s="4" t="n">
        <v>790</v>
      </c>
    </row>
    <row r="8" spans="1:4">
      <c r="A8" s="5" t="s">
        <v>1009</v>
      </c>
    </row>
    <row r="9" spans="1:4">
      <c r="A9" s="3" t="s">
        <v>1010</v>
      </c>
      <c r="B9" s="4" t="n">
        <v>580</v>
      </c>
      <c r="C9" s="4" t="n">
        <v>-205</v>
      </c>
      <c r="D9" s="4" t="n">
        <v>-378</v>
      </c>
    </row>
    <row r="10" spans="1:4">
      <c r="A10" s="3" t="s">
        <v>1011</v>
      </c>
      <c r="B10" s="4" t="n">
        <v>5</v>
      </c>
    </row>
    <row r="11" spans="1:4">
      <c r="A11" s="3" t="s">
        <v>1012</v>
      </c>
      <c r="B11" s="4" t="n">
        <v>43</v>
      </c>
    </row>
    <row r="12" spans="1:4">
      <c r="A12" s="3" t="s">
        <v>90</v>
      </c>
    </row>
    <row r="13" spans="1:4">
      <c r="A13" s="5" t="s">
        <v>1009</v>
      </c>
    </row>
    <row r="14" spans="1:4">
      <c r="A14" s="3" t="s">
        <v>1013</v>
      </c>
      <c r="B14" s="4" t="n">
        <v>483</v>
      </c>
      <c r="C14" s="4" t="n">
        <v>413</v>
      </c>
      <c r="D14" s="4" t="n">
        <v>99</v>
      </c>
    </row>
    <row r="15" spans="1:4">
      <c r="A15" s="3" t="s">
        <v>71</v>
      </c>
    </row>
    <row r="16" spans="1:4">
      <c r="A16" s="5" t="s">
        <v>1009</v>
      </c>
    </row>
    <row r="17" spans="1:4">
      <c r="A17" s="3" t="s">
        <v>1010</v>
      </c>
      <c r="B17" s="6" t="n">
        <v>583</v>
      </c>
      <c r="C17" s="6" t="n">
        <v>378</v>
      </c>
      <c r="D17"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014</v>
      </c>
      <c r="B1" s="2" t="s">
        <v>1015</v>
      </c>
    </row>
    <row r="2" spans="1:2">
      <c r="A2" s="3" t="s">
        <v>1016</v>
      </c>
    </row>
    <row r="3" spans="1:2">
      <c r="A3" s="5" t="s">
        <v>223</v>
      </c>
    </row>
    <row r="4" spans="1:2">
      <c r="A4" s="3" t="s">
        <v>1017</v>
      </c>
      <c r="B4" s="6" t="n">
        <v>1092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4:27:59Z</dcterms:created>
  <dcterms:modified xmlns:dcterms="http://purl.org/dc/terms/" xmlns:xsi="http://www.w3.org/2001/XMLSchema-instance" xsi:type="dcterms:W3CDTF">2017-07-14T14:27:59Z</dcterms:modified>
</cp:coreProperties>
</file>